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SHAR" sheetId="5" r:id="rId5"/>
    <s:sheet name="CONSOLIDATED STATEMENTS OF FINA" sheetId="6" r:id="rId6"/>
    <s:sheet name="CONSOLIDATED STATEMENTS OF FIN7" sheetId="7" r:id="rId7"/>
    <s:sheet name="CONSOLIDATED STATEMENTS OF CASH" sheetId="8" r:id="rId8"/>
    <s:sheet name="Organization and Summary of Sig" sheetId="9" r:id="rId9"/>
    <s:sheet name="Fair Value Measurements" sheetId="10" r:id="rId10"/>
    <s:sheet name="Hedging Transactions and Deriva" sheetId="11" r:id="rId11"/>
    <s:sheet name="Accumulated Other Comprehensive" sheetId="12" r:id="rId12"/>
    <s:sheet name="Acquisition" sheetId="13" r:id="rId13"/>
    <s:sheet name="Property, Plant and Equipment" sheetId="14" r:id="rId14"/>
    <s:sheet name="Goodwill and Intangible Assets" sheetId="15" r:id="rId15"/>
    <s:sheet name="Summarized Financial Informatio" sheetId="16" r:id="rId16"/>
    <s:sheet name="Investment" sheetId="17" r:id="rId17"/>
    <s:sheet name="Pension Benefit and Retirement " sheetId="18" r:id="rId18"/>
    <s:sheet name="Employee Savings and Investment" sheetId="19" r:id="rId19"/>
    <s:sheet name="Debt" sheetId="20" r:id="rId20"/>
    <s:sheet name="Income Taxes" sheetId="21" r:id="rId21"/>
    <s:sheet name="Shareholders' Equity and Equity" sheetId="22" r:id="rId22"/>
    <s:sheet name="Commitments and Contingencies" sheetId="23" r:id="rId23"/>
    <s:sheet name="Business Segment and Geographic" sheetId="24" r:id="rId24"/>
    <s:sheet name="Restructuring and Impairment Ch" sheetId="25" r:id="rId25"/>
    <s:sheet name="Discontinued Operations" sheetId="26" r:id="rId26"/>
    <s:sheet name="Share Repurchase" sheetId="27" r:id="rId27"/>
    <s:sheet name="Quarterly Results of Operations" sheetId="28" r:id="rId28"/>
    <s:sheet name="Recent Accounting Standards" sheetId="29" r:id="rId29"/>
    <s:sheet name="SCHEDULE II Valuation and Quali" sheetId="30" r:id="rId30"/>
    <s:sheet name="Organization and Summary of S31" sheetId="31" r:id="rId31"/>
    <s:sheet name="Organization and Summary of S32" sheetId="32" r:id="rId32"/>
    <s:sheet name="Fair Value Measurements (Tables" sheetId="33" r:id="rId33"/>
    <s:sheet name="Hedging Transactions and Deri34" sheetId="34" r:id="rId34"/>
    <s:sheet name="Accumulated Other Comprehensi35" sheetId="35" r:id="rId35"/>
    <s:sheet name="Acquisition (Tables)" sheetId="36" r:id="rId36"/>
    <s:sheet name="Property, Plant and Equipment (" sheetId="37" r:id="rId37"/>
    <s:sheet name="Goodwill and Intangible Assets " sheetId="38" r:id="rId38"/>
    <s:sheet name="Summarized Financial Informat39" sheetId="39" r:id="rId39"/>
    <s:sheet name="Pension Benefit and Retiremen40" sheetId="40" r:id="rId40"/>
    <s:sheet name="Debt (Tables)" sheetId="41" r:id="rId41"/>
    <s:sheet name="Income Taxes (Tables)" sheetId="42" r:id="rId42"/>
    <s:sheet name="Shareholders' Equity and Stock " sheetId="43" r:id="rId43"/>
    <s:sheet name="Commitments and Contingencies (" sheetId="44" r:id="rId44"/>
    <s:sheet name="Business Segment and Geograph45" sheetId="45" r:id="rId45"/>
    <s:sheet name="Restructuring and Impairment 46" sheetId="46" r:id="rId46"/>
    <s:sheet name="Share Repurchase (Tables)" sheetId="47" r:id="rId47"/>
    <s:sheet name="Quarterly Results of Operatio48" sheetId="48" r:id="rId48"/>
    <s:sheet name="Organization and Summary of S49" sheetId="49" r:id="rId49"/>
    <s:sheet name="Organization and Summary of S50" sheetId="50" r:id="rId50"/>
    <s:sheet name="Organization and Summary of S51" sheetId="51" r:id="rId51"/>
    <s:sheet name="Organization and Summary of S52" sheetId="52" r:id="rId52"/>
    <s:sheet name="Organization and Summary of S53" sheetId="53" r:id="rId53"/>
    <s:sheet name="Organization and Summary of S54" sheetId="54" r:id="rId54"/>
    <s:sheet name="Organization and Summary of S55" sheetId="55" r:id="rId55"/>
    <s:sheet name="Organization and Summary of S56" sheetId="56" r:id="rId56"/>
    <s:sheet name="Organization and Summary of S57" sheetId="57" r:id="rId57"/>
    <s:sheet name="Organization and Summary of S58" sheetId="58" r:id="rId58"/>
    <s:sheet name="Organization and Summary of S59" sheetId="59" r:id="rId59"/>
    <s:sheet name="Organization and Summary of S60" sheetId="60" r:id="rId60"/>
    <s:sheet name="Organization and Summary of S61" sheetId="61" r:id="rId61"/>
    <s:sheet name="Fair Value Measurements (Variou" sheetId="62" r:id="rId62"/>
    <s:sheet name="Fair Value Measurements (Assets" sheetId="63" r:id="rId63"/>
    <s:sheet name="Hedging Transactions and Deri64" sheetId="64" r:id="rId64"/>
    <s:sheet name="Hedging Transactions and Deri65" sheetId="65" r:id="rId65"/>
    <s:sheet name="Hedging Transactions and Deri66" sheetId="66" r:id="rId66"/>
    <s:sheet name="Accumulated Other Comprehensi67" sheetId="67" r:id="rId67"/>
    <s:sheet name="Accumulated Other Comprehensi68" sheetId="68" r:id="rId68"/>
    <s:sheet name="Acquisition (Details)" sheetId="69" r:id="rId69"/>
    <s:sheet name="Acquisition Schedule of recogni" sheetId="70" r:id="rId70"/>
    <s:sheet name="Acquisition Business Acquisitio" sheetId="71" r:id="rId71"/>
    <s:sheet name="Property, Plant and Equipment72" sheetId="72" r:id="rId72"/>
    <s:sheet name="Property, Plant and Equipment73" sheetId="73" r:id="rId73"/>
    <s:sheet name="Goodwill and Intangible Asset74" sheetId="74" r:id="rId74"/>
    <s:sheet name="Goodwill and Intangible Asset75" sheetId="75" r:id="rId75"/>
    <s:sheet name="Goodwill and Intangible Asset76" sheetId="76" r:id="rId76"/>
    <s:sheet name="Goodwill and Intangible Asset77" sheetId="77" r:id="rId77"/>
    <s:sheet name="Summarized Financial Informat78" sheetId="78" r:id="rId78"/>
    <s:sheet name="Summarized Financial Informat79" sheetId="79" r:id="rId79"/>
    <s:sheet name="Summarized Financial Informat80" sheetId="80" r:id="rId80"/>
    <s:sheet name="Summarized Financial Informat81" sheetId="81" r:id="rId81"/>
    <s:sheet name="Investment (Additional Informat" sheetId="82" r:id="rId82"/>
    <s:sheet name="Pension Benefit and Retiremen83" sheetId="83" r:id="rId83"/>
    <s:sheet name="Pension Benefit and Retiremen84" sheetId="84" r:id="rId84"/>
    <s:sheet name="Pension Benefit and Retiremen85" sheetId="85" r:id="rId85"/>
    <s:sheet name="Pension Benefit and Retiremen86" sheetId="86" r:id="rId86"/>
    <s:sheet name="Pension Benefit and Retiremen87" sheetId="87" r:id="rId87"/>
    <s:sheet name="Pension Benefit and Retiremen88" sheetId="88" r:id="rId88"/>
    <s:sheet name="Pension Benefit and Retiremen89" sheetId="89" r:id="rId89"/>
    <s:sheet name="Pension Benefit and Retiremen90" sheetId="90" r:id="rId90"/>
    <s:sheet name="Pension Benefit and Retiremen91" sheetId="91" r:id="rId91"/>
    <s:sheet name="Pension Benefit and Retiremen92" sheetId="92" r:id="rId92"/>
    <s:sheet name="Employee Savings and Investme93" sheetId="93" r:id="rId93"/>
    <s:sheet name="Debt (Additional Information) (" sheetId="94" r:id="rId94"/>
    <s:sheet name="Debt (Aggregate Payments) (Deta" sheetId="95" r:id="rId95"/>
    <s:sheet name="Income Taxes (Consolidated Inco" sheetId="96" r:id="rId96"/>
    <s:sheet name="Income Taxes (Income Tax Expens" sheetId="97" r:id="rId97"/>
    <s:sheet name="Income Taxes (Deferred Tax Asse" sheetId="98" r:id="rId98"/>
    <s:sheet name="Income Taxes (Additional Inform" sheetId="99" r:id="rId99"/>
    <s:sheet name="Income Taxes (Income Tax Exp100" sheetId="100" r:id="rId100"/>
    <s:sheet name="Income Taxes (Reconciliation of" sheetId="101" r:id="rId101"/>
    <s:sheet name="Shareholders' Equity and Equ102" sheetId="102" r:id="rId102"/>
    <s:sheet name="Shareholders' Equity and Equ103" sheetId="103" r:id="rId103"/>
    <s:sheet name="Shareholders' Equity and Equ104" sheetId="104" r:id="rId104"/>
    <s:sheet name="Shareholders' Equity and Equ105" sheetId="105" r:id="rId105"/>
    <s:sheet name="Shareholders' Equity and Equ106" sheetId="106" r:id="rId106"/>
    <s:sheet name="Shareholders' Equity and Equ107" sheetId="107" r:id="rId107"/>
    <s:sheet name="Shareholders' Equity and Equ108" sheetId="108" r:id="rId108"/>
    <s:sheet name="Commitments and Contingencie109" sheetId="109" r:id="rId109"/>
    <s:sheet name="Commitments and Contingencie110" sheetId="110" r:id="rId110"/>
    <s:sheet name="Commitments and Contingencie111" sheetId="111" r:id="rId111"/>
    <s:sheet name="Commitments and Contingencie112" sheetId="112" r:id="rId112"/>
    <s:sheet name="Business Segment and Geograp113" sheetId="113" r:id="rId113"/>
    <s:sheet name="Business Segment and Geograp114" sheetId="114" r:id="rId114"/>
    <s:sheet name="Business Segment and Geograp115" sheetId="115" r:id="rId115"/>
    <s:sheet name="Business Segment and Geograp116" sheetId="116" r:id="rId116"/>
    <s:sheet name="Restructuring and Impairment117" sheetId="117" r:id="rId117"/>
    <s:sheet name="Restructuring and Impairment118" sheetId="118" r:id="rId118"/>
    <s:sheet name="Discontinued Operations (Additi" sheetId="119" r:id="rId119"/>
    <s:sheet name="Share Repurchase (Details)" sheetId="120" r:id="rId120"/>
    <s:sheet name="Share Repurchase (Schedule of S" sheetId="121" r:id="rId121"/>
    <s:sheet name="Quarterly Results of Operati122" sheetId="122" r:id="rId122"/>
    <s:sheet name="SCHEDULE II Valuation and Qu123" sheetId="123" r:id="rId123"/>
  </s:sheets>
  <s:definedNames/>
  <s:calcPr calcId="124519" calcMode="auto" fullCalcOnLoad="1"/>
</s:workbook>
</file>

<file path=xl/sharedStrings.xml><?xml version="1.0" encoding="utf-8"?>
<sst xmlns="http://schemas.openxmlformats.org/spreadsheetml/2006/main" uniqueCount="1158">
  <si>
    <t>Document and Entity Information - USD ($)</t>
  </si>
  <si>
    <t>12 Months Ended</t>
  </si>
  <si>
    <t>Dec. 31, 2015</t>
  </si>
  <si>
    <t>Feb. 04, 2016</t>
  </si>
  <si>
    <t>Jun. 30, 2015</t>
  </si>
  <si>
    <t>Document Documentand Entity Information [Abstract]</t>
  </si>
  <si>
    <t>Entity Registrant Name</t>
  </si>
  <si>
    <t>ROGERS CORP</t>
  </si>
  <si>
    <t>Entity Trading Symbol</t>
  </si>
  <si>
    <t>ROG</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Voluntary Filer</t>
  </si>
  <si>
    <t>No</t>
  </si>
  <si>
    <t>Entity Current Reporting Status</t>
  </si>
  <si>
    <t>Yes</t>
  </si>
  <si>
    <t>Entity Well-known Season Filer</t>
  </si>
  <si>
    <t>Entity Common Stock, Shares Outstanding</t>
  </si>
  <si>
    <t>Entity Public Float</t>
  </si>
  <si>
    <t>CONSOLIDATED STATEMENTS OF OPERATIONS - USD ($) $ in Thousands</t>
  </si>
  <si>
    <t>Dec. 31, 2014</t>
  </si>
  <si>
    <t>Dec. 31, 2013</t>
  </si>
  <si>
    <t>Income Statement [Abstract]</t>
  </si>
  <si>
    <t>Net sales</t>
  </si>
  <si>
    <t>[1]</t>
  </si>
  <si>
    <t>Cost of sales</t>
  </si>
  <si>
    <t>Gross margin</t>
  </si>
  <si>
    <t>Selling, general and administrative expenses</t>
  </si>
  <si>
    <t>Research and development expenses</t>
  </si>
  <si>
    <t>Restructuring and impairment charges</t>
  </si>
  <si>
    <t>Operating income</t>
  </si>
  <si>
    <t>Equity income in unconsolidated joint ventures</t>
  </si>
  <si>
    <t>Interest income (expense), net</t>
  </si>
  <si>
    <t>Other income (expense), net</t>
  </si>
  <si>
    <t>Income before income taxes</t>
  </si>
  <si>
    <t>Income tax expense</t>
  </si>
  <si>
    <t>Income from continuing operations</t>
  </si>
  <si>
    <t>Income from discontinued operations, net of income taxes</t>
  </si>
  <si>
    <t>Net income</t>
  </si>
  <si>
    <t>Basic earnings per share:</t>
  </si>
  <si>
    <t>Income from continuing operations (in dollars per share)</t>
  </si>
  <si>
    <t>Income from discontinued operations (in dollars per share)</t>
  </si>
  <si>
    <t>Net income (in dollars per share)</t>
  </si>
  <si>
    <t>Diluted earnings per share:</t>
  </si>
  <si>
    <t>Shares used in computing:</t>
  </si>
  <si>
    <t>Basic earnings per share (in shares)</t>
  </si>
  <si>
    <t>Diluted earnings per share (in shares)</t>
  </si>
  <si>
    <t>Net sales are allocated to countries based on the location of the customer.</t>
  </si>
  <si>
    <t>CONSOLIDATED STATEMENTS OF COMPREHENSIVE INCOME (LOSS) - USD ($) $ in Thousands</t>
  </si>
  <si>
    <t>Statement of Comprehensive Income [Abstract]</t>
  </si>
  <si>
    <t>Income from continuing operations, net of tax</t>
  </si>
  <si>
    <t>Foreign currency translation adjustments</t>
  </si>
  <si>
    <t>Derivative instruments designated as cash flow hedges:</t>
  </si>
  <si>
    <t>Unrealized gain (loss) on derivative instruments held at year end (net of taxes of $5 in 2015, $50 in 2014 and $110 in 2013)</t>
  </si>
  <si>
    <t>Unrealized gain (loss) reclassified into earnings</t>
  </si>
  <si>
    <t>Accumulated other comprehensive income (loss) pension and post-retirement benefits:</t>
  </si>
  <si>
    <t>Actuarial net gain (loss) incurred in fiscal year</t>
  </si>
  <si>
    <t>Amortization of gain (loss)</t>
  </si>
  <si>
    <t>Amortization of prior service credit (cost)</t>
  </si>
  <si>
    <t>Other comprehensive income (loss)</t>
  </si>
  <si>
    <t>Comprehensive income (loss) from continuing operations</t>
  </si>
  <si>
    <t>Comprehensive income (loss)</t>
  </si>
  <si>
    <t>CONSOLIDATED STATEMENTS OF COMPREHENSIVE INCOME (LOSS) (PARENTHETICAL) - USD ($) $ in Thousands</t>
  </si>
  <si>
    <t>Unrealized gain (loss) on derivative instruments, tax</t>
  </si>
  <si>
    <t>CONSOLIDATED STATEMENTS OF SHAREHOLDERS' EQUITY - USD ($) $ in Thousands</t>
  </si>
  <si>
    <t>Total</t>
  </si>
  <si>
    <t>Capital Stock/Capital Shares</t>
  </si>
  <si>
    <t>Additional Paid-In Capital</t>
  </si>
  <si>
    <t>Retained Earnings</t>
  </si>
  <si>
    <t>Accumulated Other Comprehensive Income (Loss)</t>
  </si>
  <si>
    <t>Beginning Balance at Dec. 31, 2012</t>
  </si>
  <si>
    <t>Increase (Decrease) in Stockholders' Equity [Roll Forward]</t>
  </si>
  <si>
    <t>Stock options exercised</t>
  </si>
  <si>
    <t>Stock issued to directors</t>
  </si>
  <si>
    <t>Shares issued for employees stock purchase plan</t>
  </si>
  <si>
    <t>Shares issued for restricted stock</t>
  </si>
  <si>
    <t>Stock-based compensation expense</t>
  </si>
  <si>
    <t>Ending Balance at Dec. 31, 2013</t>
  </si>
  <si>
    <t>Ending Balance at Dec. 31, 2014</t>
  </si>
  <si>
    <t>Shares repurchased</t>
  </si>
  <si>
    <t>Tax shortfalls on share-based compensation</t>
  </si>
  <si>
    <t>Ending Balance at Dec. 31, 2015</t>
  </si>
  <si>
    <t>CONSOLIDATED STATEMENTS OF FINANCIAL POSITION - USD ($) $ in Thousands</t>
  </si>
  <si>
    <t>Current assets</t>
  </si>
  <si>
    <t>Cash and cash equivalents</t>
  </si>
  <si>
    <t>Accounts receivable, less allowance for doubtful accounts of $695 and $476</t>
  </si>
  <si>
    <t>Inventories</t>
  </si>
  <si>
    <t>Prepaid income taxes</t>
  </si>
  <si>
    <t>Deferred income taxes</t>
  </si>
  <si>
    <t>Asbestos-related insurance receivables</t>
  </si>
  <si>
    <t>Other current assets</t>
  </si>
  <si>
    <t>Total current assets</t>
  </si>
  <si>
    <t>Property, plant and equipment, net of accumulated depreciation</t>
  </si>
  <si>
    <t>Investments in unconsolidated joint ventures</t>
  </si>
  <si>
    <t>Goodwill</t>
  </si>
  <si>
    <t>Other intangible assets</t>
  </si>
  <si>
    <t>Other long-term assets</t>
  </si>
  <si>
    <t>Total assets</t>
  </si>
  <si>
    <t>Current liabilities</t>
  </si>
  <si>
    <t>Accounts payable</t>
  </si>
  <si>
    <t>Accrued employee benefits and compensation</t>
  </si>
  <si>
    <t>Accrued income taxes payable</t>
  </si>
  <si>
    <t>Current portion of lease obligation</t>
  </si>
  <si>
    <t>Current portion of long term debt</t>
  </si>
  <si>
    <t>Asbestos-related liabilities</t>
  </si>
  <si>
    <t>Other accrued liabilities</t>
  </si>
  <si>
    <t>Total current liabilities</t>
  </si>
  <si>
    <t>Long term debt</t>
  </si>
  <si>
    <t>Long term lease obligation</t>
  </si>
  <si>
    <t>Pension liability</t>
  </si>
  <si>
    <t>Retiree health care and life insurance benefits</t>
  </si>
  <si>
    <t>Non-current income tax</t>
  </si>
  <si>
    <t>Other long-term liabilities</t>
  </si>
  <si>
    <t>Commitments and Contingencies (Note 15)</t>
  </si>
  <si>
    <t xml:space="preserve"> </t>
  </si>
  <si>
    <t>Shareholders’ Equity</t>
  </si>
  <si>
    <t>Capital Stock - $1 par value; 50,000 authorized shares; 17,957 and 18,404 shares outstanding</t>
  </si>
  <si>
    <t>Additional paid-in capital</t>
  </si>
  <si>
    <t>Retained earnings</t>
  </si>
  <si>
    <t>Accumulated other comprehensive loss</t>
  </si>
  <si>
    <t>Total shareholders' equity</t>
  </si>
  <si>
    <t>Total liabilities and shareholders' equity</t>
  </si>
  <si>
    <t>Inventory amounts have been adjusted for the 2015 conversion from LIFO to FIFO as discussed above.</t>
  </si>
  <si>
    <t>CONSOLIDATED STATEMENTS OF FINANCIAL POSITION (Parenthetical) - USD ($) $ in Thousands</t>
  </si>
  <si>
    <t>Statement of Financial Position [Abstract]</t>
  </si>
  <si>
    <t>Accounts receivable, less allowance for doubtful accounts</t>
  </si>
  <si>
    <t>Capital Stock, par value (in dollars per share)</t>
  </si>
  <si>
    <t>Capital Stock, authorized shares</t>
  </si>
  <si>
    <t>Capital Stock, shares outstanding</t>
  </si>
  <si>
    <t>CONSOLIDATED STATEMENTS OF CASH FLOWS - USD ($) $ in Thousands</t>
  </si>
  <si>
    <t>Operating Activities:</t>
  </si>
  <si>
    <t>Income from discontinued operations</t>
  </si>
  <si>
    <t>Adjustments to reconcile net income to cash from operating activities:</t>
  </si>
  <si>
    <t>Depreciation and amortization</t>
  </si>
  <si>
    <t>Equity in income of unconsolidated joint ventures, net</t>
  </si>
  <si>
    <t>Dividends received from unconsolidated joint ventures</t>
  </si>
  <si>
    <t>Pension and postretirement benefits</t>
  </si>
  <si>
    <t>Loss from the sale of property, plant and equipment</t>
  </si>
  <si>
    <t>Impairment of assets/investments</t>
  </si>
  <si>
    <t>Loss on disposition of a business</t>
  </si>
  <si>
    <t>Changes in operating assets and liabilities excluding effects of acquisition and disposition of businesses:</t>
  </si>
  <si>
    <t>Accounts receivable</t>
  </si>
  <si>
    <t>Pension contribution</t>
  </si>
  <si>
    <t>Accounts payable and other accrued expenses</t>
  </si>
  <si>
    <t>Other, net</t>
  </si>
  <si>
    <t>Net cash provided by operating activities of continuing operations</t>
  </si>
  <si>
    <t>Net cash provided by operating activities of discontinued operations</t>
  </si>
  <si>
    <t>Net cash provided by operating activities</t>
  </si>
  <si>
    <t>Investing Activities:</t>
  </si>
  <si>
    <t>Capital expenditures</t>
  </si>
  <si>
    <t>Proceeds from life insurance</t>
  </si>
  <si>
    <t>Loss from the sale of property, plant and equipment, net</t>
  </si>
  <si>
    <t>Other investing activities</t>
  </si>
  <si>
    <t>Proceeds from the sale of a business</t>
  </si>
  <si>
    <t>Acquisition of business, net of cash received</t>
  </si>
  <si>
    <t>Net cash used in investing activities</t>
  </si>
  <si>
    <t>Financing Activities:</t>
  </si>
  <si>
    <t>Proceeds from long term borrowings</t>
  </si>
  <si>
    <t>Repayment of debt principal and long term lease obligation</t>
  </si>
  <si>
    <t>Debt issuance costs</t>
  </si>
  <si>
    <t>Repurchases of capital stock</t>
  </si>
  <si>
    <t>Proceeds from issuance of capital stock, net</t>
  </si>
  <si>
    <t>Issuance of restricted stock</t>
  </si>
  <si>
    <t>Proceeds from issuance of shares to employee stock purchase plan</t>
  </si>
  <si>
    <t>Net cash provided by financing activities</t>
  </si>
  <si>
    <t>Effect of exchange rate fluctuations on cash</t>
  </si>
  <si>
    <t>Net (decrease) increase in cash and cash equivalents</t>
  </si>
  <si>
    <t>Cash and cash equivalents at beginning of year</t>
  </si>
  <si>
    <t>Cash and cash equivalents at end of year</t>
  </si>
  <si>
    <t>Organization and Summary of Significant Accounting Policies</t>
  </si>
  <si>
    <t>Accounting Policies [Abstract]</t>
  </si>
  <si>
    <t>ORGANIZATION AND SUMMARY OF SIGNIFICANT ACCOUNTING POLICIES Principles of Consolidation The consolidated financial statements include the accounts of the Company and our wholly‑owned subsidiaries, after elimination of inter-company accounts and transactions. For all periods and amounts presented, reclassifications have been made for discontinued operations. In the fourth quarter of 2012, the operations of the non-woven composite materials operating segment (aggregated in Other business) ended and the segment qualified as a discontinued operation. See Note 18, "Discontinued Operations" for further discussion. In 2015, the we changed our method for accounting for certain inventory items from the last in, first out (LIFO) method to the first in, first out (FIFO) method. Adjustments have been made to all periods and amounts presented to appropriately reflect the retrospective application of this accounting change. See the discussion below entitled "Inventories" for further information.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rganization Our reporting structure is comprised of the following operating segments: Advanced Connectivity Solutions (ACS), Elastomeric Material Solutions (EMS) and Power Electronics Solutions (PES). The remaining operations are reported under our Other business. In 2015, we updated the names of two of our segments to better align with their product portfolios: our “Printed Circuit Materials” segment was renamed to “Advanced Connectivity Solutions,” and our “High Performance Foams” segment was renamed to “Elastomeric Material Solutions.” • Advanced Connectivity Solutions Our ACS segment designs, develops, manufactures and sells circuit materials enabling high-performance and high-reliability connectivity for applications including communications infrastructure (e.g., cellular communication antennas and equipment), automotive (e.g., advanced driver assistance systems and global positioning applications), consumer electronics and aerospace/defense. We sell our circuit materials under various tradenames, including RO3000®, RO4000®, RT/duroid®, ULTRALAM®, RO2800®, LoPro®, COOLSPAN® and TMM®. In January 2015, we acquired the Arlon business, and subsequently integrated a portion of the product portfolio into the ACS segment operations and products that expanded the segment’s product portfolio, market reach and customer base, particularly in the RF antenna business. Our ACS segment has manufacturing and administrative facilities in Chandler, Arizona; Rogers, Connecticut; Bear, Delaware; Evergem, Belgium; and Suzhou, China. • Elastomeric Material Solutions Our EMS segment designs, develops, manufactures and sells elastomeric material solutions for critical cushioning, sealing, impact protection and vibration management applications including general industrial, portable electronics (e.g., mobile internet devices), consumer goods (e.g., protective sports equipment), automotive, mass transportation, construction and printing applications. We sell our elastomeric materials under various trade names, including PORON®, XRD®, BISCO® and eSORBA®. In January 2015, we acquired the Arlon business, and subsequently integrated a portion of the product portfolio into the EMS segment operations and products that expanded the segment’s product portfolio, market reach and customer base, particularly in the engineered silicones for sealing and insulation applications. Our EMS segment has administrative and manufacturing facilities in Woodstock, Connecticut; Rogers, Connecticut; Bear, Delaware; Carol Stream, Illinois; and Suzhou, China. We also own 50% of (1) Rogers Inoac Corporation (RIC), a joint venture that was established in Japan 1989 to design, develop, manufacture and sell PORON products predominantly for the Japanese market and (2) Rogers INOAC Suzhou Corporation (RIS) that was established in China in 2004 to design, develop, manufacture and sell PORON products primarily for RIC customers in China. INOAC Corporation owns the remaining 50% of both RIC and RIS. RIC has manufacturing facilities at INOAC facilities in Nagoya and Mie, Japan, and RIS has manufacturing facilities at Rogers’ facilities in Suzhou, China. • Power Electronics Solutions Our PES segment designs, develops, manufactures and sells ceramic substrate materials for power module applications (e.g., variable frequency drives, vehicle electrification and renewable energy), laminated bus bars for power inverter and high power interconnect applications (e.g., mass transit, hybrid-electric and electric vehicles, renewable energy and variable frequency drives), and micro-channel coolers (e.g., laser cutting equipment). We sell our ceramic substrate materials and micro channel coolers under the curamik® tradename, and our bus bars under the ROLINX® tradename. Our PES segment has administrative and manufacturing facilities in Ghent, Belgium; Eschenbach, Germany; Budapest, Hungary; and Suzhou, China. • Other Other business consists of elastomeric components for applications in ground transportation, office equipment, consumer and other markets; elastomeric floats for level sensing in fuel tanks, motors, and storage tanks; and inverters for portable communications and automotive markets. The Arlon polyimide and thermoset laminate business, which was sold in December 2015, was also included within our Other businesses in 2015. Cash Equivalents Highly liquid investments with original maturities of three months or less are considered cash equivalents. These investments are stated at cost, which approximates fair value. Investments in Unconsolidated Joint Ventures We account for our investments in and advances to unconsolidated joint ventures, all of which are 50% owned, using the equity method of accounting. Foreign Currency All balance sheet accounts of foreign subsidiaries are translated or remeasured at exchange rates in effect at each year end, and income statement items are translated at the average exchange rates for the year. Resulting translation adjustments for those entities that operate under the local currency are made directly to a separate component of shareholders' equity, while remeasurement adjustments for those entities that operate under the parent's functional currency are made to the income statement as a component of “Other income (expense), net.” Currency transaction gains and losses are reported as income or expense, respectively, in the consolidated statements of operations as a component of "Other income (expense), net." Such adjustments resulted in a gain of $0.3 million in 2015 and a loss of $0.7 million in 2013. There were no material foreign currency transaction gains/losses in 2014. 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management's estimates and takes into consideration historical trends, market conditions and the composition of our customer base. Inventories Inventories are valued at the lower of cost or market. Effective October 1, 2015, the Company changed its method for inventory costing from the last in, first out (LIFO) cost method to the first in, first out (FIFO) cost method for all operations that were using the LIFO cost method. This change in accounting method was deemed preferable because this change causes inventory to be valued on a consistent basis throughout the entire Company and on a more comparable basis with industry peer companies. This change in accounting method was completed in accordance with Accounting Standards Codification (ASC) 250 Accounting changes and error corrections, and all periods presented have been retrospectively adjusted to reflect the period-specific effects of applying the new accounting principle. The cumulative effect of this change to the new accounting principle, on periods prior to those presented, resulted in an increase in retained earnings of $4.2 million as of December 31, 2012, as presented in this Form 10-K. The following table summarizes the effect of this accounting change on the Company’s consolidated statements of operations for each of the two years ended December 31, 2014 and 2013: (Dollars in thousands, except per share amounts) As Originally Reported under LIFO As Adjusted under FIFO Effect of Change 2013 Cost of Sales $ 349,782 $ 348,945 $ (837 ) Income from continuing operations $ 37,659 $ 38,203 $ 544 Net income $ 37,761 $ 38,305 $ 544 Basic earnings per share $ 2.20 $ 2.23 $ 0.03 Diluted earnings per share $ 2.13 $ 2.16 $ 0.03 2014 Cost of Sales $ 376,972 $ 376,158 $ (814 ) Income from continuing operations $ 52,883 $ 53,412 $ 529 Net income $ 52,883 $ 53,412 $ 529 Basic earnings per share $ 2.91 $ 2.94 $ 0.03 Diluted earnings per share $ 2.83 $ 2.86 $ 0.03 There was no impact on cash provided by operating activities as a result of the above changes. Inventories consisted of the following: (Dollars in thousands) December 31, 2015 December 31, 2014 (1) Raw materials $ 35,499 $ 29,980 Work-in-process 22,804 18,537 Finished goods 33,521 28,289 Total Inventory $ 91,824 $ 76,806 (1) Inventory amounts have been adjusted for the 2015 conversion from LIFO to FIFO as discussed above. Property, Plant and Equipment Property, plant and equipment are stated on the basis of cost. For financial reporting purposes, provisions for depreciation are calculated on a straight‑line basis over the following estimated useful lives of the underlying assets: Years Buildings and improvements 30-40 Machinery and equipment 5-15 Office equipment 3-10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included in property, plant and equipment on our consolidated statement of financial position and amortized on a straight-line basis when placed into service over the estimated useful lives of the software, which approximates three to five years. Net capitalized software and development costs were $6.7 million and $3.4 million for the years ended December 31, 2015 and 2014, respectively. Capitalized software is included within "Property, plant and equipment, net of accumulated depreciation" in the consolidated statements of financial position. Goodwill and Intangible Assets Intangible assets are classified into three categories: (1) intangible assets with definite lives subject to amortization; (2) intangible assets with indefinite lives not subject to amortization; and (3) goodwill. We review goodwill, which has an indefinite life, and intangible assets with indefinite lives for impairment annually and/or if events or changes in circumstances indicate the carrying value of an asset may have been impaired. We review intangible assets with definite lives for impairment whenever conditions exist that indicate the carrying value may not be recoverable. Goodwill and indefinite lived intangible assets are assessed for impairment by comparing the net book value of a reporting unit to its estimated fair value. Fair values are estimated using a discounted cash flow methodology. The determination of discounted cash flows is based on the reporting unit's strategic plans and long-term operating forecasts. The revenue growth rates included in the plans are management's best estimates based on current and forecasted market conditions, and the profit margin assumptions are projected by each segment based on the current cost structure and expected strategic changes to the cost structure. Purchased or acquired patents, covenants-not-to-compete, customer relationships and licensed technology are capitalized and amortized on a straight-line over their estimated useful lives. 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periodically perform a formal analysis to determine potential future liability and related insurance coverage for asbestos-related matter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The models developed for determining the potential exposure and related insurance coverage were developed by outside consultants deemed to be experts in their respective fields with the forecast for asbestos related liabilities generated by National Economic Research Associates, Inc. (NERA) and the related insurance receivable projections developed by Marsh Risk Consulting (Marsh). The models contain numerous assumptions that significantly impact the results generated by the models. We believe the assumptions made are reasonable at the present time, but are subject to uncertainty based on the actual future outcome of our asbestos litigation. We determined that a ten -year projection period is appropriate as we have experience in addressing asbestos related lawsuits over the last few years to use as a baseline to project the liability over ten years. However, we do not believe we have sufficient data to justify a longer projection period at this time. 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s of our long-term debt are determined using discounted cash flows based upon the our estimated current interest cost for similar type borrowings or current market value, which falls under Level 2 of the fair value hierarchy. The carrying values of the long-term debt approximate fair market value. 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t December 31, 2015 and 2014, there were no customers that individually accounted for more than ten percent of total accounts receivable. We have purchased credit insurance coverage for certain accounts receivable. We did not experience significant credit losses on customers' accounts in 2015, 2014 or 2013. We are subject to credit and market risk by using derivative instruments. If a counterparty fails to fulfill its performance obligations under a derivative contract, our credit risk will equal the fair value of the derivative instrument. We minimize counterparty credit (or repayment) risk by entering into derivative transactions with major financial institutions with investment grade credit ratings. We invest excess cash principally in investment grade government securities. We have established guidelines relative to diversification and maturities in order to maintain safety and liquidity. These guidelines are periodically reviewed and modified to reflect changes in market conditions. Income Taxes We are subject to income taxes in the U.S. and in numerous foreign jurisdictions. The Company accounts for income taxes following ASC 740 (Accounting for Income Taxes)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U.S. income taxes have not been provided on $179.1 million of undistributed earnings of foreign subsidiaries since it is the Company’s intention to permanently reinvest such earnings or to distribute them only when it is tax efficient to do so. It is impracticable to estimate the total tax liability, if any, that would be created by the future distribution of these earnings. If circumstances change and it becomes apparent that some, or all of the undistributed earnings as of December 31, 2015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n the accompanying consolidated statements of operations. Accrued interest and penalties are included within the related tax liability line in the consolidated statements of financial position. Revenue Recognition We recognize revenue when all of the following criteria are met: (1) we have entered into a binding agreement, (2) the product has shipped and title and risk of ownership have passed, (3) the sales price to the customer is fixed or determinable, and (4) collectability is reasonably assured. We consider that the criteria for revenue recognition have been met upon shipment of the finished product, based on the majority of our shipping terms. Some shipping terms require the goods to be through customs or be received by the customer before title passes. In those instances, revenue is not recognized until either the customer has received the goods or they have passed through customs, depending on the circumstances. As appropriate, we record estimated reductions to revenue for customer returns and allowances and warranty claims. Provisions for such allowances are made at the time of sale and are typically derived from historical trends and other relevant information. Shipping and Handling Charges Costs that we incur for shipping and handling charges are charged to “Cost of sales” and payments received from our customers for shipping and handling charges are included in “Net sales” on our consolidated statements of operations. Pension and Retiree Health Care and Life Insurance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 of return on plan assets, mortality rates, and other factors. The assumptions used in these models are determined as follows: (i) the discount rate used is based on the PruCurve index; (ii) the long-term rate of return on plan assets is determined based on historical portfolio results, market results and our expectations of future returns, as well as current market assumptions related to long-term return rates; and (iii) the mortality rate is based on a mortality projection that estimates current longevity rates and their impact on the long-term plan obligations. We review these assumptions periodically throughout the year and update as necessary. Earnings Per Share The following table sets forth the computation of basic and diluted earnings per share: (In thousands, except per share amounts) 2015 2014 2013 Numerator: Net income from continuing operations $ 46,320 $ 53,412 $ 38,203 Denominator: Weighted-average shares outstanding - basic 18,371 18,177 17,198 Effect of dilutive shares 309 521 570 Weighted-average shares outstanding - diluted 18,680 18,698 17,768 Basic income from continuing operations per share: $ 2.52 $ 2.94 $ 2.22 Diluted income from continuing operations per share: $ 2.48 $ 2.86 $ 2.15 Certain potential options to purchase shares were excluded from the calculation of diluted weighted-average shares outstanding because the exercise price was greater than the average market price of our capital stock during the year. For 2015, 44,350 shares were excluded. No shares were excluded in 2014 or 2013. Hedging Activity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foreign currency commitments or forecasted commodity purchases are accounted for as cash flow hedges. For those derivative instruments that qualify for hedge accounting treatment, gains and losses are recorded in other comprehensive income and reclassified to earnings in a manner that matches the timing of the earnings impact of the hedged transactions. The ineffective portion of all hedges, if any, is recognized currently in earnings. For those derivative instruments that do not qualify for hedge accounting treatment, any related gains and losses are recognized in the consolidated statements of operations as a component of "Other income (expense), net." Advertising Costs Advertising is expensed as incurred and amounted to $3.2 million for 2015, $3.3 million for 2014 and $2.9 million for 2013. Equity Compensation Stock-based compensation is comprised of stock options and restricted stock. Stock options are measured at the grant date, based on the grant-date fair value of the awards ultimately expected to vest and, in most cases, is recognized as an expense on a straight-line basis over the vesting period, which is typically four years . A provision in our stock option agreements requires us to accelerate the expense for retirement eligible employees, as any unvested options would immediately vest upon retirement for such employees. We develop estimates used in calculating the grant-date fair value of stock options to determine the amount of stock-based compensation to be recorded. We calculate the grant-date fair value using the Black-Scholes valuation model. The use of this valuation model requires estimates of assumptions such as expected volatility, expected term, risk-free interest rate, expected dividend yield and forfeiture rates. Performance-based restricted stock compensation expense is based on achievement of certain performance and service conditions. The fair value of the awards is determined based on the market value of the underlying stock price at the grant date and marked to market over the vesting period based on probabilities and projections of the underlying performance measures. Time-based restricted stock compensation awards are expensed over the vesting period, which is typically three years . The fair value of the awards is determined based on the market value of the underlying stock price at the grant date.</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interest rate swaps and copper derivative contracts. Assets measured at fair value on a recurring basis, categorized by the level of inputs used in the valuation, include: (Dollars in thousands) Carrying amount as of Level 1 Level 2 Level 3 Foreign currency contracts $ (78 ) $ — $ (78 ) $ — Copper derivative contracts $ 193 $ — $ 193 $ — Interest rate swap $ (18 ) $ — $ (18 ) $ — (Dollars in thousands) Carrying amount as of Level 1 Level 2 Level 3 Foreign currency contracts $ (18 ) $ — $ (18 ) $ — Copper derivative contracts $ 355 $ — $ 355 $ — Interest rate swap $ (144 ) $ — $ (144 ) $ — The following table presents information about our assets and liabilities measured at fair value on a non-recurring basis as of December 31, 2015, aggregated by the level in the fair value hierarchy within which those measurements fall. This Level 3 asset represents the investment in BrightVolt, Inc. (formerly known as Solicore, Inc.) The valuation is based on our evaluation of BrightVolt's financial performance through December 31, 2015 and the most recent round of capital financing that was initiated in the first quarter of 2015. See Note 9, "Investment" for further details. (Dollars in thousands) Carrying amount as of December 31, 2015 Level 1 Level 2 Level 3 BrightVolt investment $ 341 $ — $ — $ 341 There were no changes in the fair value of the BrightVolt investment Level 3 asset for the year ended December 31, 2015. Derivatives Contracts We are exposed to certain risks relating to our ongoing business operations. The primary risks being managed through the use of derivative instruments are interest rate risk, foreign currency exchange rate risk and commodity pricing risk (particularly related to copper). Foreign Currency - The fair value of any foreign currency option derivatives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Commodity (Copper) - 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Interest Rates - The fair value of our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y's credit ratings. We do not use derivative financial instruments for trading or speculation purposes. For further discussion on our derivative contracts, see Note 3, "Hedging Transactions and Derivative Financial Instruments."</t>
  </si>
  <si>
    <t>Hedging Transactions and Derivative Financial Instruments</t>
  </si>
  <si>
    <t>Derivative Instruments and Hedging Activities Disclosure [Abstract]</t>
  </si>
  <si>
    <t>HEDGING TRANSACTIONS AND DERIVATIVE FINANCIAL INSTRUMENTS The guidance for the accounting and disclosure of derivatives and hedging transactions requires companies to recognize all of their derivative instruments as either assets or liabilities at fair value in the consolidated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solidated statements of operations associated with the forecasted transaction and in the same period or periods during which the hedged transaction affects earnings. The remaining gain or loss on the derivative instrument in excess of the cumulative change in the present value of the future cash flows of the hedged item (i.e., the ineffective portion) if any, is recognized in the earnings during the current period. There was no material ineffectiveness for the year ended December 31, 2015 , 2014 or 2013. As of December 31, 2015, we have twenty-four outstanding contracts to hedge our exposure related to the purchase of copper by our Power Electronics Solutions and Advanced Connectivity Solutions operating segments. These contracts are held with financial institutions and minimize our risk associated with a potential rise in copper prices. These contracts cover the 2016 and 2017 monthly copper exposure and do not qualify for hedge accounting treatment; therefore, any mark-to-market adjustments required on these contracts are recorded in the "Other income, net" line item in our consolidated statements of operations. In 2015, we entered into Euro, Japanese Yen, U.S Dollar, South Korean Won, Great Britain Pound and Chinese Yuan currency forward contracts. We entered into these foreign currency forward contracts to mitigate certain global balance sheet exposures. Mark-to-market adjustments required on the contracts that do not qualify for hedge accounting treatment are recorded in the "Other income, net" line item in our consolidated statements of operations. We have an interest rate swap to hedge the variable interest rate on our term loan debt. As of December 31, 2015, the remaining notional amount of the interest rate swap covers $16.2 million of our term loan debt. This transaction has been designated as a cash flow hedge and qualifies for hedge accounting treatment. Notional Value of Copper Derivatives January 2016- March 2016 150 metric tons per month April 2016 - June 2016 130 metric tons per month July 2016 - September 2016 127 metric tons per month October 2016 - December 2016 117 metric tons per month January 2017 - March 2017 16 metric tons per month Notional Values of Foreign Currency Derivatives YEN/USD ¥ 155,000,000 USD/KRW ₩ 7,580,028,000 CNY/EUR ¥ 14,000,000 EUR/GBP € 408,291 CNY/USD ¥ 45,000,000 USD/EUR $ 400,000 YEN/EUR ¥ 160,000,000 EUR/CNH € 363,029 (Dollars in thousands) The Effect of Current Derivative Instruments on the Financial Statements for the year ended December 31, 2015 Fair Values of Derivative Instruments as of December 31, 2015 Foreign Exchange Contracts Location of gain (loss) Amount of Other Assets Contracts not designated as hedging instruments Other income (expense), net $ (78 ) $ (78 ) Copper Derivative Instruments Contracts not designated as hedging instruments Other income (expense), net (666 ) 193 Interest Rate Swap Instrument Contracts designated as hedging instruments Other comprehensive income (loss) 126 (18 ) (Dollars in thousands) The Effect of Current Derivative Instruments on the Financial Statements for the year ended December 31, 2014 Fair Values of Derivative Instruments as of December 31, 2014 Location of gain (loss) Amount of Other Assets Contracts not designated as hedging instruments Other income (expense), net $ (18 ) $ (18 ) Copper Derivative Instruments Contracts not designated as hedging instruments Other income (expense), net (605 ) 355 Interest Rate Swap Instrument Contracts designated as hedging instruments Other comprehensive income (loss) 152 (144 )</t>
  </si>
  <si>
    <t>Equity [Abstract]</t>
  </si>
  <si>
    <t>ACCUMULATED OTHER COMPREHENSIVE INCOME (LOSS) The changes in accumulated other comprehensive income (loss) by component for the year ended December 31, 2015 were as follows: (Dollars in thousands) Foreign currency translation adjustments Funded status of pension plans and other postretirement benefits (1) Unrealized gain (loss) on derivative instruments (2) Total Beginning Balance December 31, 2014 $ (14,193 ) $ (50,808 ) $ (93 ) $ (65,094 ) Other comprehensive income before reclassifications (27,172 ) — (2 ) (27,174 ) Actuarial net gain (loss) incurred in the fiscal year — 2,760 — 2,760 Amounts reclassified from accumulated other comprehensive income — 966 84 1,050 Net current-period other comprehensive income (27,172 ) 3,726 82 (23,364 ) Ending Balance December 31, 2015 $ (41,365 ) $ (47,082 ) $ (11 ) $ (88,458 ) (1) Net of taxes of $9,879 and $11,952 for the periods ended December 31, 2015 and December 31, 2014, respectively. (2) Net of taxes of $5 and $50 for the periods ended December 31, 2015 and December 31, 2014, respectively. The changes in accumulated other comprehensive income (loss) by component for the year ended December 31, 2014 were as follows: (Dollars in thousands) Foreign currency translation adjustments Funded status of pension plans and other postretirement benefits (3) Unrealized gain (loss) on derivative instruments (4) Total Beginning Balance December 31, 2013 $ 22,756 $ (33,997 ) $ (209 ) $ (11,450 ) Other comprehensive income before reclassifications (36,949 ) — (93 ) (37,042 ) Actuarial net gain (loss) incurred in the fiscal year — (20,715 ) — (20,715 ) Amounts reclassified from accumulated other comprehensive income — 3,904 209 4,113 Net current-period other comprehensive income (36,949 ) (16,811 ) 116 (53,644 ) Ending Balance December 31, 2014 $ (14,193 ) $ (50,808 ) $ (93 ) $ (65,094 ) (3) Net of taxes of $11,952 and $2,900 for the periods ended December 31, 2014 and December 31, 2013, respectively. (4) Net of taxes of $50 and $110 for the periods ended December 31, 2014 and December 31, 2013, respectively. The reclassifications out of accumulated other comprehensive income (loss) for the year ended December 31, 2015 were as follows: Details about accumulated other comprehensive income components Amounts reclassified from accumulated other comprehensive income (loss) for the period ended December 31, 2015 Affected line item in the statement where net income is presented Unrealized gains and losses on derivative instruments: $ 129 Other income (expense), net (45 ) Tax benefit (expense) $ 84 Net of tax Amortization of defined benefit pension and other post-retirement benefit items: Actuarial losses $ 1,486 Total before tax (5) (520 ) Tax benefit (expense) $ 966 Net of tax (5) These accumulated other comprehensive income components are included in the computation of net periodic pension cost. See Note 10 - "Pension Benefits and Retirement Health and Life Insurance Benefits" for additional details. The reclassifications out of accumulated other comprehensive income (loss) for the year ended December 31, 2014 were as follows: Details about accumulated other comprehensive income components Amounts reclassified from accumulated other comprehensive income (loss) for the period ended December 31, 2014 Affected line item in the statement where net income is presented Unrealized gains and losses on derivative instruments: $ 321 Realized gain (loss) (112 ) Tax benefit (expense) $ 209 Net of tax Amortization of defined benefit pension and other post-retirement benefit items: Actuarial losses $ 6,006 (6) Total before tax (2,102 ) Tax benefit (expense) $ 3,904 Net of tax (6) These accumulated other comprehensive income components are included in the computation of net periodic pension cost. See Note 10 - "Pension Benefits and Other Postretirement Benefit Plans" for additional details.</t>
  </si>
  <si>
    <t>Acquisition</t>
  </si>
  <si>
    <t>Business Combinations [Abstract]</t>
  </si>
  <si>
    <t>ACQUISITION</t>
  </si>
  <si>
    <t>ACQUISITION On January 22, 2015, we completed the acquisition of Arlon and its subsidiaries, other than Arlon India (Pvt) Limited (collectively, “Arlon”), pursuant to the terms of the Stock Purchase Agreement, dated December 18, 2014, by and among the Company, Handy &amp; Harman Group, Ltd. (“H&amp;H Group”) and its subsidiary Bairnco Corporation (“Bairnco”), as amended, (the “Purchase Agreement”). Pursuant to the terms of the Purchase Agreement, we acquired Arlon and assumed certain liabilities related to the acquisition for an aggregate purchase price of approximately $157 million . We used borrowings of $125.0 million under our bank credit facility in addition to cash on hand to fund the acquisition. Arlon manufactures high performance materials for the printed circuit board industry and silicone rubber-based materials. The acquisition of Arlon and its integration into our operating segments is expected to provide increased scale and complementary product offerings, allowing us to enhance our ability to support our customers. The acquisition has been accounted for in accordance with applicable purchase accounting guidance. We recorded goodwill, primarily related to the expected synergies from combining operations and the value of the existing workforce. We also recorded intangible assets related to trademarks, technology and customer relationships. As of the filing date of this Form 10-K, the process of valuing the net assets of the business is complete. The following table represents the fair market values assigned to the acquired assets and liabilities in the transaction: (Dollars in thousands) January 22, 2015 Assets: Cash $ 142 Accounts receivable 17,301 Other current assets 856 Inventory 9,916 Deferred income tax assets, current 1,084 Property, plant &amp; equipment 30,667 Intangible assets 50,020 Goodwill 85,803 Other long-term assets 106 Total assets 195,895 Liabilities: Accounts payable 4,958 Other current liabilities 4,385 Deferred tax liability 23,463 Other long-term liabilities 4,540 Total liabilities 37,346 Fair value of net assets acquired $ 158,549 The intangible assets consist of developed technology valued at $15.8 million , customer relationships valued at $32.7 million and trademarks valued at $1.6 million . The fair value of acquired identified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intangible asset classes are 5.7 years for developed technology, 6.0 years for customer relationships and 3.2 years for trademarks, resulting in amortization expenses ranging from $1.8 million to $5.8 million annually. The estimated annual future amortization expense is $5.8 million for each of the years ending 2016, 2017, 2018 and 2019. During 2015, we incurred transaction costs of $1.5 million , which were recorded within selling, general and administrative expenses on the consolidated statements of operations. The results of Arlon have been included in our consolidated financial statements only for the period subsequent to the completion of our acquisition. Arlon's revenues for the year ended December 31, 2015 totaled $100.0 million . Arlon's net operating income for the year ended December 31, 2015 totaled $24.7 million . The following unaudited pro forma financial information presents the combined results of operations of Rogers and Arlon for the year and quarter ended December 31, 2014, as if the acquisition had occurred on January 1, 2014. The unaudited pro forma financial information is not intended to represent or be indicative of our consolidated results of operations that would have been reported had the Arlon acquisition been completed as of January 1, 2014 and should not be taken as indicative of our future consolidated results of operations. December 31, 2014 (Dollars in thousands) Year ended Quarter ended Net sales $ 714,303 $ 173,633 Net income $ 63,751 $ 8,814 On December 21, 2015 we sold an Arlon business, which makes polyimide and thermoset epoxy laminate products. This operation was acquired as part of our acquisition of Arlon. The operations were previously reported with our Other business. We received proceeds of $1.3 million and recognized a loss of $4.8 million , which was recorded in "Other income (expense), net" within the consolidated statements of operations. The assets of this business were reported as assets held for sale in the third quarter of 2015.</t>
  </si>
  <si>
    <t>Property, Plant and Equipment</t>
  </si>
  <si>
    <t>Property, Plant and Equipment [Abstract]</t>
  </si>
  <si>
    <t>PROPERTY, PLANT AND EQUIPMENT (Dollars in thousands) December 31, December 31, Land $ 16,726 $ 14,045 Buildings and improvements 141,082 132,105 Machinery and equipment 191,459 165,979 Office equipment 42,696 36,810 391,963 348,939 Accumulated depreciation (237,150 ) (225,092 ) Property, plant and equipment, net 154,813 123,847 Equipment in process 23,848 26,573 Total property, plant and equipment, net $ 178,661 $ 150,420 Depreciation expense was $23.2 million in 2015, $20.1 million in 2014, and $20.4 million in 2013. As part of the acquisition of Curamik in 2011, we acquired a capital lease on its facility in Eschenbach, Germany. The total obligation recorded for the lease as of December 31, 2015 and 2014 was $5.8 million and $6.8 million , respectively. Depreciation expense related to the capital lease was $0.3 million , $0.4 million and $0.4 million for the years ending December 31, 2015 , 2014 and 2013, respectively. Accumulated depreciation for the capital lease as of December 31, 2015 and 2014 was $1.9 million and $1.6 million , respectively.</t>
  </si>
  <si>
    <t>Goodwill and Intangible Assets</t>
  </si>
  <si>
    <t>Goodwill and Intangible Assets Disclosure [Abstract]</t>
  </si>
  <si>
    <t>GOODWILL AND INTANGIBLE ASSETS Intangible Assets The changes in the carrying amount of other intangible assets for the period ending December 31, 2015 , were as follows: December 31, 2015 December 31, 2014 (Dollars in thousands) Gross Carrying Amount Accumulated Amortization Net Carrying Amount Gross Carrying Amount Accumulated Amortization Net Carrying Amount Trademarks and patents $ 2,543 $ 718 $ 1,825 $ 1,046 $ 364 $ 682 Technology 47,724 19,681 28,043 33,942 15,958 17,984 Covenant-not-to-compete 943 943 — 1,016 823 193 Customer relationships 49,948 9,100 40,848 19,123 4,406 14,717 Total definite lived intangible assets 101,158 30,442 70,716 55,127 21,551 33,576 Indefinite lived intangible assets 4,303 — 4,303 4,764 — 4,764 Total intangible assets $ 105,461 $ 30,442 $ 75,019 $ 59,891 $ 21,551 $ 38,340 In the table above, gross carrying amounts and accumulated amortization may differ from prior periods due to foreign exchange rate fluctuations. The indefinite-lived trademark intangible assets were acquired from the acquisition of Curamik. These assets are assessed for impairment annually or when changes in circumstances indicated that the carrying values may be recoverable. The definite-lived intangibles are amortized using a fair value methodology that is based on the projected economic use of the related underlying asset. On January 22, 2015, we acquired Arlon. For further detail on the goodwill and intangible assets recorded on the acquisition, see Note 5 - Acquisition. In November 2015, we entered into a technology license agreement with Saber, Inc., which resulted in a $1.0 million intangible asset that will be amortized on a straight-line basis over 5 years . Amortization expense was approximately $10.9 million , $6.1 million and $6.0 million in 2015, 2014 and 2013, respectively. The estimated annual future amortization expense is $10.6 million , $10.2 million , $9.6 million , $9.1 million and $5.6 million in 2016, 2017, 2018, 2019 and 2020, respectively. These amounts could vary based on changes in foreign currency exchange rates. The weighted average amortization period as of December 31, 2015 , by intangible asset class, is presented in the table below: Intangible Asset Class Weighted Average Amortization Period Trademarks and patents 3.7 Technology 4.1 Customer relationships 5.5 Total other intangible assets 4.9 Goodwill The changes in the carrying amount of goodwill for the period ending December 31, 2015 , by reportable segment, were as follows: (Dollars in thousands) Elastomeric Material Solutions Advanced Connectivity Solutions Power Electronics Solutions Other Total December 31, 2014 $ 23,565 $ — $ 72,438 $ 2,224 $ 98,227 Arlon acquisition 33,872 51,931 — — 85,803 Foreign currency translation adjustment (1,168 ) — (7,409 ) — (8,577 ) December 31, 2015 $ 56,269 $ 51,931 $ 65,029 $ 2,224 $ 175,453 Annual Impairment Testing We perform our annual goodwill impairment testing in the fourth quarter of the year. In 2015, we estimated the fair value of our reporting units using an income approach based on the present value of future cash flows. We believe this approach yields the most appropriate evidence of fair value as our reporting units are not easily compared to other corporations involved in similar businesses. We further believe that the assumptions and rates used in our annual impairment test are reasonable, but inherently uncertain. No impairment charges resulted from these analyses. We currently have four reporting units with goodwill and intangible assets - Advanced Connectivity Solutions (ACS), Elastomeric Material Solutions (EMS), Curamik and the Elastomer Components Division (ECD). The ACS, EMS, Curamik and ECD reporting units had allocated goodwill of approximately $51.9 million , $56.3 million , $65.0 million and $2.2 million , respectively, at December 31, 2015. No impairment charges resulted from the annual goodwill impairment analysis. The excess of fair value over carrying value for these reporting units was 341.0% for ACS, 208.6% for EMS, 73.8% for Curamik and 232.3% for ECD. These valuations are based on a five year discounted cash flow analysis, which utilized a discount rates ranging from 12.0% for EMS and ECD to 15.3% for Curamik and a terminal year growth rate of 3% for all three reporting units.</t>
  </si>
  <si>
    <t>Summarized Financial Information of Unconsolidated Joint Ventures</t>
  </si>
  <si>
    <t>Equity Method Investments and Joint Ventures [Abstract]</t>
  </si>
  <si>
    <t>SUMMARIZED FINANCIAL INFORMATION OF UNCONSOLIDATED JOINT VENTURES As of December 31, 2015 , we had two joint ventures, each 50% owned, which are accounted for under the equity method of accounting. Joint Venture Location Reportable Segment Fiscal Year-End Rogers INOAC Corporation (RIC) Japan Elastomeric Material Solutions October 31 Rogers INOAC Suzhou Corporation (RIS) China Elastomeric Material Solutions December 31 Equity income related to the joint ventures of $2.9 million , $4.1 million and $4.3 million for the years ended December 31, 2015 , 2014 and 2013 , respectively, is included in the consolidated statements of operations. The summarized financial information for the joint ventures for the periods indicated was as follows: (Dollars in thousands) December 31, 2015 December 31, 2014 Current assets $ 28,239 $ 31,155 Noncurrent assets $ 7,207 $ 9,427 Current liabilities $ 4,608 $ 6,473 Shareholders' equity $ 30,838 $ 34,109 For the years ended (Dollars in thousands) December 31, December 31, December 31, Net sales $ 43,438 $ 48,259 $ 52,982 Gross profit $ 11,993 $ 14,277 $ 15,214 Net income $ 5,753 $ 8,246 $ 8,652 Receivables from and payables to joint ventures arise during the normal course of business from transactions between us and the joint ventures. We had receivables of $1.8 million and $1.8 million , as of December 31, 2015 and 2014, respectively, which were included in accounts receivable on our consolidated statements of financial position.</t>
  </si>
  <si>
    <t>Investment</t>
  </si>
  <si>
    <t>Investments, All Other Investments [Abstract]</t>
  </si>
  <si>
    <t>INVESTMENT In the third quarter of 2009, we made a strategic investment of $5.0 million in BrightVolt Inc. (formerly known as Solicore, Inc.), headquartered in Lakeland, Florida. BrightVolt is focused on penetrating the market for embedded power solutions, offering its patented Flexicon advanced ultra-thin, flexible, lithium polymer batteries for smart cards, controlled access cards, RFID tags, and medical devices. We account for this investment under the cost method as we cannot exert significant influence over the business. We also entered into a joint development agreement with BrightVolt to develop the next generation of power solution products using screen printing technology. If this technology is adopted, we will have the option to manufacture a significant portion of the products that result from this collaboration. In the first quarter of 2013, we made an additional investment of $0.1 million in BrightVolt. During the fourth quarter of 2013, BrightVolt raised additional equity capital through a round of capital financing that decreased our ownership interest in BrightVolt as we did not participate in this round of financing. Further, the financing round was issued at a significantly lower price than when we had initially invested in BrightVolt. In accordance with the applicable accounting guidance, this event represented an indicator of impairment. As a result, we performed an impairment analysis during the fourth quarter of 2013. The valuation was based on an option pricing methodology to estimate the per share value of the equity classes of stock held in BrightVolt. This method utilized a Black-Scholes option pricing model and the analytic process utilized to perform the valuation, which included back solving for the total equity value of BrightVolt. Based on the results of this valuation, there was a significant decline in the fair value of the BrightVolt business, which caused us to recognize an impairment charge on our investment in BrightVolt of approximately $4.6 million . The remaining book value of our investment in BrightVolt as of December 31, 2013 was $0.5 million . During the fourth quarter of 2014, we determined that BrightVolt continued to have negative business results, in addition to Rogers not participating in the latest round of financing initiated in the fourth quarter of 2014. As a result, we performed an impairment analysis during the fourth quarter of 2014. This valuation was done using the same methodology as performed in 2013, and described above. Based on the results of this valuation, there was a decline in the fair value of the BrightVolt business, which caused us to recognize an impairment charge on our investment in BrightVolt of approximately $0.2 million . The remaining book value of our investment in BrightVolt as of December 31, 2014 was approximately $0.3 million . During the fourth quarter of 2015, we determined that BrightVolt continued to have negative business results, in addition to Rogers not participating in the latest round of financing initiated in the first quarter of 2015. As a result, we performed an impairment analysis during the fourth quarter of 2015. This valuation was done using the same methodology as performed in 2014, as described above. Based on the results of this valuation, the fair value of BrightVolt was determined to be not further impaired. The remaining book value of our investment in BrightVolt as of December 31, 2015 was approximately $0.3 million .</t>
  </si>
  <si>
    <t>Pension Benefit and Retirement Health and Life Insurance Benefits</t>
  </si>
  <si>
    <t>Compensation and Retirement Disclosure [Abstract]</t>
  </si>
  <si>
    <t>PENSION BENEFITS AND RETIREMENT HEALTH AND LIFE INSURANCE BENEFITS We have three qualified noncontributory defined benefit pension plans for unionized hourly employees, all other U.S. employees hired before December 31, 2007 and employees of the acquired Arlon business. We also have established a nonqualified unfunded noncontributory defined benefit pension plan to restore certain retirement benefits that might otherwise be lost due to limitations imposed by federal law on qualified pension plans, as well as to provide supplemental retirement benefits, for certain senior executives of the Company. In addition, we sponsor multiple fully insured or self-funded medical plans and life insurance plan for certain retirees. The measurement date for all plans is December 31 for each respective plan year. We are required, as an employer, to: (a) recognize in our statement of financial position an asset for a plan's overfunded status or a liability for a plan's underfunded status; (b) measure a plan's assets and our obligations that determine our funded status as of the end of the fiscal year; and (c) recognize changes in the funded status of a defined benefit postretirement plan in the year in which the changes occur and report these changes in accumulated other comprehensive income. In addition, actuarial gains and losses that are not immediately recognized as net periodic pension cost are recognized as a component of accumulated other comprehensive income (loss) and amortized into net periodic pension cost in future periods. Defined Benefit Pension Plan Amendments and Retiree Medical Plan Amendments During the fourth quarter of 2015, we announced that we would be changing the benefits related to the salaried and non-union hourly participants of the retirement health insurance benefits program. This program had been frozen to new participants in 2007. The 2015 amendment to the plan was approved on October 2, 2015 and resulted in a negative prior service cost, which will be amortized over the average expected remaining years of future benefit payments for this group. This change resulted in a remeasurement event requiring us to remeasure the plan liabilities, as well as the expense related to the plan, as of October 31, 2015. All qualified noncontributory defined benefit pension plans have ceased accruing benefits. The Arlon pension plan (the "Bear Plan") was frozen previous to our acquisition of Arlon. Effective June 30, 2013, for salaried and non-union hourly employees in the U.S., and effective December 31, 2013 for union employees in the U.S., benefits under the Rogers defined benefit pension plans no longer accrue. (Dollars in thousands) Pension Benefits Retirement Health and Life Insurance Benefits Change in benefit obligation: 2015 2014 2015 2014 Benefit obligation at beginning of year $ 187,882 $ 174,325 $ 9,839 $ 10,824 Addition of Bear Plan 4,169 — — — Service cost — — 411 556 Interest cost 7,523 8,015 216 305 Actuarial (gain) loss (8,674 ) 34,006 (1,362 ) (1,071 ) Benefit payments (8,541 ) (24,934 ) (766 ) (775 ) Plan Amendment — — (5,616 ) — Special termination benefit — (3,530 ) — — Benefit obligation at end of year $ 182,359 $ 187,882 $ 2,722 $ 9,839 Change in plan assets: 2015 2014 2015 2014 Fair value of plan assets at the beginning of the year $ 170,600 $ 171,218 $ — $ — Addition of Bear Plan 2,171 — — — Actual return on plan assets (194 ) 10,445 — — Employer contributions 6,971 13,871 766 775 Benefit payments (8,541 ) (24,934 ) (766 ) (775 ) Fair value of plan assets at the end of the year 171,007 170,600 — — Funded status $ (11,352 ) $ (17,282 ) $ (2,722 ) $ (9,839 ) Amounts recognized in the consolidated statements of financial position consist of: (Dollars in thousands) Pension Benefits Retirement Health and Life Insurance Benefits 2015 2014 2015 2014 Noncurrent assets $ 1,273 $ 404 $ — $ — Current liabilities (1 ) (34 ) (537 ) (1,071 ) Noncurrent liabilities (12,624 ) (17,652 ) (2,185 ) (8,768 ) Net amount recognized at end of year $ (11,352 ) $ (17,282 ) $ (2,722 ) $ (9,839 ) (Dollars in thousands) Pension Benefits Retirement Health and Life Insurance Benefits Pension Benefits Retirement Health and Life Insurance Benefits 2015 2015 2014 2014 Net actuarial (loss) gain $ (62,972 ) $ 643 (62,053 ) (707 ) Prior service benefit — 5,368 — — Net amount recognized at end of year $ (62,972 ) $ 6,011 (62,053 ) (707 ) The projected benefit obligation, accumulated benefit obligation, and fair value of plan assets for the pension plans with an accumulated benefit obligation in excess of plan assets were $151.9 million , $151.9 million and $139.3 million , respectively, as of December 31, 2015 and $155.2 million , $155.2 million and $137.6 million , respectively, as of December 31, 2014. The projected benefit obligation, accumulated benefit obligation, and fair value of plan assets for the pension plans with plan assets in excess of an accumulated benefit obligation were $30.5 million , $30.5 million and $31.7 million , respectively, as of December 31, 2015. For 2014, the projected benefit obligation, accumulated benefit obligation, and fair value of plan assets for the pension plans with plan assets in excess of an accumulated benefit obligation were $32.6 million , $32.6 million , and $33.0 million , respectively. Components of Net Periodic (Benefit) Cost (Dollars in thousands) Pension Benefits Postretirement Health and Life Insurance Benefits 2015 2014 2013 2015 2014 2013 Service cost $ — $ — $ 2,473 $ 411 $ 556 $ 627 Interest cost 7,523 8,015 7,753 216 305 262 Expected return of plan assets (11,148 ) (12,909 ) (11,247 ) — — — Amortization of prior service cost (credit) — — 124 (248 ) — (230 ) Amortization of net loss 1,690 686 3,615 (12 ) — 204 Settlement charge 57 5,321 — — — — Curtailment charge — — 1,537 — — — Net periodic benefit cost (benefit) $ (1,878 ) $ 1,113 $ 4,255 $ 367 $ 861 $ 863 In the second quarter of 2013, the decision to freeze the accruing of benefits in the defined benefit pension plans resulted in a curtailment charge of $1.5 million . In the fourth quarter of 2014, certain eligible participants in the defined benefit pension plans were given a lump sum payout offer. The payout of this program resulted in a settlement charge of $5.2 million . The estimated net loss for the defined benefit pension plans that will be amortized from accumulated other comprehensive income into net periodic benefit cost over the next fiscal year is $1.8 million . The estimated net benefit for the defined benefit postretirement plans that will be amortized from accumulated other comprehensive income into net periodic benefit cost over the next fiscal year is $1.6 million . Weighted-average assumptions used to determine benefit obligations at December 31: Pension Benefits Retirement Health and Life Insurance Benefits 2015 2014 2015 2014 Discount rate 4.25 % 4.00 % 3.00 % 3.00 % Weighted-average assumptions used to determine net benefit cost for the years ended: Pension Benefits Retirement Health and Life Insurance Benefits 2015 2014 2015 2014 Discount rate 4.00 % 4.75 % 3.00 % 3.25 % Expected long-term rate of return on plan assets 6.50 % 7.50 % — — Rate of compensation increase - An expected rate of compensation increase was not included in the weighted average assumptions as there would be no impact to the net benefit cost, as the plans have been previously frozen. Discount rate - To determine the discount rate, we review current market indices of high quality corporate bonds, particularly the PruCurve index, to ensure that the rate used in our calculations is consistent and within an acceptable range based on these indices, which reflect current market conditions. The market-based rates are modified to be Rogers-specific, and this is done by applying our pension benefit cash flow projections to the generic index rate. At December 31, 2015 , this analysis resulted in a 25 basis point increase to the discount rate which went from 4.00% at December 31, 2014 to 4.25% at December 31, 2015 . Long-term rate of return on assets - To determine the expected long-term rate of return on plan assets, we review historical and projected portfolio performance, the historical long-term rate of return, and how any change in the allocation of the assets could affect the anticipated returns. Adjustments are made to the projected rate of return if it is deemed necessary based on those factors and other current market trends. Health care cost trend rates - For measurement purposes as of December 31, 2015 we assumed annual health care cost trend rates of 7.50% and 7.50% for covered health care benefits for retirees pre-age 65 and post-age 65 , respectively. The rates were assumed to decrease gradually by 0.5% annually until reaching 4.50% and 4.50% , respectively, and remain at those levels thereafter. For measurement purposes as of December 31, 2014 , we assumed annual health care cost trend rates of 7.50% and 7.50% for covered health care benefits for retirees pre-age 65 and post-age 65 , respectively. Assumed health care cost trend rates may have a significant effect on the amounts reported for the health care plans. A one -percentage point change in assumed health care cost trend rates would have the following effects: One Percentage Point (Dollars in thousands) Increase Decrease Effect on total service and interest cost $ 41 $ (38 ) Effect on other postretirement benefit obligations 73 (68 ) Plan Assets Our defined benefit pension assets are invested with the objective of achieving a total rate of return over the long-term that is sufficient to fund future pension obligations. In managing these assets and our investment strategy, we take into consideration future cash contributions to the plans, as well as the potential of the portfolio underperforming the market, which is partially mitigated by maintaining a diversified portfolio of assets . In order to meet our investment objectives, we set asset allocation target ranges based on current funding status and future projections in order to mitigate the risk in the plan while maintaining its funded status. In November of 2014 we implemented a pension risk reduction strategy related to our investments, which included a change in our asset mix to hold a larger amount of fixed income securities. At December 31, 2015 , we held approximately 27% equity securities and 73% fixed income and short term cash securities in our portfolio, compared to December 31, 2014 when we had approximately 23% in equity securities and 77% in fixed income securities. In determining our investment strategy and calculating the net benefit cost, we utilized an expected long-term rate of return on plan assets. This rate is developed based on several factors, including the plans' asset allocation targets, the historical and projected performance on those asset classes, and on the plans' current asset composition. To justify our assumptions, we analyze certain data points related to portfolio performance. For example, we analyze the actual historical performance of our total plan assets, which has generated a return of approximately 8.4% over the past 20 year period. Also, we analyze hypothetical rates of return for plan assets based on our current asset allocation mix, which we estimate would have generated a return of approximately, 8.5% over the last 20 years and 7.5% over the last 10 years. Based on the historical returns and the projected future returns we determined that a target return of 6.5% is appropriate for the current portfolio. Investments were stated at fair value as of the dates reported. Securities traded on a national securities exchange are valued at the last reported sales price on the last business day of the plan year.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 keeper, on the last business day of the Plan year. Pooled separate accounts are accounts established solely for the purpose of investing the assets of one or more plans. Funds in a separate account are not commingled with other assets of the Company for investment purposes. The following table presents the fair value of the pension plan net assets by asset category at December 31, 2015 and 2014: (Dollars in thousands) 2015 2014 Pooled separate accounts $ 6,782 $ 5,204 Fixed income bonds 110,427 102,535 Mutual funds 43,454 51,097 Guaranteed deposit account 10,344 11,764 Total investments at fair value $ 171,007 $ 170,600 The following tables set forth by level, within the fair value hierarchy, the assets carried at fair value as of December 31, 2015 and 2014. Assets at Fair Value as of December 31, 2015 (Dollars in thousands) Level 1 Level 2 Level 3 Total Pooled separate accounts $ — $ 6,782 $ — $ 6,782 Fixed income bonds — 110,427 — 110,427 Mutual funds 43,454 — — 43,454 Guaranteed deposit account — — 10,344 10,344 Total assets at fair value $ 43,454 $ 117,209 $ 10,344 $ 171,007 Assets at Fair Value as of December 31, 2014 (Dollars in thousands) Level 1 Level 2 Level 3 Total Pooled separate accounts $ — $ 5,204 $ — $ 5,204 Fixed Income Bonds — 102,535 — 102,535 Mutual funds 51,097 — — 51,097 Guaranteed deposit account — — 11,764 11,764 Total assets at fair value $ 51,097 $ 107,739 $ 11,764 $ 170,600 The table below sets forth a summary of changes in the fair value of the guaranteed deposit account's Level 3 assets for the year ended December 31, 2015: (Dollars in thousands) Guaranteed Deposit Account Balance at beginning of year $ 11,764 Unrealized gains relating to instruments still held at the reporting date 476 Purchases, sales, issuances and settlements (net) (1,896 ) Balance at end of year $ 10,344 Cash Flows Contributions At December 31, 2015 , we have not met the minimum funding requirements for all of our qualified defined benefit pension plans and are therefore required to make a contribution to the Bear Plan of $0.3 million for 2015 and we estimate that we will be required to make a contribution of $0.3 million for 2016. In 2015 and 2014 , we made voluntary contributions of $6.5 million and $13.0 million , respectively. As there is no funding requirement for the nonqualified defined benefit pension plans nor the Retiree Health and Life Insurance benefit plans, we fund the amount of benefit payments made during the year. Estimated Future Payments The following pension benefit payments are expected to be paid through the utilization of plan assets for the funded plans and from the Company's operating cash flows for the unfunded plans. The Retiree Health and Life Insurance benefits, for which no funding has been made, are expected to be paid from the Company's operating cash flows. The benefit payments are based on the same assumptions used to measure our benefit obligation at the end of fiscal 2015. (Dollars in thousands) Pension Benefits Retiree Health and Life Insurance Benefits 2016 $ 8,489 $ 537 2017 $ 8,666 $ 465 2018 $ 8,858 $ 319 2019 $ 9,121 $ 266 2020 $ 9,389 $ 262 2021-2025 $ 52,370 $ 1,156</t>
  </si>
  <si>
    <t>Employee Savings and Investment Plan</t>
  </si>
  <si>
    <t>Compensation Related Costs [Abstract]</t>
  </si>
  <si>
    <t>EMPLOYEE SAVINGS AND INVESTMENT PLAN We sponsor the Rogers Employee Savings and Investment Plan (RESIP), a 401(k) plan for domestic employees. Employees can defer an amount they choose, up to the yearly IRS limit of $18,000 in 2015 and $17,500 in 2014. Certain eligible participants are also allowed to contribute the maximum catch-up contribution per IRS regulations. Our matching contribution is 6% of an eligible employee’s annual pre-tax contribution at a rate of 100% for the first 1% and 50% for the next 5% for a total match of 3.5% . Unless otherwise indicated by the participant, the matching dollars are invested in the same funds as the participant’s contributions. RESIP related expense amounted to $3.2 million in 2015, $2.7 million in 2014 and $2.1 million in 2013, which related solely to our matching contributions.</t>
  </si>
  <si>
    <t>Debt</t>
  </si>
  <si>
    <t>Debt Disclosure [Abstract]</t>
  </si>
  <si>
    <t>DEBT On June 18, 2015, we entered into a secured five year credit agreement (the "Amended Credit Agreement"). The Amended Credit Agreement amends and restates the credit agreement signed between the Company and the same banks on July 13, 2011 and increased our borrowing capacity from $265.0 million to $350.0 million , with an additional $50.0 million accordion. The Amended Credit Agreement provides (1) a $55.0 million term loan; (2) up to $295.0 million of revolving loans, with sublimits for multicurrency borrowings, letters of credit and swing-line notes; and (3) a $50.0 million expansion feature. Borrowings may be used to finance working capital needs, for letters of credit and for general corporate purposes in the ordinary course of business, including the financing of permitted acquisitions (as defined in the Amended Credit Agreement). Borrowings under the Amended Credit Agreement bear interest based on one of two options. Alternate base rate loans bear interest that includes a base reference rate plus a spread of 37.5 to 75.0 basis points, depending on our leverage ratio. The base reference rate is the greater of the prime rate; federal funds effective rate plus 50 basis points; or adjusted 1-month LIBOR plus 100 basis points. Euro-currency loans bear interest based on adjusted LIBOR plus a spread of 137.5 to 175.0 basis points, depending on our leverage ratio. In addition to interest payable on the principal amount of indebtedness outstanding from time to time under the Amended Credit Agreement, the Company is required to pay a quarterly fee of 0.20% to 0.30% (based upon our leverage ratio) of the unused amount of the lenders’ commitments under the Amended Credit Agreement. The Amended Credit Agreement contains customary representations, warranties, covenants, mandatory prepayments and events of default under which the Company's payment obligations may be accelerated. The financial covenants include requirements to maintain (1) a leverage ratio of no more than 3.25 to 1.00, subject to a one-time election to increase the maximum leverage ratio to 3.50 to 1.00 for one fiscal year in connection with a permitted acquisition, and (2) an interest coverage ratio ("ICR") of no less than 3.00 to 1.00. The ICR is the ratio determined as of the end of each of its fiscal quarters ending on and after September 30, 2015, of (i) Consolidated Earnings Before Interest, Taxes, Depreciation and Amortization (EBITDA) (as defined in the Amended Credit Agreement) minus the unfinanced portion of Consolidated Capital Expenditures to (ii) Consolidated Interest Expense paid in cash, in each case for the period of four consecutive fiscal quarters ending with the end of such fiscal quarter, all calculated for the Borrower and its subsidiaries on a consolidated basis. As of December 31, 2015, we were in compliance with all of the financial covenants in the Amended Credit Agreement, as we achieved actual ratios of approximately 1.47 to 1.00 on the leverage ratio and 23.82 to 1.00 on the ICR. The Amended Credit Agreement requires the mandatory quarterly repayment of principal on amounts borrowed under such term loan. Payments commenced on September 30, 2015, and are scheduled to be completed on June 30, 2020. The aggregate mandatory principal payments due are as follows: Year Payments Due 2016 $3.4 million 2017 $4.1 million 2018 $4.8 million 2019 $5.5 million 2020 $160.8 million All obligations under the Amended Credit Agreement are guaranteed by each of the Corporation’s existing and future material domestic subsidiaries, as defined in the Amended Credit Agreement (the “Guarantors”). The obligations are also secured by a Second Amended and Restated Pledge and Security Agreement, dated as of June 18, 2015, entered into by the Company and the Guarantors which grants to the administrative agent, for the benefit of the lenders, a security interest, subject to certain exceptions, in substantially all of the non-real estate assets of the Guarantors. All amounts borrowed or outstanding under the Amended Credit Agreement, with the exception of amounts borrowed under the term loan which are subject to quarterly principal payments, are due and mature on June 18, 2020, unless the commitments are terminated earlier either at the request of the Company or if certain events of default occur. In addition, as of December 31, 2015 and 2014 we had a $1.2 million and $1.4 million standby letter of credit (LOC) to guarantee Rogers workers compensation plans that were backed by the Amended Credit Agreement. No amounts were drawn on the LOC as of December 31, 2015 or 2014. The Amended Credit Agreement is secured by many of the assets of Rogers, including but not limited to, receivables, equipment, intellectual property, inventory, and stock in certain subsidiaries. If an event of default occurs, the lenders may, among other things, terminate their commitments and declare all outstanding borrowings to be immediately due and payable together with accrued interest and fees. Before entering into the Amended Credit Agreement, we had $0.5 million of remaining capitalized costs from the previous credit agreements. These costs will continue to be amortized over the life of the Amended Credit Agreement. In the second quarter of 2015, we capitalized an additional $1.8 million in connection with the Amended Credit Agreement. These costs will be amortized over the life of the Amended Credit Agreement, which will terminate in June 2020. We incurred amortization expense of $0.5 million in each of the years ended 2015, 2014 and 2013, respectively. At December 31, 2015, we have approximately $2.1 million of credit facility costs remaining to be amortized. We borrowed $125.0 million under the line of credit in the first quarter of 2015 to fund the acquisition of Arlon. During 2015 and 2014, we made principal payments of $6.4 million and $17.5 million , respectively, on the outstanding debt. The principal amount of this debt has been transferred to the new revolving credit line created in June of 2015. We are obligated to pay $3.4 million on this debt obligation in the next 12 months under the term loan. We incurred interest expense on our outstanding debt of $3.5 million , $1.8 million , and $2.2 million for the years ended December 31, 2015, 2014 and 2013, respectively. Cash paid for interest was $3.3 million , $2.5 million and $3.1 million for 2015 , 2014 and 2013, respectively. We incurred an unused commitment fee of $0.3 million , $0.4 million and $0.5 million for the years ended December 31, 2015, 2014 and 2013, respectively. In July 2012, we entered into an interest rate swap to hedge the variable interest rate on our term loan debt. As of December 31, 2015, the remaining notional amount of the interest rate swap covers $16.2 million of our term loan debt and has a rate of 0.752% . At December 31, 2015, our outstanding debt balance is comprised of a term loan of $53.6 million and $125.0 million borrowed on the revolving line of credit. At December 31, 2015, the rate charged on this debt is the 1 month LIBOR at 0.4375% plus a spread of 1.50% . Capital Lease During the first quarter of 2011, we recorded a capital lease obligation related to the acquisition of Curamik for its primary manufacturing facility in Eschenbach, Germany. Under the terms of the leasing agreement, we had an option to purchase the property in either 2013 or upon the expiration of the lease in 2021 at a price which is the greater of (i) the then-current market value or (ii) the residual book value of the land including the buildings and installations thereon. We chose not to exercise the option to purchase the property that was available to us on June 30, 2013. The total obligation recorded for the lease as of December 31, 2015 and 2014 was $5.8 million and $6.8 million , respectively. Depreciation expense related to the capital lease was $0.3 million , $0.4 million and $0.4 million for the years ending December 31, 2015 , 2014 and 2013, respectively. Accumulated depreciation as of December 31, 2015 and 2014 was $1.9 million and $1.6 million , respectively. These expenses are included as depreciation expense in Cost of Sales on our consolidated statements of operations. Interest expense related to the debt recorded on the capital lease is included in interest expense on the consolidated statements of operations. We also incurred interest expense on the capital lease of $0.4 million , $0.5 million and $0.5 million for the years ended December 31, 2015 , 2014 and 2013, respectively. Restriction on Payment of Dividends Pursuant to the Amended Credit Agreement, we cannot make a cash dividend payment if (i) a default or event of default has occurred and is continuing or will result from the cash dividend payment.We do not currently have any restrictions in our ability to pay dividends under our current, amended credit agreement, as no default of event of default has occurred.</t>
  </si>
  <si>
    <t>Income Taxes</t>
  </si>
  <si>
    <t>Income Tax Disclosure [Abstract]</t>
  </si>
  <si>
    <t>INCOME TAXES Consolidated income before income taxes consisted of: (Dollars in thousands) 2015 2014 2013 Domestic $ 14,832 $ 9,604 $ 2,201 International 51,341 71,620 47,521 Total $ 66,173 $ 81,224 $ 49,722 Foreign earnings repatriated to the U.S. previously reported as U.S. income have been reclassified in both 2014 and 2013 to conform to the current year presentation. The income tax expense in the consolidated statements of operations consisted of: (Dollars in thousands) Current Deferred Total 2015 Domestic $ 993 $ 4,272 $ 5,265 International 15,192 (604 ) 14,588 Total $ 16,185 $ 3,668 $ 19,853 2014 Domestic $ 2,205 $ 6,984 $ 9,189 International 17,172 1,451 18,623 Total $ 19,377 $ 8,435 $ 27,812 2013 Domestic $ (7,075 ) $ 6,187 $ (888 ) International 12,667 (260 ) 12,407 Total $ 5,592 $ 5,927 $ 11,519 Deferred tax assets and liabilities as of December 31, 2015 and 2014, were comprised of the following: (Dollars in thousands) 2015 2014 Deferred tax assets Accrued employee benefits and compensation $ 9,284 $ 9,168 Postretirement benefit obligations 5,434 7,866 Tax loss and credit carryforwards 9,318 16,533 Reserves and accruals 5,075 4,230 Depreciation and amortization — 17,862 Other 3,474 2,550 Total deferred tax assets 32,585 58,209 Less deferred tax asset valuation allowance (6,202 ) (7,691 ) Total deferred tax assets, net of valuation allowance 26,383 50,518 Deferred tax liabilities Depreciation and amortization 17,492 14,303 Other 187 344 Total deferred tax liabilities 17,679 14,647 Net deferred tax asset $ 8,704 $ 35,871 At December 31, 2015, the Company had state net operating loss carryforwards ranging from $0.5 million to $8.5 million in various state taxing jurisdictions, which expire between 2016 and 2034. We also had approximately $7.6 million of credit carryforwards in Arizona, which will expire between 2016 and 2030, and a $1.3 million capital loss carryforward, which will expire in 2017. In addition, the Company had a $0.2 million net operating loss carryforward in one of our Chinese entities that will expire in 2018. We believe that it is more likely than not that the benefit from the China and state net operating loss carryforwards as well as our state credit and capital loss carryforwards will not be realized. In recognition of this risk, we have provided a valuation allowance of $6.2 million relating to these carryforwards. We currently have approximately $10.1 million of foreign tax credits that begin to expire in 2020 , $6.1 million of research and development credits that begin to expire in 2026 , and $0.5 million of minimum tax credits that can be carried forward indefinitely. As a result of certain realization requirements, the table of deferred tax assets and liabilities shown above does not include certain deferred tax assets as of December 31, 2015 for which the benefit thereof was postponed by tax deductions related to equity compensation in excess of compensation recognized for financial reporting. Those deferred tax assets include foreign tax credits of $10.1 million , research and development credits of $2.1 million and minimum tax credits of $0.4 million . Equity will be increased by these amounts if and when such deferred tax assets are ultimately realized by a reduction of taxes payable. We had a valuation allowance of $6.2 million at December 31, 2015 and $7.7 million at December 31, 2014 , against certain of our deferred tax assets, primarily carryfowards expected to expire unused. In 2015, we reversed the valuation allowance on California deferred tax assets due to positive factors from the Arlon acquisition. No valuation allowance has been provided on our other deferred tax assets, as we believe it is more likely than not that all such assets will be realized in the applicable jurisdictions. We reached this conclusion after considering the availability of taxable income in prior carryback years, tax planning strategies, and the likelihood of future taxable income exclusive of reversing temporary differences and carryforwards in the respective jurisdictions or entities. Differences between forecasted and actual future operating results or changes in carryforward periods could adversely impact the amount of deferred tax asset considered realizable. In appropriate circumstances we have the opportunity to undertake a tax planning strategy to ensure that our tax credit carryforwards do not expire unutilized. This strategy is based upon our ability to make a federal tax election to capitalize certain expenses that will result in generating taxable income to allow us to utilize our tax credit carryforwards before they expire. We would undertake such a strategy to realize these tax credit carryforwards prior to expiration as it is reasonable, prudent, and feasible. Income tax expense differs from the amount computed by applying the United States federal statutory income tax rate to income before income taxes. The reasons for this difference were as follows: (Dollars in thousands) 2015 2014 2013 Tax expense at Federal statutory income tax rate $ 23,161 $ 28,429 $ 17,403 International tax rate differential (4,792 ) (6,772 ) (2,541 ) Foreign source income, net of tax credits 2,449 5,195 (786 ) State tax, net of federal (416 ) — — Unrecognized tax benefits 148 603 (2,197 ) General business credits (908 ) (604 ) (702 ) Acquisition related expenses 453 590 — Valuation allowance change (1,489 ) 388 — Other 1,247 (17 ) 342 Income tax expense (benefit) $ 19,853 $ 27,812 $ 11,519 The Company’s effective tax rate for 2015 was 30.0% compared to 34.2% in 2014 and 23.2% in 2013. In 2015, the difference between the Company’s effective tax rate and the statutory federal tax rate was favorably impacted by taxable income generated in countries with a lower tax rate to that of the United States, research and development credits, a tax benefit related to a change in the effective state rate and release of valuation allowance on certain state tax attributes. The rate was unfavorably impacted by reserves for uncertain tax positions, change in prior estimates and non-deductible expenses. The rate decreased from 2014 primarily due to a reduction in the level of repatriation of current foreign earnings, increased reversals of uncertain tax benefits, and deferred state tax benefits due to the acquisition of Arlon, partially offset with a shift of earnings from low tax to high tax jurisdictions. Included in the 2015 effective tax rate are releases of reserves for uncertain tax positions for which an indemnity receivable had been recorded. The reversal of the receivable has been recorded in "Other income (expense), net." U.S. income taxes have not been provided on $179.1 million of undistributed earnings of foreign subsidiaries since it is the Company’s intention to permanently reinvest such earnings or to distribute them only when it is tax efficient to do so. It is impracticable to estimate the total tax liability, if any, that would be created by the future distribution of these earnings. If circumstances change and it becomes apparent that some, or all of the undistributed earnings as of December 31, 2015 will not be indefinitely reinvested, the provision for the tax consequence, if any, will be recorded in the period when circumstances change. Income taxes paid, net of refunds, were $18.7 million , $14.5 million , and $11.1 million , in 2015 , 2014 , and 2013 , respectively. Unrecognized tax benefits, excluding potential interest and penalties, for the years ended December 31, 2015 and December 31, 2014 , were as follows: (Dollars in thousands) 2015 2014 Beginning balance $ 9,368 $ 9,148 Gross increases - current period tax positions 4,229 1,763 Gross increases - tax positions in prior periods 1,428 335 Foreign currency exchange (475 ) (230 ) Lapse of statute of limitations (3,979 ) (1,648 ) Ending balance $ 10,571 $ 9,368 Included in the balance of unrecognized tax benefits as of December 31, 2015 were $10.6 million of tax benefits that, if recognized, would impact the effective tax rate. Also included in the balance of unrecognized tax benefit as of December 31, 2015 were $0.1 million of tax benefits that, if recognized, would result in adjustments to other tax accounts; primarily deferred taxes. We recognize interest accrued related to unrecognized tax benefit as income tax expense. Related to the unrecognized tax benefits noted above, at December 31, 2015 and 2014, we had accrued potential interest and penalties of approximately $1.3 million and $1.2 million , respectively. We recorded net income tax expense of $0.1 million and $0.1 million during 2015 and 2014, respectively, and a net tax benefit of $0.9 million during 2013. It is possible that up to $8.3 million of our currently unrecognized tax benefits could be recognized within 12 months as a result of projected resolutions of worldwide tax disputes or the expiration of the statute of limitations. We are subject to taxation in the U.S. and various state and foreign jurisdictions. Our tax years from 2012 through 2015 are subject to examination by the tax authorities. With few exceptions, we are no longer subject to U.S. federal, state, local and foreign examinations by tax authorities for the years before 2012.</t>
  </si>
  <si>
    <t>Shareholders' Equity and Equity Compensation</t>
  </si>
  <si>
    <t>Share-based Compensation [Abstract]</t>
  </si>
  <si>
    <t>SHAREHOLDERS' EQUITY AND EQUITY COMPENSATION Capital Stock and Equity Compensation Awards Under the Rogers Corporation 2009 Long-Term Equity Compensation Plan, we may grant stock options to officers, directors, and other key employees at exercise prices that are at least equal to the fair market value of our stock on the date of grant. Under our older plans, stock options to officers, directors, and other key employees could be granted at exercise prices that were as low as 50% of the fair market value of our stock as of the date of grant. However, in terms of these older plans, virtually all such options were granted at exercise prices equal to the fair market value of our stock as of the date of grant. With shareholder approval of the Rogers Corporation 2009 Long-Term Equity Compensation Plan, no new equity awards will be granted from our older plans. Regular options granted to employees in the United States generally become exercisable over a four -year period from the grant date and expire ten years after such grant. Stock option grants were also made under the older plans to non-management directors, on a semi-annual basis, with the last of such grants being made in June 2008. Beginning in December 2008, each non-management director was awarded deferred stock units instead of stock options. Such deferred stock units permit non-management directors to receive, at a later date, one share of Rogers stock for each deferred stock unit with no payment of any consideration by the director at the time the shares are received. For director stock options, the exercise price was equal to the fair market value of our stock as of the grant date, were immediately exercisable, and expire ten years after the date of grant. Our 2005 Equity Compensation Plan and our 2009 Long-Term Equity Compensation Plan also permit the granting of restricted stock and certain other forms of equity awards to officers and other key employees, although, as mentioned above, no new equity awards are being made pursuant to the 2005 plan. Stock grants in lieu of cash compensation are also made to non-management directors and the Stock Acquisition Program, approved in 2009, is now being used for such grants if a non-management director chooses to receive Rogers stock in lieu of cash compensation. Shares of capital stock reserved for possible future issuance were as follows: December 31, 2015 December 31, 2014 Stock acquisition program 120,883 120,883 Stock options and restricted stock 678,904 862,040 Shares available for issuance 1,079,491 1,176,882 Rogers Employee Savings and Investment Plan 169,044 169,044 Rogers Corporation Global Stock Ownership Plan for Employees 153,357 166,152 Deferred compensation to be paid in stock 13,239 13,248 Total 2,214,918 2,508,249 Each outstanding share of Rogers capital stock has attached to it a stock purchase right. One stock purchase right entitles the holder to buy one share of Rogers capital stock at an exercise price of $240.00 per share. The rights become exercisable only under certain circumstances related to a person or group acquiring or offering to acquire a substantial block of Rogers capital stock. In certain circumstances, holders may acquire Rogers stock, or in some cases the stock of an acquiring entity, with a value equal to twice the exercise price. The rights expire on March 30, 2017 , but may be exchanged or redeemed earlier. If such rights are redeemed, the redemption price would be $0.01 per right. Stock Options Stock options have been granted under various equity compensation plans. While we may grant options to employees that become exercisable at different times or within different periods, we have generally granted options to employees that vest and become exercisable in one-third increments on the second, third and fourth anniversaries of the grant dates. The maximum contractual term for all options is normally ten years . We use the Black-Scholes option-pricing model to calculate the grant-date fair value of an option. We have not granted any stock options since the first quarter of 2012. In most cases, we recognize expense using the straight-line attribution method for stock option grants. The amount of stock-based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or “expirations” and represents only the unvested portion of the surrendered option. We currently expect, based on an analysis of our historical forfeitures, an annual forfeiture rate of approximately 3% and applied that rate to the grants issued. This assumption will be reviewed periodically and the rate will be adjusted as necessary based on these reviews. Ultimately, the actual expense recognized over the vesting period will only be for those options that vest. Our employee stock option agreements contain a retirement provision, which results in the vesting of any unvested options immediately upon retirement. This provision affects the timing of option expense recognition for options meeting the criteria for retirement. We recognize compensation expense over the period from the date of grant to the date retirement eligibility is met, if it is shorter than the required service period, or upon grant if the employee is eligible for retirement on that date. A summary of the activity under our stock option plans as of December 31, 2015 and changes during the year then ended, is presented below: Options Outstanding Weighted- Average Exercise Price Per Share Weighted-Average Remaining Contractual Life in Years Aggregate Intrinsic Value Options outstanding at December 31, 2014 393,347 $ 40.72 3.8 16,019,130 Options exercised (178,759 ) 40.90 Options forfeited (2,550 ) 40.09 Options outstanding at December 31, 2015 212,038 40.47 3.2 2,557,193 Options exercisable at December 31, 2015 204,394 40.44 3.1 2,478,456 Options vested at December 31, 2015 or expected to vest* 211,809 40.50 3.2 2,554,831 * In addition to the vested options, we expect a portion of the unvested options to vest at some point in the future. Options expected to vest are calculated by applying an estimated forfeiture rate to the unvested options. During the years ended December 31, 2015 and 2014 , the total intrinsic value of options exercised (i.e., the difference between the market price at time of exercise and the price paid by the individual to exercise the options) was $6.7 million and $9.4 million , respectively. The total amount of cash received from the exercise of these options was $7.0 million and $20.5 million , respectively. The total grant-date fair value of stock options that vested during the years ended December 31, 2015 and 2014 was approximately $0.0 million and $0.3 million , respectively. As of December 31, 2015, there was $0.0 million of total unrecognized compensation cost related to unvested stock option awards. That cost is expected to be recognized over a weighted-average period of 0.1 years . We recognized $0.2 million , $0.3 million and $0.4 million of compensation expense related to stock options for the years ended December 31, 2015 , 2014 and 2013 , respectively. A summary of the activity under our stock option plans for the fiscal years ended 2015, 2014 and 2013, is presented below: 2015 2014 2013 Options Outstanding Weighted- Options Outstanding Weighted- Options Outstanding Weighted- Outstanding at beginning of year 393,347 $ 40.72 893,139 $ 43.23 1,765,947 $ 40.58 Options exercised (178,759 ) 40.90 (476,793 ) 44.60 (847,340 ) 37.82 Options forfeited (2,550 ) 40.09 (22,999 ) 57.07 (25,468 ) 39.04 Outstanding at year-end 212,038 40.47 393,347 40.72 893,139 43.23 Options exercisable at year-end 204,394 364,770 721,645 Performance-Based Restricted Stock In 2006, we began granting performance-based restricted stock awards to certain key executives. We currently have awards from 2013, 2014 and 2015 outstanding. These awards cliff vest at the end of a three year measurement period, except for 2015 grants to those individuals who are retirement eligible during the grant period, as such grants are subject to accelerated vesting as the grant is earned over the course of the vesting period (i.e., a pro-rata payout occurs based on the retirement date). Participants are eligible to be awarded shares ranging from 0% to 200% of the original award amount, based on certain defined performance measures. Compensation expense is recognized using the straight line method over the vesting period, unless the employee has an accelerated vesting schedule. The 2013, 2014 and 2015 awards have two measurement criteria on which the final payout of each award is based - (i) the three year return on invested capital (ROIC) compared to that of a specified group of peer companies, and (ii) the three year total shareholder return (TSR) on the performance of our capital stock as compared to that of a specified group of peer companies. In accordance with the applicable accounting literature, the ROIC portion of the award is considered a performance condition. As such, the fair value of the ROIC portion is determined based on the market value of the underlying stock price at the grant date with cumulative compensation expense recognized to date being increased or decreased based on changes in the forecasted pay out percentage at the end of each reporting period. The TSR portion of the award is considered a market condition. As such, the fair value of this award was determined on the date of grant using a Monte Carlo simulation valuation model with related compensation expense fixed on the grant date and expensed on a straight-line basis over the life of the awards that ultimately vest with no changes for the final projected payout of the award. Below were the assumptions used in the Monte Carlo calculation: 2015 2014 Expected volatility 28.2 % 33.7 % Expected term (in years) 3 3 Risk-free interest rate 0.96 % 0.67 %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under the performance-based restricted stock plans for the fiscal years ended 2015, 2014 and 2013 is presented below: 2015 2014 2013 Awards Outstanding Weighted- Awards Outstanding Weighted- Awards Outstanding Weighted- Non-vested awards outstanding at beginning of year 92,437 $ 52.75 71,175 $ 47.49 73,458 $ 38.01 Awards granted 51,475 78.01 51,850 58.61 47,625 47.10 Stock issued (20,910 ) 41.27 (14,383 ) 47.89 (33,538 ) 27.43 Awards forfeited or expired (15,773 ) 59.45 (16,205 ) 52.71 (16,370 ) 44.90 Non-vested awards outstanding at end of year 107,229 $ 66.13 92,437 $ 52.75 71,175 $ 47.49 We recognized $3.2 million , $2.3 million , and $1.3 million of compensation expense related to performance-based restricted stock grants for the years ended December 31, 2015 , 2014 and 2013 , respectively. As of December 31, 2015 , there was $6.0 million of total unrecognized compensation cost related to unvested performance-based restricted stock. That cost is expected to be recognized over a weighted-average period of 1.4 years . Time-Based Restricted Stock In 2011, we began granting time-based restricted stock awards to certain key executives and other key members of the Company’s management team. We currently have grants from 2013, 2014 and 2015 outstanding. The majority of 2013 grants ratably vest on the first, second and third anniversaries of the original grant date. The 2014 and 2015 grants all ratably vest on the first, second and third anniversaries of the original grant date. We recognize compensation expense on all of these awards on a straight-line basis over the vesting period. The fair value of the award is determined based on the market value of the underlying stock price at the grant date. 2015 2014 2013 Awards Outstanding Weighted- Awards Outstanding Weighted- Awards Outstanding Weighted-Average Grant Date Fair Value Non-vested awards outstanding at beginning of year 238,386 $ 53.80 231,026 $ 48.54 115,139 $ 43.27 Awards granted 75,160 77.15 93,780 61.7 156,665 51.78 Stock issued (93,813 ) 48.35 (62,378 ) 47.19 (12,436 ) 43.97 Awards forfeited or expired (11,415 ) 61.32 (24,042 ) 51.19 (28,342 ) 47.07 Non-vested awards outstanding at end of year 208,318 $ 64.27 238,386 $ 53.80 231,026 $ 48.54 We recognized $5.0 million , $3.6 million , and $2.5 million of compensation expense related to time-based restricted stock for years ended December 31, 2015 , 2014 and 2013 , respectively. As of December 31, 2015 , there was $7.9 million of total unrecognized compensation cost related to unvested time-based restricted stock. That cost is expected to be recognized over a weighted-average period of 1.5 years . Deferred Stock Units We grant deferred stock units to non-management directors. These awards are fully vested on the date of grant and the related shares are generally issued on the 13 th month anniversary of the grant date unless the individual elects to defer the receipt of these shares. Each deferred stock unit results in the issuance of one share of Rogers’ stock. The grant of deferred stock units is typically done annually in the second quarter of each year. The fair value of the award is determined based on the market value of the underlying stock price at the grant date. 2015 2014 2013 Awards Outstanding Weighted- Awards Outstanding Weighted- Awards Outstanding Weighted-Average Grant Date Fair Value Non-vested awards outstanding at beginning of year 30,150 $ 24.43 31,550 $ 26.77 30,150 $ 26.13 Awards granted 10,300 73.79 14,700 58.45 16,800 41.67 Stock issued (16,500 ) 51.20 (16,100 ) 60.08 (15,400 ) 41.77 Non-vested awards outstanding at end of year 23,950 $ 27.22 30,150 $ 24.43 31,550 $ 26.77 We recognized compensation expense related to deferred stock units of $0.8 million , $0.8 million and $0.7 million , for the years ended December 31, 2015 , 2014 and 2013 , respectively. Employee Stock Purchase Plan We have an employee stock purchase plan (ESPP) that allows eligible employees to purchase, through payroll deductions, shares of our capital stock at a discount to fair market value. The ESPP has two 6 month offering periods each year, the first beginning in January and ending in June and the second beginning in July and ending in December. The ESPP contains a look-back feature that allows the employee to acquire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amount on the underlying stock’s market value on the first day of the applicable offering period, and (ii) the fair value of the look-back feature determined by using the Black-Scholes model. We recognized approximately $0.5 million of compensation expense associated with the plan for the year ended December 31, 2015 , $0.5 million for the year ended December 31, 2014 and $0.5 million for the year ended December 31, 2013.</t>
  </si>
  <si>
    <t>Commitments and Contingencies</t>
  </si>
  <si>
    <t>Commitments and Contingencies Disclosure [Abstract]</t>
  </si>
  <si>
    <t>COMMITMENTS AND CONTINGENCIES Leases Our principal noncancellable operating lease obligations are for building space and vehicles. The leases generally provide that we pay maintenance costs. The lease periods typically range from one to five years and include purchase or renewal provisions. We have leases that are cancellable with minimal notice. Additionally, we have a capital lease on our manufacturing facility in Eschenbach, Germany, which was entered into in 2011. Lease Expense (Dollars in thousands) 2015 2014 2013 Operating leases $ 3,531 $ 2,716 $ 2,634 Capital lease $ 667 $ 747 $ 1,233 Future Minimum Lease Payments (Dollars in thousands) Total 2016 2017 2018 2019 2020 Thereafter Operating leases $ 10,221 $ 2,981 $ 2,089 $ 1,675 $ 915 $ 749 $ 1,812 Capital lease $ 5,833 $ 284 $ 300 $ 320 $ 342 $ 366 $ 4,221 Environmental &amp; Legal We are currently engaged in the following environmental and legal proceedings: Superfund Sites We are currently involved as a potentially responsible party (PRP) in one active case involving a waste disposal site, the Chatham Superfund Site. The costs incurred since inception for this claim have been immaterial and have been primarily covered by insurance policies, for both legal and remediation costs. In this matter we have been assessed a cost sharing percentage of approximately 2% in relation to the range for estimated total cleanup costs of $18.8 million to $29.6 million . We believe that we have sufficient insurance coverage to fully cover this liability and have recorded a liability and related insurance receivable of approximately $0.4 million as of December 31, 2015 , which approximates our share of the low end of the estimated range. We believe we are a de minimis participant and, as such, have been allocated an insignificant percentage of the total PRP cost sharing responsibility. Based on facts presently known to us, we believe that the potential for the final results of this case having a material adverse effect on our results of operations, financial position or cash flows is remote. This case has been ongoing for many years and we believe that it will continue on for the indefinite future. No time frame for completion can be estimated at the present time. PCB Contamination We have been working with the Connecticut Department of Energy and Environmental Protection (CT DEEP) and the United States Environmental Protection Agency, Region I, in connection with certain polychlorinated biphenyl (PCB) contamination at our facility in Woodstock, Connecticut. The issue was originally discovered in the soil at the facility in the late 1990s, and this initial issue was remediated in 2000. Further contamination was later found in the groundwater beneath the property, which was addressed with the installation of a pump and treat system in 2011. Additional PCB contamination at this facility was found in the facility's original buildings, courtyards and surrounding areas including an on-site pond. Remediation costs related to this contamination are expected to approximate $0.7 million . Remediation activities of the affected buildings and courtyards were completed in 2014 at a total cost of $0.5 million . Currently, we have an accrualof $0.2 million for the pond remediation recorded on our consolidated statements of financial position. We believe this accrual will be adequate to cover the remaining remediation work related to the soil and pond contamination based on the information known at this time. However, if additional contamination is found, the cost of the remaining remediation may increase. Overall, we have spent approximately $2.5 million in remediation and monitoring costs related to these PCB contamination issues.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 Asbestos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presents information about our recent asbestos claims activity: For the Year Ended December 31, 2015 2014 Claims outstanding at beginning of year 440 362 New claims filed 231 195 Pending claims concluded* (183 ) (117 ) Claims outstanding at end of year 488 440 * For the year ended December 31, 2015, 231 claims were dismissed and 6 claims were settled. For the year ended December 31, 2014, 104 claims were dismissed and 13 claims were settled. Settlements totaled approximately $1.6 million for the year ended December 31, 2015, compared to $3.2 million for the year ended December 31, 2014. We recognize a liability for asbestos-related contingencies that are probable of occurrence and reasonably estimable. In connection with the recognition of liabilities for asbestos related matters, we record asbestos-related insurance receivables that are deemed probable.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general assumptions regarding the asbestos-related product liability litigation environment and company-specific assumptions regarding claims rates (including diseases alleged), dismissal rates, average settlement costs and average defense cost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review our asbestos-related forecasts annually in the fourth quarter of each year unless facts and circumstances materially change during the year, at which time we would analyze these forecasts. Currently, these analyses project liabilities and related insurance receivables over a 10-year period. It is probable we will incur additional costs for asbestos-related claims following this 10-year period, but we do not believe that any related contingencies are reasonably estimable beyond such period based on, among other things, the significant proportion of future claims included in the analysis and the lag time between the date a claim is filed and its resolution. Accordingly, no liability (or related asset) has been recorded for claims that may be asserted subsequent to 2025. For the years ended December 31, 2015 and 2014, respectively, our forecasted asbestos-related claims and insurance receivables for the 10-year projection period were as follows: (Dollars in millions) 2015 2014 Asbestos-related claims $ 56.6 $ 56.5 Asbestos-related insurance receivables $ 53.4 $ 53.0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As previously disclosed, however, we expect to exhaust individual primary, excess and umbrella coverages over time, and there is no assurance that such exhaustion will not accelerate due to additional claims, damages and settlements or that coverage will be available as expected. Accordingly, while we believe it is reasonably possible that we may incur losses and defense costs in excess of our accruals in the future, we do not have sufficient data to provide a reasonable estimate or range of such losses and defense costs, at this time. Impact on Financial Statements The models developed for determining the potential exposure and related insurance coverage were developed by outside consultants deemed to be experts in their respective fields with the forecast for asbestos related liabilities generated by NERA and the related insurance receivable projections developed by Marsh. The models contain numerous assumptions that significantly impact the results generated by the models. We believe the assumptions made are reasonable at the present time, but are subject to uncertainty based on the actual future outcome of our asbestos litigation. We determined that a ten -year projection period is appropriate as we have experience in addressing asbestos related lawsuits over the last few years to use as a baseline to project the liability over ten years. However, we do not believe we have sufficient data to justify a longer projection period at this time. As of December 31, 2015 , the estimated liability and estimated insurance recovery for the ten -year period through 2025 was $56.6 million and $53.4 million , respectively. Each year we evaluate the changes in the estimated liability and estimated insurance recovery based on the projections of asbestos litigation and corresponding insurance coverage for that litigation and record the resulting expense or income. For the years ended December 31, 2015 and 2013, we recognized income of $0.3 million and $0.5 million , respectively, and for the year ended December 31, 2014 we recorded expense of $0.8 million . The amounts recorded for the asbestos-related liability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re can be no assurance that our accrued asbestos liabilities will approximate our actual asbestos-related settlement and defense costs, or that our accrued insurance recoveries will be realized. We believe that it is reasonably possible that we will incur additional charges for our asbestos liabilities and defense costs in the future, which could exceed existing accruals, but such excess amount cannot be reasonably estimated at this time. We will continue to vigorously defend ourselves and believe we have substantial unutilized insurance coverage to mitigate future costs related to this matter. Other Environmental and General Litigation • The Rogers Corporate Headquarters located in Rogers, Connecticut is part of the Connecticut Voluntary Corrective Action Program (VCAP). As part of this program, we have partnered with the CT DEEP to determine the corrective actions to be taken at the site related to contamination issues. We have evaluated this matter and have completed internal due diligence work related to the site. Based on the facts and circumstances known to us at the present time an accrual of $3.2 million was recorded as of December 31, 2015 for remediation that will be required.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Business Segment and Geographic Information</t>
  </si>
  <si>
    <t>Segment Reporting [Abstract]</t>
  </si>
  <si>
    <t>BUSINESS SEGMENT AND GEOGRAPHIC INFORMATION Our reporting structure is comprised of the following operating segments: Advanced Connectivity Solutions (ACS), Elastomeric Material Solutions (EMS) and Power Electronics Solutions (PES). Our non-core businesses are reported in the "Other" reportable segment. • Advanced Connectivity Solutions The Advanced Connectivity Solutions operating segment includes printed circuit board laminate products for high frequency, high performance applications. These products have characteristics that offer performance and other functional advantages in many market applications and serve to differentiate our products from other commonly available materials. These products are sold principally to independent and captive printed circuit board fabricators that convert our laminates to custom printed circuits. The polymer-based dielectric layers of our circuit board laminates are proprietary materials that provide highly specialized electrical and mechanical properties. Trade names for our printed circuit board materials include RO3000®, RO4000®, RT/duroid®, ULTRALAM®, RO2800®, LoPro®, COOLSPAN® and TMM® laminates. All of these laminates are used for making circuitry that receive, transmit, and process high frequency communications signals, yet each laminate has varying properties that address specific needs and applications within the communications market. High frequency circuits are used in the equipment and devices that comprise wireless communications systems, including cellular communications, digital cellular communications, paging, direct broadcast television, global positioning, mobile radio communications, and radar for both aviation and automotive applications. • Elastomeric Material Solutions The Elastomeric Material Solutions operating segment includes polyurethane and silicone foam as well as solid products manufactured in roll stock, sheet, and molded formats. These materials have characteristics that offer functional advantages in many market applications which serve to differentiate Rogers' products from other commonly available materials. Elastomeric Material Solutions products are sold globally to converters, fabricators, distributors and original equipment manufacturers (OEMs) for use in general industrial applications, portable electronics including mobile internet devices, consumer goods, mass transportation, construction, printing applications and other markets. Trade names for our Elastomeric Material Solutions include: PORON® Microcellular Urethanes used for making high performance gaskets and seals in vehicles, portable communications devices, computers and peripherals; PORON® cushion insole materials for footwear and related products; PORON® healthcare and medical materials for body cushioning and orthotic appliances; R/bak® compressible printing plate backing and mounting products for cushioning flexographic plates for printing on packaging materials; PORON® and XRD® for high impact cushioning protection; Rogers BISCO® silicone foams, solids, sponge and extrusion products for flame retardant gaskets, seals and cushioning applications in communications infrastructure equipment, aircraft, trains, cars and trucks, and for shielding extreme temperature or flame; and eSORBA® urethane foams used in portable communications, entertainment devices and other industrial applications. We have two 50% owned joint ventures that extend and complement our worldwide business in Elastomeric Material Solutions. Rogers INOAC Corporation (RIC), a joint venture with Japan-based INOAC Corporation, manufactures high performance polyurethane foam materials in Mie and Taketoyo, Japan to predominantly serve the Japanese and Taiwanese markets. Rogers INOAC Suzhou Corporation (RIS) was established in 2004 with INOAC Corporation and provides polyurethane foam materials primarily to the Asian marketplace. • Power Electronics Solutions The Power Electronics Solutions operating segment is comprised of direct bond copper (DBC) ceramic substrate products and busbar power distribution products. We believe that our advanced, customized components enable the performance and reliability of today’s growing array of power electronic devices and serve to increase the efficiency of applications by managing heat and ensuring the reliability of these critical devices used in converting raw energy into controlled and regulated power that can be used and managed. Trade names for our Power Electronics Solutions products include curamik® ceramic substrates and RO-LINX® products. Curamik® ceramic substrates are used in the design of intelligent power management devices, such as insulated gate bipolar transistor (IGBT) modules, which enable a wide range of products including highly efficient industrial motor drives, wind and solar converters and electric and hybrid electric vehicle drive systems. RO-LINX® products are used in high power electrical inverter and converter systems for use in mass transit (e.g. high speed trains); clean technology applications (e.g. wind turbines, solar farms and electric vehicles) and variable frequency drives for high to mid power applications. • Other The remainder of operations are accumulated and reported as our Other business, which consists of elastomer components, floats and inverter distribution activities. Elastomer components are sold to OEMs for applications in ground transportation, office equipment, consumer and other markets. Trade names for our elastomer components include: NITROPHYL® floats for level sensing in fuel tanks, motors, and storage tanks and ENDUR® elastomer rollers and belts for document handling in copiers, printers, mail sorting machines and automated teller machines. Inverters are sold primarily to OEMs and fabricators that in turn sell to various other third parties primarily serving the portable communication and automotive markets. In 2015, the Other businesses included the Arlon polyimide and thermoset laminate operations, which was sold in December 2015. The following table sets forth the information about our reportable segments for the periods indicated: (Dollars in thousands) Elastomeric Material Solutions Advanced Connectivity Solutions Power Electronics Solutions Other Total 2015 Net sales $ 180,898 $ 267,630 $ 150,288 $ 42,627 $ 641,443 Operating income $ 19,979 $ 45,115 $ 3,750 $ 7,411 $ 76,255 Total assets $ 265,575 $ 316,235 $ 321,248 $ 29,400 $ 932,458 Capital expenditures $ 4,103 $ 15,532 $ 4,185 $ 1,017 $ 24,837 Depreciation &amp; amortization $ 9,280 $ 15,403 $ 7,855 $ 1,516 $ 34,054 Investment in unconsolidated joint ventures $ 15,348 $ — $ — $ — $ 15,348 Equity income in unconsolidated joint ventures $ 2,890 $ — $ — $ — $ 2,890 2014 Net sales $ 173,671 $ 240,864 $ 171,832 $ 24,544 $ 610,911 Operating income (loss) $ 23,350 $ 44,007 $ 5,654 $ 8,230 $ 81,241 Total assets $ 221,013 $ 217,173 $ 377,181 $ 25,068 $ 840,435 Capital expenditures $ 6,197 $ 14,290 $ 7,489 $ 779 $ 28,755 Depreciation &amp; amortization $ 6,561 $ 9,575 $ 9,332 $ 800 $ 26,268 Investment in unconsolidated joint ventures $ 17,214 $ — $ — $ — $ 17,214 Equity income in unconsolidated joint ventures $ 4,123 $ — $ — $ — $ 4,123 2013 Net sales $ 168,082 $ 184,949 $ 160,730 $ 23,721 $ 537,482 Operating income (loss) $ 22,601 $ 19,076 $ 1,338 $ 7,102 $ 50,117 Total assets $ 223,346 $ 179,363 $ 384,249 $ 24,363 $ 811,321 Capital expenditures $ 3,030 $ 7,793 $ 5,287 $ 749 $ 16,859 Depreciation &amp; amortization $ 6,410 $ 7,004 $ 12,406 $ 531 $ 26,351 Investment in unconsolidated joint ventures $ 18,463 $ — $ — $ — $ 18,463 Equity income in unconsolidated joint ventures $ 4,326 $ — $ — $ — $ 4,326 Inter-segment sales have been eliminated from the sales data in the preceding table. The following table sets forth the operating income reconciliation to the consolidated statements of operations for the periods indicated: 2015 2014 2013 Operating income $ 76,255 $ 81,241 $ 50,117 Equity income in unconsolidated joint ventures 2,890 4,123 4,326 Other income (expense), net (8,492 ) (1,194 ) (1,240 ) Interest income (expense), net (4,480 ) (2,946 ) (3,481 ) Income before income taxes $ 66,173 $ 81,224 $ 49,722 Information relating to our operations by geographic area was as follows: Net Sales (1) Long-lived Assets (2) (Dollars in thousands) 2015 2014 2013 2015 2014 2013 United States $ 162,662 $ 124,305 $ 118,217 $ 217,595 $ 70,728 $ 64,744 China 192,155 236,488 193,734 65,994 49,794 44,805 Germany 81,452 93,478 79,043 110,240 129,702 154,688 Other 205,174 156,640 146,488 34,998 36,999 40,535 Total $ 641,443 $ 610,911 $ 537,482 $ 428,827 $ 287,223 $ 304,772 (1) Net sales are allocated to countries based on the location of the customer. Countries with 10% of more of net sales have been disclosed. (2) Long-lived assets are based on the location of the asset and are comprised of goodwill and other intangibles and property, plant and equipment. Countries with 10% of more of long-lived assets have been disclosed.</t>
  </si>
  <si>
    <t>Restructuring and Impairment Charges</t>
  </si>
  <si>
    <t>Restructuring and Related Activities [Abstract]</t>
  </si>
  <si>
    <t>RESTRUCTURING AND IMPAIRMENT CHARGES • 2015 There were no restructuring or impairment charges in 2015. • 2014 In the fourth quarter of 2014, we recognized a $0.2 million charge related to the impairment of the investment in BrightVolt, Inc. As this investment does not specifically relate to any of our operating segments, we have allocated this impairment charge on a basis similar to other Corporate allocations. See Note 9, "Investment" for further details on this write-down. In the fourth quarter of 2014, certain eligible participants in the defined benefit pension plans were given a lump sum payout offer. The payout of this program resulted in a settlement charge of $5.2 million . • 2013 In 2013, we recognized approximately $10.4 million of restructuring and impairment charges. Approximately $5.7 million of these charges are related to the streamlining initiatives that began in 2012 as we incurred approximately $4.2 million in severance and related charges as a result of these activities as well as changes to the executive management team and we recognized a $1.5 million curtailment charge related to the freezing of the defined benefit pension plans. Further in 2013, we recognized a $4.6 million charge related to the impairment of the investment in Solicore, Inc. As this investment does not specifically relate to any of our operating segments, we have allocated this impairment charge on a basis similar to other Corporate allocations. See Note 9, "Investment" for further details on this write-down. The following table summarizes the restructuring and impairment charges related to these activities recorded in our operating results in 2015, 2014 and 2013. (Dollars in thousands) December 31, 2014 December 31, 2013 Cost of Sales Elastomeric Material Solutions Union ratification bonus — 181 Advanced Connectivity Solutions Union ratification bonus — 179 Power Electronics Solutions Union ratification bonus — 8 Total charges for Cost of Sales $ — $ 368 Restructuring and Impairment Elastomeric Material Solutions Pension settlement charge 1,332 — Severance related to Bremen shut-down — 1,345 Allocated Solicore impairment 42 1,617 Advanced Connectivity Solutions Pension settlement charge 1,954 — Allocated severance and related costs — 802 Allocated Solicore impairment 62 1,617 Power Electronics Solutions Pension settlement charge 1,921 — Severance and related costs — 3,494 Allocated Solicore impairment 61 1,155 Other Pension settlement charge 17 — Allocated severance and related costs — 115 Allocated Solicore impairment 1 231 Total charges for Restructuring and Impairment $ 5,390 $ 10,376</t>
  </si>
  <si>
    <t>Discontinued Operations</t>
  </si>
  <si>
    <t>Discontinued Operations and Disposal Groups [Abstract]</t>
  </si>
  <si>
    <t>DISCONTINUED OPERATIONS In 2012, we decided to cease production of our non-woven composite materials operating segment located in Rogers, Connecticut. Sales of non-woven products had been steadily declining for several years. Manufacturing operations ceased by the end of 2012 and last sales out of inventory occurred in the first quarter of 2013. There was no activity for this segment in 2014 or 2015. For the year ended December 31, 2013, an operating loss of $0.1 million , net of tax, was reflected as discontinued operations in the accompanying consolidated statements of operations. Net sales for 2013 were $0.2 million and tax related to the discontinued operation was $0.1 million for the year ended December 31, 2013.</t>
  </si>
  <si>
    <t>Share Repurchase</t>
  </si>
  <si>
    <t>SHAREHOLDERS' EQUITY</t>
  </si>
  <si>
    <t>SHARE REPURCHASE On August 6, 2015, we initiated a share repurchase program of up to $100.0 million of the Company's capital stock. We initiated this program to mitigate potentially dilutive effects of stock options and shares of restricted stock granted by the Company, in addition to enhancing shareholder value. The share repurchase program has no expiration date, and may be suspended or discontinued at any time without notice. As of December 31, 2015, $60.0 million remained of our $100.0 million share repurchase program. We repurchased the following shares of common stock through our share repurchase program during the periods presented: (Dollars in thousands) December 31, 2015 Shares of capital stock repurchased 727,573 Value of capital stock repurchased $ 39,993 No shares of capital stock were repurchased during 2014. All repurchases were made using cash from operations and cash on hand. Refer to Part II, Item 5 for further detail of the share repurchase program.</t>
  </si>
  <si>
    <t>Quarterly Results of Operations (UNAUDITED)</t>
  </si>
  <si>
    <t>Quarterly Financial Information Disclosure [Abstract]</t>
  </si>
  <si>
    <t>QUARTERLY RESULTS OF OPERATIONS (UNAUDITED)</t>
  </si>
  <si>
    <t>QUARTERLY RESULTS OF OPERATIONS (UNAUDITED) As adjusted for impact of the change to FIFO (Dollars in thousands, except per share amounts) 2015 First Quarter Second Quarter Third Quarter Fourth Quarter Net sales $ 165,051 $ 163,098 $ 160,366 $ 152,928 Gross margin $ 62,425 $ 60,661 $ 59,672 $ 52,604 Net income $ 13,643 $ 13,554 $ 12,546 $ 6,577 Net income per share: Basic $ 0.74 $ 0.73 $ 0.68 $ 0.37 Diluted $ 0.72 $ 0.71 $ 0.67 $ 0.37 2014 First Quarter Second Quarter Third Quarter Fourth Quarter Net sales $ 146,640 $ 153,495 $ 163,052 $ 147,724 Gross margin $ 54,107 $ 57,376 $ 64,576 $ 58,695 Net income $ 14,702 $ 11,056 $ 20,407 $ 7,247 Net income per share: Basic $ 0.82 $ 0.61 $ 1.12 $ 0.40 Diluted $ 0.79 $ 0.59 $ 1.09 $ 0.39 As originally reported (Dollars in thousands, except per share amounts) 2015 First Quarter Second Quarter Third Quarter Fourth Quarter Net sales $ 165,051 $ 163,098 $ 160,366 $ 152,928 Gross margin $ 62,355 $ 60,589 $ 59,530 $ 52,604 Net income $ 13,627 $ 13,540 $ 12,455 $ 6,577 Net income per share: Basic $ 0.74 $ 0.73 $ 0.68 $ 0.37 Diluted $ 0.72 $ 0.71 $ 0.67 $ 0.37 2014 First Quarter Second Quarter Third Quarter Fourth Quarter Net sales $ 146,640 $ 153,495 $ 163,052 $ 147,724 Gross margin $ 53,919 $ 57,138 $ 64,548 $ 58,335 Net income $ 14,580 $ 10,902 $ 20,388 $ 7,013 Net income per share: Basic $ 0.81 $ 0.60 $ 1.12 $ 0.38 Diluted $ 0.79 $ 0.58 $ 1.09 $ 0.37</t>
  </si>
  <si>
    <t>Recent Accounting Standards</t>
  </si>
  <si>
    <t>RECENT ACCOUNTING STANDARD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In September, 2015, the FASB issued a new standard to simplify the accounting for measurement-period adjustments. The new guidance requires that the cumulative impact of a measurement period adjustment be recognized in the reporting period in which the adjustment is identified. The new standard is effective for interim and annual periods beginning after December 31, 2015. Early adoption is permitted. The new standard should be applied prospectively to measurement period adjustments that occur after the effective date. We have elected early adoption of the standard and have determined the impact of the new standard on our consolidated financial statements to be immaterial. In November 2015, the Financial Accounting Standards Board (“FASB”) issued a new accounting update which requires companies to classify all deferred tax assets and liabilities as noncurrent on the balance sheet instead of separating deferred taxes into current and noncurrent amounts. This update is effective for public business entities for fiscal years beginning after December 15, 2016, including interim periods within those fiscal years. Early adoption of this update is permitted and an entity may choose to adopt this update on either a prospective or retrospective basis. We are still evaluating the impact this new standard will have on our financial statements. In April 2015, the FASB issued amendments that require that debt issuance costs related to a recognized debt liability be presented in the balance sheet as a direct deduction from the carrying amount of that debt liability, consistent with debt discounts. Under current guidance, our debt issuance costs are reflected as a deferred charge, within other current assets and other long-term assets on our consolidated balance sheets. This update is effective for the annual reporting periods beginning after December 15, 2015. In August 2015, the FASB confirmed that the aforementioned amendments did not address the presentation or subsequent measurement of debt issuance costs related to line-of-credit arrangements. For line-of-credit arrangements, borrowers have the option of presenting debt issuance costs as an asset which is subsequently amortized ratably over the term of the line-of-credit arrangement, regardless of whether there are any related outstanding borrowings. These amendments are not expected to have a material impact on our financial statements.</t>
  </si>
  <si>
    <t>SCHEDULE II Valuation and Qualifying Accounts</t>
  </si>
  <si>
    <t>Valuation and Qualifying Accounts [Abstract]</t>
  </si>
  <si>
    <t>Valuation and Qualifying Accounts (Dollars in thousands) Balance at Beginning of Period Charged to (Reduction of) Costs and Expenses Taken Against Allowance Other (Deductions) Recoveries Balance at End of Period Allowance for Doubtful Accounts December 31, 2015 $ 476 $ 1,085 $ (866 ) $ — $ 695 December 31, 2014 $ 1,655 $ 250 $ (1,429 ) $ — $ 476 December 31, 2013 $ 1,773 $ 670 $ (788 ) $ — $ 1,655 (Dollars in thousands) Balance at Beginning of Period Charged to (Reduction of) Costs and Expenses Taken Against Allowance Other (Deductions) Recoveries Balance at End of Period Valuation on Allowance for Deferred Tax Assets December 31, 2015 $ 7,691 $ (1,484 ) $ — $ (5 ) $ 6,202 December 31, 2014 $ 7,302 $ 159 $ — $ 230 $ 7,691 December 31, 2013 $ 7,992 $ (85 ) $ — $ (605 ) $ 7,302</t>
  </si>
  <si>
    <t>Organization and Summary of Significant Accounting Policies (Policies)</t>
  </si>
  <si>
    <t>Principles of Consolidation</t>
  </si>
  <si>
    <t>Principles of Consolidation The consolidated financial statements include the accounts of the Company and our wholly‑owned subsidiaries, after elimination of inter-company accounts and transactions. For all periods and amounts presented, reclassifications have been made for discontinued operations. In the fourth quarter of 2012, the operations of the non-woven composite materials operating segment (aggregated in Other business) ended and the segment qualified as a discontinued operation. See Note 18, "Discontinued Operations" for further discussion. In 2015, the we changed our method for accounting for certain inventory items from the last in, first out (LIFO) method to the first in, first out (FIFO) method. Adjustments have been made to all periods and amounts presented to appropriately reflect the retrospective application of this accounting change. See the discussion below entitled "Inventories" for further information.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Organization</t>
  </si>
  <si>
    <t>Organization Our reporting structure is comprised of the following operating segments: Advanced Connectivity Solutions (ACS), Elastomeric Material Solutions (EMS) and Power Electronics Solutions (PES). The remaining operations are reported under our Other business. In 2015, we updated the names of two of our segments to better align with their product portfolios: our “Printed Circuit Materials” segment was renamed to “Advanced Connectivity Solutions,” and our “High Performance Foams” segment was renamed to “Elastomeric Material Solutions.” • Advanced Connectivity Solutions Our ACS segment designs, develops, manufactures and sells circuit materials enabling high-performance and high-reliability connectivity for applications including communications infrastructure (e.g., cellular communication antennas and equipment), automotive (e.g., advanced driver assistance systems and global positioning applications), consumer electronics and aerospace/defense. We sell our circuit materials under various tradenames, including RO3000®, RO4000®, RT/duroid®, ULTRALAM®, RO2800®, LoPro®, COOLSPAN® and TMM®. In January 2015, we acquired the Arlon business, and subsequently integrated a portion of the product portfolio into the ACS segment operations and products that expanded the segment’s product portfolio, market reach and customer base, particularly in the RF antenna business. Our ACS segment has manufacturing and administrative facilities in Chandler, Arizona; Rogers, Connecticut; Bear, Delaware; Evergem, Belgium; and Suzhou, China. • Elastomeric Material Solutions Our EMS segment designs, develops, manufactures and sells elastomeric material solutions for critical cushioning, sealing, impact protection and vibration management applications including general industrial, portable electronics (e.g., mobile internet devices), consumer goods (e.g., protective sports equipment), automotive, mass transportation, construction and printing applications. We sell our elastomeric materials under various trade names, including PORON®, XRD®, BISCO® and eSORBA®. In January 2015, we acquired the Arlon business, and subsequently integrated a portion of the product portfolio into the EMS segment operations and products that expanded the segment’s product portfolio, market reach and customer base, particularly in the engineered silicones for sealing and insulation applications. Our EMS segment has administrative and manufacturing facilities in Woodstock, Connecticut; Rogers, Connecticut; Bear, Delaware; Carol Stream, Illinois; and Suzhou, China. We also own 50% of (1) Rogers Inoac Corporation (RIC), a joint venture that was established in Japan 1989 to design, develop, manufacture and sell PORON products predominantly for the Japanese market and (2) Rogers INOAC Suzhou Corporation (RIS) that was established in China in 2004 to design, develop, manufacture and sell PORON products primarily for RIC customers in China. INOAC Corporation owns the remaining 50% of both RIC and RIS. RIC has manufacturing facilities at INOAC facilities in Nagoya and Mie, Japan, and RIS has manufacturing facilities at Rogers’ facilities in Suzhou, China. • Power Electronics Solutions Our PES segment designs, develops, manufactures and sells ceramic substrate materials for power module applications (e.g., variable frequency drives, vehicle electrification and renewable energy), laminated bus bars for power inverter and high power interconnect applications (e.g., mass transit, hybrid-electric and electric vehicles, renewable energy and variable frequency drives), and micro-channel coolers (e.g., laser cutting equipment). We sell our ceramic substrate materials and micro channel coolers under the curamik® tradename, and our bus bars under the ROLINX® tradename. Our PES segment has administrative and manufacturing facilities in Ghent, Belgium; Eschenbach, Germany; Budapest, Hungary; and Suzhou, China. • Other Other business consists of elastomeric components for applications in ground transportation, office equipment, consumer and other markets; elastomeric floats for level sensing in fuel tanks, motors, and storage tanks; and inverters for portable communications and automotive markets. The Arlon polyimide and thermoset laminate business, which was sold in December 2015, was also included within our Other businesses in 2015.</t>
  </si>
  <si>
    <t>Cash Equivalents</t>
  </si>
  <si>
    <t>Cash Equivalents Highly liquid investments with original maturities of three months or less are considered cash equivalents. These investments are stated at cost, which approximates fair value.</t>
  </si>
  <si>
    <t>Investments in Unconsolidated Joint Ventures</t>
  </si>
  <si>
    <t>Investments in Unconsolidated Joint Ventures We account for our investments in and advances to unconsolidated joint ventures, all of which are 50% owned, using the equity method of accounting.</t>
  </si>
  <si>
    <t>Foreign Currency</t>
  </si>
  <si>
    <t>Foreign Currency All balance sheet accounts of foreign subsidiaries are translated or remeasured at exchange rates in effect at each year end, and income statement items are translated at the average exchange rates for the year. Resulting translation adjustments for those entities that operate under the local currency are made directly to a separate component of shareholders' equity, while remeasurement adjustments for those entities that operate under the parent's functional currency are made to the income statement as a component of “Other income (expense), net.” Currency transaction gains and losses are reported as income or expense, respectively, in the consolidated statements of operations as a component of "Other income (expense), net."</t>
  </si>
  <si>
    <t>Allowance for Doubtful Accounts</t>
  </si>
  <si>
    <t>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management's estimates and takes into consideration historical trends, market conditions and the composition of our customer base.</t>
  </si>
  <si>
    <t>Inventories Inventories are valued at the lower of cost or market. Effective October 1, 2015, the Company changed its method for inventory costing from the last in, first out (LIFO) cost method to the first in, first out (FIFO) cost method for all operations that were using the LIFO cost method. This change in accounting method was deemed preferable because this change causes inventory to be valued on a consistent basis throughout the entire Company and on a more comparable basis with industry peer companies. This change in accounting method was completed in accordance with Accounting Standards Codification (ASC) 250 Accounting changes and error corrections, and all periods presented have been retrospectively adjusted to reflect the period-specific effects of applying the new accounting principle.</t>
  </si>
  <si>
    <t>Property, Plant and Equipment Property, plant and equipment are stated on the basis of cost. For financial reporting purposes, provisions for depreciation are calculated on a straight‑line basis over the following estimated useful lives of the underlying assets: Years Buildings and improvements 30-40 Machinery and equipment 5-15 Office equipment 3-10</t>
  </si>
  <si>
    <t>Software Costs</t>
  </si>
  <si>
    <t>Capitalized software is included within "Property, plant and equipment, net of accumulated depreciation" in the consolidated statements of financial position.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included in property, plant and equipment on our consolidated statement of financial position and amortized on a straight-line basis when placed into service over the estimated useful lives of the software, which approximates three to five years.</t>
  </si>
  <si>
    <t>Goodwill and Intangible Assets Intangible assets are classified into three categories: (1) intangible assets with definite lives subject to amortization; (2) intangible assets with indefinite lives not subject to amortization; and (3) goodwill. We review goodwill, which has an indefinite life, and intangible assets with indefinite lives for impairment annually and/or if events or changes in circumstances indicate the carrying value of an asset may have been impaired. We review intangible assets with definite lives for impairment whenever conditions exist that indicate the carrying value may not be recoverable. Goodwill and indefinite lived intangible assets are assessed for impairment by comparing the net book value of a reporting unit to its estimated fair value. Fair values are estimated using a discounted cash flow methodology. The determination of discounted cash flows is based on the reporting unit's strategic plans and long-term operating forecasts. The revenue growth rates included in the plans are management's best estimates based on current and forecasted market conditions, and the profit margin assumptions are projected by each segment based on the current cost structure and expected strategic changes to the cost structure. Purchased or acquired patents, covenants-not-to-compete, customer relationships and licensed technology are capitalized and amortized on a straight-line over their estimated useful lives.</t>
  </si>
  <si>
    <t>Environmental and Product Liabilities</t>
  </si>
  <si>
    <t xml:space="preserve">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periodically perform a formal analysis to determine potential future liability and related insurance coverage for asbestos-related matter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The models developed for determining the potential exposure and related insurance coverage were developed by outside consultants deemed to be experts in their respective fields with the forecast for asbestos related liabilities generated by National Economic Research Associates, Inc. (NERA) and the related insurance receivable projections developed by Marsh Risk Consulting (Marsh). The models contain numerous assumptions that significantly impact the results generated by the models. We believe the assumptions made are reasonable at the present time, but are subject to uncertainty based on the actual future outcome of our asbestos litigation. We determined that a ten -year projection period is appropriate as we have experience in addressing asbestos related lawsuits over the last few years to use as a baseline to project the liability over ten years. However, we do not believe we have sufficient data to justify a longer projection period at this time. </t>
  </si>
  <si>
    <t>Fair Value of Financial Instruments</t>
  </si>
  <si>
    <t>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s of our long-term debt are determined using discounted cash flows based upon the our estimated current interest cost for similar type borrowings or current market value, which falls under Level 2 of the fair value hierarchy. The carrying values of the long-term debt approximate fair market value.</t>
  </si>
  <si>
    <t>Concentration of Credit and Investment Risk</t>
  </si>
  <si>
    <t xml:space="preserve">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t December 31, 2015 and 2014, there were no customers that individually accounted for more than ten percent of total accounts receivable. We have purchased credit insurance coverage for certain accounts receivable. We did not experience significant credit losses on customers' accounts in 2015, 2014 or 2013. We are subject to credit and market risk by using derivative instruments. If a counterparty fails to fulfill its performance obligations under a derivative contract, our credit risk will equal the fair value of the derivative instrument. We minimize counterparty credit (or repayment) risk by entering into derivative transactions with major financial institutions with investment grade credit ratings. We invest excess cash principally in investment grade government securities. We have established guidelines relative to diversification and maturities in order to maintain safety and liquidity. These guidelines are periodically reviewed and modified to reflect changes in market conditions. </t>
  </si>
  <si>
    <t>Income Taxes We are subject to income taxes in the U.S. and in numerous foreign jurisdictions. The Company accounts for income taxes following ASC 740 (Accounting for Income Taxes)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U.S. income taxes have not been provided on $179.1 million of undistributed earnings of foreign subsidiaries since it is the Company’s intention to permanently reinvest such earnings or to distribute them only when it is tax efficient to do so. It is impracticable to estimate the total tax liability, if any, that would be created by the future distribution of these earnings. If circumstances change and it becomes apparent that some, or all of the undistributed earnings as of December 31, 2015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n the accompanying consolidated statements of operations. Accrued interest and penalties are included within the related tax liability line in the consolidated statements of financial position.</t>
  </si>
  <si>
    <t>Revenue Recognition</t>
  </si>
  <si>
    <t>Revenue Recognition We recognize revenue when all of the following criteria are met: (1) we have entered into a binding agreement, (2) the product has shipped and title and risk of ownership have passed, (3) the sales price to the customer is fixed or determinable, and (4) collectability is reasonably assured. We consider that the criteria for revenue recognition have been met upon shipment of the finished product, based on the majority of our shipping terms. Some shipping terms require the goods to be through customs or be received by the customer before title passes. In those instances, revenue is not recognized until either the customer has received the goods or they have passed through customs, depending on the circumstances. As appropriate, we record estimated reductions to revenue for customer returns and allowances and warranty claims. Provisions for such allowances are made at the time of sale and are typically derived from historical trends and other relevant information.</t>
  </si>
  <si>
    <t>Shipping and Handling Charges</t>
  </si>
  <si>
    <t>Shipping and Handling Charges Costs that we incur for shipping and handling charges are charged to “Cost of sales” and payments received from our customers for shipping and handling charges are included in “Net sales” on our consolidated statements of operations.</t>
  </si>
  <si>
    <t>Pension and Retiree Health Care and Life Insurance Benefits</t>
  </si>
  <si>
    <t xml:space="preserve">Pension and Retiree Health Care and Life Insurance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 of return on plan assets, mortality rates, and other factors. The assumptions used in these models are determined as follows: (i) the discount rate used is based on the PruCurve index; (ii) the long-term rate of return on plan assets is determined based on historical portfolio results, market results and our expectations of future returns, as well as current market assumptions related to long-term return rates; and (iii) the mortality rate is based on a mortality projection that estimates current longevity rates and their impact on the long-term plan obligations. We review these assumptions periodically throughout the year and update as necessary. </t>
  </si>
  <si>
    <t>Earnings Per Share</t>
  </si>
  <si>
    <t>Certain potential options to purchase shares were excluded from the calculation of diluted weighted-average shares outstanding because the exercise price was greater than the average market price of our capital stock during the year. For 2015, 44,350 shares were excluded. No shares were excluded in 2014 or 2013. Earnings Per Share</t>
  </si>
  <si>
    <t>Hedging Activity</t>
  </si>
  <si>
    <t>Hedging Activity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foreign currency commitments or forecasted commodity purchases are accounted for as cash flow hedges. For those derivative instruments that qualify for hedge accounting treatment, gains and losses are recorded in other comprehensive income and reclassified to earnings in a manner that matches the timing of the earnings impact of the hedged transactions. The ineffective portion of all hedges, if any, is recognized currently in earnings. For those derivative instruments that do not qualify for hedge accounting treatment, any related gains and losses are recognized in the consolidated statements of operations as a component of "Other income (expense), net.</t>
  </si>
  <si>
    <t>Advertising Cost</t>
  </si>
  <si>
    <t>Advertising Costs Advertising is expensed as incurred</t>
  </si>
  <si>
    <t>Equity Compensation</t>
  </si>
  <si>
    <t xml:space="preserve">Equity Compensation Stock-based compensation is comprised of stock options and restricted stock. Stock options are measured at the grant date, based on the grant-date fair value of the awards ultimately expected to vest and, in most cases, is recognized as an expense on a straight-line basis over the vesting period, which is typically four years . A provision in our stock option agreements requires us to accelerate the expense for retirement eligible employees, as any unvested options would immediately vest upon retirement for such employees. We develop estimates used in calculating the grant-date fair value of stock options to determine the amount of stock-based compensation to be recorded. We calculate the grant-date fair value using the Black-Scholes valuation model. The use of this valuation model requires estimates of assumptions such as expected volatility, expected term, risk-free interest rate, expected dividend yield and forfeiture rates. Performance-based restricted stock compensation expense is based on achievement of certain performance and service conditions. The fair value of the awards is determined based on the market value of the underlying stock price at the grant date and marked to market over the vesting period based on probabilities and projections of the underlying performance measures. Time-based restricted stock compensation awards are expensed over the vesting period, which is typically three years . The fair value of the awards is determined based on the market value of the underlying stock price at the grant date. </t>
  </si>
  <si>
    <t>Organization and Summary of Significant Accounting Policies (Tables)</t>
  </si>
  <si>
    <t>Schedule of Change in Accounting Estimate</t>
  </si>
  <si>
    <t>The following table summarizes the effect of this accounting change on the Company’s consolidated statements of operations for each of the two years ended December 31, 2014 and 2013: (Dollars in thousands, except per share amounts) As Originally Reported under LIFO As Adjusted under FIFO Effect of Change 2013 Cost of Sales $ 349,782 $ 348,945 $ (837 ) Income from continuing operations $ 37,659 $ 38,203 $ 544 Net income $ 37,761 $ 38,305 $ 544 Basic earnings per share $ 2.20 $ 2.23 $ 0.03 Diluted earnings per share $ 2.13 $ 2.16 $ 0.03 2014 Cost of Sales $ 376,972 $ 376,158 $ (814 ) Income from continuing operations $ 52,883 $ 53,412 $ 529 Net income $ 52,883 $ 53,412 $ 529 Basic earnings per share $ 2.91 $ 2.94 $ 0.03 Diluted earnings per share $ 2.83 $ 2.86 $ 0.03</t>
  </si>
  <si>
    <t>Schedule of inventory</t>
  </si>
  <si>
    <t xml:space="preserve">Inventories consisted of the following: (Dollars in thousands) December 31, 2015 December 31, 2014 (1) Raw materials $ 35,499 $ 29,980 Work-in-process 22,804 18,537 Finished goods 33,521 28,289 Total Inventory $ 91,824 $ 76,806 (1) Inventory amounts have been adjusted for the 2015 conversion from LIFO to FIFO as discussed above. </t>
  </si>
  <si>
    <t>Schedule of property, plant and equipment, estimated useful lives</t>
  </si>
  <si>
    <t>For financial reporting purposes, provisions for depreciation are calculated on a straight‑line basis over the following estimated useful lives of the underlying assets: Years Buildings and improvements 30-40 Machinery and equipment 5-15 Office equipment 3-10 (Dollars in thousands) December 31, December 31, Land $ 16,726 $ 14,045 Buildings and improvements 141,082 132,105 Machinery and equipment 191,459 165,979 Office equipment 42,696 36,810 391,963 348,939 Accumulated depreciation (237,150 ) (225,092 ) Property, plant and equipment, net 154,813 123,847 Equipment in process 23,848 26,573 Total property, plant and equipment, net $ 178,661 $ 150,420</t>
  </si>
  <si>
    <t>Schedule of calculation of numerator and denominator in earnings per share</t>
  </si>
  <si>
    <t>The following table sets forth the computation of basic and diluted earnings per share: (In thousands, except per share amounts) 2015 2014 2013 Numerator: Net income from continuing operations $ 46,320 $ 53,412 $ 38,203 Denominator: Weighted-average shares outstanding - basic 18,371 18,177 17,198 Effect of dilutive shares 309 521 570 Weighted-average shares outstanding - diluted 18,680 18,698 17,768 Basic income from continuing operations per share: $ 2.52 $ 2.94 $ 2.22 Diluted income from continuing operations per share: $ 2.48 $ 2.86 $ 2.15</t>
  </si>
  <si>
    <t>Fair Value Measurements (Tables)</t>
  </si>
  <si>
    <t>Assets measured at fair value on a recurring basis, categorized by the level of inputs used in the valuation</t>
  </si>
  <si>
    <t>Assets measured at fair value on a recurring basis, categorized by the level of inputs used in the valuation, include: (Dollars in thousands) Carrying amount as of Level 1 Level 2 Level 3 Foreign currency contracts $ (78 ) $ — $ (78 ) $ — Copper derivative contracts $ 193 $ — $ 193 $ — Interest rate swap $ (18 ) $ — $ (18 ) $ — (Dollars in thousands) Carrying amount as of Level 1 Level 2 Level 3 Foreign currency contracts $ (18 ) $ — $ (18 ) $ — Copper derivative contracts $ 355 $ — $ 355 $ — Interest rate swap $ (144 ) $ — $ (144 ) $ —</t>
  </si>
  <si>
    <t>Assets measured at fair value on a nonrecurring basis</t>
  </si>
  <si>
    <t xml:space="preserve">The following table presents information about our assets and liabilities measured at fair value on a non-recurring basis as of December 31, 2015, aggregated by the level in the fair value hierarchy within which those measurements fall. This Level 3 asset represents the investment in BrightVolt, Inc. (formerly known as Solicore, Inc.) The valuation is based on our evaluation of BrightVolt's financial performance through December 31, 2015 and the most recent round of capital financing that was initiated in the first quarter of 2015. See Note 9, "Investment" for further details. (Dollars in thousands) Carrying amount as of December 31, 2015 Level 1 Level 2 Level 3 BrightVolt investment $ 341 $ — $ — $ 341 There were no changes in the fair value of the BrightVolt investment Level 3 asset for the year ended December 31, 2015. </t>
  </si>
  <si>
    <t>Hedging Transactions and Derivative Financial Instruments (Tables)</t>
  </si>
  <si>
    <t>Notional values of outstanding derivative positions</t>
  </si>
  <si>
    <t>Notional Value of Copper Derivatives January 2016- March 2016 150 metric tons per month April 2016 - June 2016 130 metric tons per month July 2016 - September 2016 127 metric tons per month October 2016 - December 2016 117 metric tons per month January 2017 - March 2017 16 metric tons per month Notional Values of Foreign Currency Derivatives YEN/USD ¥ 155,000,000 USD/KRW ₩ 7,580,028,000 CNY/EUR ¥ 14,000,000 EUR/GBP € 408,291 CNY/USD ¥ 45,000,000 USD/EUR $ 400,000 YEN/EUR ¥ 160,000,000 EUR/CNH € 363,029</t>
  </si>
  <si>
    <t>Gain (loss) on derivative instruments</t>
  </si>
  <si>
    <t>(Dollars in thousands) The Effect of Current Derivative Instruments on the Financial Statements for the year ended December 31, 2015 Fair Values of Derivative Instruments as of December 31, 2015 Foreign Exchange Contracts Location of gain (loss) Amount of Other Assets Contracts not designated as hedging instruments Other income (expense), net $ (78 ) $ (78 ) Copper Derivative Instruments Contracts not designated as hedging instruments Other income (expense), net (666 ) 193 Interest Rate Swap Instrument Contracts designated as hedging instruments Other comprehensive income (loss) 126 (18 ) (Dollars in thousands) The Effect of Current Derivative Instruments on the Financial Statements for the year ended December 31, 2014 Fair Values of Derivative Instruments as of December 31, 2014 Location of gain (loss) Amount of Other Assets Contracts not designated as hedging instruments Other income (expense), net $ (18 ) $ (18 ) Copper Derivative Instruments Contracts not designated as hedging instruments Other income (expense), net (605 ) 355 Interest Rate Swap Instrument Contracts designated as hedging instruments Other comprehensive income (loss) 152 (144 )</t>
  </si>
  <si>
    <t>Accumulated Other Comprehensive Income (Loss) (Tables)</t>
  </si>
  <si>
    <t>Accumulated balances related to each component of accumulated other comprehensive income (loss)</t>
  </si>
  <si>
    <t>The changes in accumulated other comprehensive income (loss) by component for the year ended December 31, 2015 were as follows: (Dollars in thousands) Foreign currency translation adjustments Funded status of pension plans and other postretirement benefits (1) Unrealized gain (loss) on derivative instruments (2) Total Beginning Balance December 31, 2014 $ (14,193 ) $ (50,808 ) $ (93 ) $ (65,094 ) Other comprehensive income before reclassifications (27,172 ) — (2 ) (27,174 ) Actuarial net gain (loss) incurred in the fiscal year — 2,760 — 2,760 Amounts reclassified from accumulated other comprehensive income — 966 84 1,050 Net current-period other comprehensive income (27,172 ) 3,726 82 (23,364 ) Ending Balance December 31, 2015 $ (41,365 ) $ (47,082 ) $ (11 ) $ (88,458 ) (1) Net of taxes of $9,879 and $11,952 for the periods ended December 31, 2015 and December 31, 2014, respectively. (2) Net of taxes of $5 and $50 for the periods ended December 31, 2015 and December 31, 2014, respectively. The changes in accumulated other comprehensive income (loss) by component for the year ended December 31, 2014 were as follows: (Dollars in thousands) Foreign currency translation adjustments Funded status of pension plans and other postretirement benefits (3) Unrealized gain (loss) on derivative instruments (4) Total Beginning Balance December 31, 2013 $ 22,756 $ (33,997 ) $ (209 ) $ (11,450 ) Other comprehensive income before reclassifications (36,949 ) — (93 ) (37,042 ) Actuarial net gain (loss) incurred in the fiscal year — (20,715 ) — (20,715 ) Amounts reclassified from accumulated other comprehensive income — 3,904 209 4,113 Net current-period other comprehensive income (36,949 ) (16,811 ) 116 (53,644 ) Ending Balance December 31, 2014 $ (14,193 ) $ (50,808 ) $ (93 ) $ (65,094 ) (3) Net of taxes of $11,952 and $2,900 for the periods ended December 31, 2014 and December 31, 2013, respectively. (4) Net of taxes of $50 and $110 for the periods ended December 31, 2014 and December 31, 2013, respectively.</t>
  </si>
  <si>
    <t>Reclassification out of accumulated other comprehensive income</t>
  </si>
  <si>
    <t xml:space="preserve">The reclassifications out of accumulated other comprehensive income (loss) for the year ended December 31, 2015 were as follows: Details about accumulated other comprehensive income components Amounts reclassified from accumulated other comprehensive income (loss) for the period ended December 31, 2015 Affected line item in the statement where net income is presented Unrealized gains and losses on derivative instruments: $ 129 Other income (expense), net (45 ) Tax benefit (expense) $ 84 Net of tax Amortization of defined benefit pension and other post-retirement benefit items: Actuarial losses $ 1,486 Total before tax (5) (520 ) Tax benefit (expense) $ 966 Net of tax (5) These accumulated other comprehensive income components are included in the computation of net periodic pension cost. See Note 10 - "Pension Benefits and Retirement Health and Life Insurance Benefits" for additional details. The reclassifications out of accumulated other comprehensive income (loss) for the year ended December 31, 2014 were as follows: Details about accumulated other comprehensive income components Amounts reclassified from accumulated other comprehensive income (loss) for the period ended December 31, 2014 Affected line item in the statement where net income is presented Unrealized gains and losses on derivative instruments: $ 321 Realized gain (loss) (112 ) Tax benefit (expense) $ 209 Net of tax Amortization of defined benefit pension and other post-retirement benefit items: Actuarial losses $ 6,006 (6) Total before tax (2,102 ) Tax benefit (expense) $ 3,904 Net of tax (6) These accumulated other comprehensive income components are included in the computation of net periodic pension cost. See Note 10 - "Pension Benefits and Other Postretirement Benefit Plans" for additional details. </t>
  </si>
  <si>
    <t>Acquisition (Tables)</t>
  </si>
  <si>
    <t>Schedule of assets acquired and liabilities assumed</t>
  </si>
  <si>
    <t>The following table represents the fair market values assigned to the acquired assets and liabilities in the transaction: (Dollars in thousands) January 22, 2015 Assets: Cash $ 142 Accounts receivable 17,301 Other current assets 856 Inventory 9,916 Deferred income tax assets, current 1,084 Property, plant &amp; equipment 30,667 Intangible assets 50,020 Goodwill 85,803 Other long-term assets 106 Total assets 195,895 Liabilities: Accounts payable 4,958 Other current liabilities 4,385 Deferred tax liability 23,463 Other long-term liabilities 4,540 Total liabilities 37,346 Fair value of net assets acquired $ 158,549</t>
  </si>
  <si>
    <t>Business acquisition, pro forma information</t>
  </si>
  <si>
    <t>The following unaudited pro forma financial information presents the combined results of operations of Rogers and Arlon for the year and quarter ended December 31, 2014, as if the acquisition had occurred on January 1, 2014. The unaudited pro forma financial information is not intended to represent or be indicative of our consolidated results of operations that would have been reported had the Arlon acquisition been completed as of January 1, 2014 and should not be taken as indicative of our future consolidated results of operations. December 31, 2014 (Dollars in thousands) Year ended Quarter ended Net sales $ 714,303 $ 173,633 Net income $ 63,751 $ 8,814</t>
  </si>
  <si>
    <t>Property, Plant and Equipment (Tables)</t>
  </si>
  <si>
    <t>Schedule of property, plant and equipment</t>
  </si>
  <si>
    <t>Goodwill and Intangible Assets (Tables)</t>
  </si>
  <si>
    <t>Intangible assets</t>
  </si>
  <si>
    <t>The changes in the carrying amount of other intangible assets for the period ending December 31, 2015 , were as follows: December 31, 2015 December 31, 2014 (Dollars in thousands) Gross Carrying Amount Accumulated Amortization Net Carrying Amount Gross Carrying Amount Accumulated Amortization Net Carrying Amount Trademarks and patents $ 2,543 $ 718 $ 1,825 $ 1,046 $ 364 $ 682 Technology 47,724 19,681 28,043 33,942 15,958 17,984 Covenant-not-to-compete 943 943 — 1,016 823 193 Customer relationships 49,948 9,100 40,848 19,123 4,406 14,717 Total definite lived intangible assets 101,158 30,442 70,716 55,127 21,551 33,576 Indefinite lived intangible assets 4,303 — 4,303 4,764 — 4,764 Total intangible assets $ 105,461 $ 30,442 $ 75,019 $ 59,891 $ 21,551 $ 38,340</t>
  </si>
  <si>
    <t>Weighted average amortization period, by intangible asset class</t>
  </si>
  <si>
    <t>The weighted average amortization period as of December 31, 2015 , by intangible asset class, is presented in the table below: Intangible Asset Class Weighted Average Amortization Period Trademarks and patents 3.7 Technology 4.1 Customer relationships 5.5 Total other intangible assets 4.9</t>
  </si>
  <si>
    <t>Changes in the carrying amount of goodwill, by segment</t>
  </si>
  <si>
    <t>The changes in the carrying amount of goodwill for the period ending December 31, 2015 , by reportable segment, were as follows: (Dollars in thousands) Elastomeric Material Solutions Advanced Connectivity Solutions Power Electronics Solutions Other Total December 31, 2014 $ 23,565 $ — $ 72,438 $ 2,224 $ 98,227 Arlon acquisition 33,872 51,931 — — 85,803 Foreign currency translation adjustment (1,168 ) — (7,409 ) — (8,577 ) December 31, 2015 $ 56,269 $ 51,931 $ 65,029 $ 2,224 $ 175,453</t>
  </si>
  <si>
    <t>Summarized Financial Information of Unconsolidated Joint Ventures (Tables)</t>
  </si>
  <si>
    <t>Joint ventures accounted for under equity method of accounting</t>
  </si>
  <si>
    <t>Joint Venture Location Reportable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Dollars in thousands) December 31, 2015 December 31, 2014 Current assets $ 28,239 $ 31,155 Noncurrent assets $ 7,207 $ 9,427 Current liabilities $ 4,608 $ 6,473 Shareholders' equity $ 30,838 $ 34,109 For the years ended (Dollars in thousands) December 31, December 31, December 31, Net sales $ 43,438 $ 48,259 $ 52,982 Gross profit $ 11,993 $ 14,277 $ 15,214 Net income $ 5,753 $ 8,246 $ 8,652</t>
  </si>
  <si>
    <t>Pension Benefit and Retirement Health and Life Insurance Benefits (Tables)</t>
  </si>
  <si>
    <t>Change in benefit obligation</t>
  </si>
  <si>
    <t>(Dollars in thousands) Pension Benefits Retirement Health and Life Insurance Benefits Change in benefit obligation: 2015 2014 2015 2014 Benefit obligation at beginning of year $ 187,882 $ 174,325 $ 9,839 $ 10,824 Addition of Bear Plan 4,169 — — — Service cost — — 411 556 Interest cost 7,523 8,015 216 305 Actuarial (gain) loss (8,674 ) 34,006 (1,362 ) (1,071 ) Benefit payments (8,541 ) (24,934 ) (766 ) (775 ) Plan Amendment — — (5,616 ) — Special termination benefit — (3,530 ) — — Benefit obligation at end of year $ 182,359 $ 187,882 $ 2,722 $ 9,839</t>
  </si>
  <si>
    <t>Change in plan assets</t>
  </si>
  <si>
    <t>Change in plan assets: 2015 2014 2015 2014 Fair value of plan assets at the beginning of the year $ 170,600 $ 171,218 $ — $ — Addition of Bear Plan 2,171 — — — Actual return on plan assets (194 ) 10,445 — — Employer contributions 6,971 13,871 766 775 Benefit payments (8,541 ) (24,934 ) (766 ) (775 ) Fair value of plan assets at the end of the year 171,007 170,600 — — Funded status $ (11,352 ) $ (17,282 ) $ (2,722 ) $ (9,839 )</t>
  </si>
  <si>
    <t>Amounts recognized in consolidated balance sheet</t>
  </si>
  <si>
    <t>Amounts recognized in the consolidated statements of financial position consist of: (Dollars in thousands) Pension Benefits Retirement Health and Life Insurance Benefits 2015 2014 2015 2014 Noncurrent assets $ 1,273 $ 404 $ — $ — Current liabilities (1 ) (34 ) (537 ) (1,071 ) Noncurrent liabilities (12,624 ) (17,652 ) (2,185 ) (8,768 ) Net amount recognized at end of year $ (11,352 ) $ (17,282 ) $ (2,722 ) $ (9,839 )</t>
  </si>
  <si>
    <t>Schedule of net periodic benefit cost not yet recognized</t>
  </si>
  <si>
    <t>(Dollars in thousands) Pension Benefits Retirement Health and Life Insurance Benefits Pension Benefits Retirement Health and Life Insurance Benefits 2015 2015 2014 2014 Net actuarial (loss) gain $ (62,972 ) $ 643 (62,053 ) (707 ) Prior service benefit — 5,368 — — Net amount recognized at end of year $ (62,972 ) $ 6,011 (62,053 ) (707 )</t>
  </si>
  <si>
    <t>Components of net periodic benefit cost</t>
  </si>
  <si>
    <t>Components of Net Periodic (Benefit) Cost (Dollars in thousands) Pension Benefits Postretirement Health and Life Insurance Benefits 2015 2014 2013 2015 2014 2013 Service cost $ — $ — $ 2,473 $ 411 $ 556 $ 627 Interest cost 7,523 8,015 7,753 216 305 262 Expected return of plan assets (11,148 ) (12,909 ) (11,247 ) — — — Amortization of prior service cost (credit) — — 124 (248 ) — (230 ) Amortization of net loss 1,690 686 3,615 (12 ) — 204 Settlement charge 57 5,321 — — — — Curtailment charge — — 1,537 — — — Net periodic benefit cost (benefit) $ (1,878 ) $ 1,113 $ 4,255 $ 367 $ 861 $ 863</t>
  </si>
  <si>
    <t>Schedule of weighted-average assumptions used</t>
  </si>
  <si>
    <t xml:space="preserve">Weighted-average assumptions used to determine benefit obligations at December 31: Pension Benefits Retirement Health and Life Insurance Benefits 2015 2014 2015 2014 Discount rate 4.25 % 4.00 % 3.00 % 3.00 % Weighted-average assumptions used to determine net benefit cost for the years ended: Pension Benefits Retirement Health and Life Insurance Benefits 2015 2014 2015 2014 Discount rate 4.00 % 4.75 % 3.00 % 3.25 % Expected long-term rate of return on plan assets 6.50 % 7.50 % — — </t>
  </si>
  <si>
    <t>Schedule of effect of one-percentage-point change in assumed health care cost trend rates</t>
  </si>
  <si>
    <t>A one -percentage point change in assumed health care cost trend rates would have the following effects: One Percentage Point (Dollars in thousands) Increase Decrease Effect on total service and interest cost $ 41 $ (38 ) Effect on other postretirement benefit obligations 73 (68 )</t>
  </si>
  <si>
    <t>Schedule of allocation of plan assets</t>
  </si>
  <si>
    <t>The following table presents the fair value of the pension plan net assets by asset category at December 31, 2015 and 2014: (Dollars in thousands) 2015 2014 Pooled separate accounts $ 6,782 $ 5,204 Fixed income bonds 110,427 102,535 Mutual funds 43,454 51,097 Guaranteed deposit account 10,344 11,764 Total investments at fair value $ 171,007 $ 170,600 The following tables set forth by level, within the fair value hierarchy, the assets carried at fair value as of December 31, 2015 and 2014. Assets at Fair Value as of December 31, 2015 (Dollars in thousands) Level 1 Level 2 Level 3 Total Pooled separate accounts $ — $ 6,782 $ — $ 6,782 Fixed income bonds — 110,427 — 110,427 Mutual funds 43,454 — — 43,454 Guaranteed deposit account — — 10,344 10,344 Total assets at fair value $ 43,454 $ 117,209 $ 10,344 $ 171,007 Assets at Fair Value as of December 31, 2014 (Dollars in thousands) Level 1 Level 2 Level 3 Total Pooled separate accounts $ — $ 5,204 $ — $ 5,204 Fixed Income Bonds — 102,535 — 102,535 Mutual funds 51,097 — — 51,097 Guaranteed deposit account — — 11,764 11,764 Total assets at fair value $ 51,097 $ 107,739 $ 11,764 $ 170,600</t>
  </si>
  <si>
    <t>Changes in fair value of Level 3 assets</t>
  </si>
  <si>
    <t>The table below sets forth a summary of changes in the fair value of the guaranteed deposit account's Level 3 assets for the year ended December 31, 2015: (Dollars in thousands) Guaranteed Deposit Account Balance at beginning of year $ 11,764 Unrealized gains relating to instruments still held at the reporting date 476 Purchases, sales, issuances and settlements (net) (1,896 ) Balance at end of year $ 10,344</t>
  </si>
  <si>
    <t>Schedule of future benefit payments</t>
  </si>
  <si>
    <t>The following pension benefit payments are expected to be paid through the utilization of plan assets for the funded plans and from the Company's operating cash flows for the unfunded plans. The Retiree Health and Life Insurance benefits, for which no funding has been made, are expected to be paid from the Company's operating cash flows. The benefit payments are based on the same assumptions used to measure our benefit obligation at the end of fiscal 2015. (Dollars in thousands) Pension Benefits Retiree Health and Life Insurance Benefits 2016 $ 8,489 $ 537 2017 $ 8,666 $ 465 2018 $ 8,858 $ 319 2019 $ 9,121 $ 266 2020 $ 9,389 $ 262 2021-2025 $ 52,370 $ 1,156</t>
  </si>
  <si>
    <t>Debt (Tables)</t>
  </si>
  <si>
    <t>Aggregate mandatory payments due by year</t>
  </si>
  <si>
    <t>The aggregate mandatory principal payments due are as follows: Year Payments Due 2016 $3.4 million 2017 $4.1 million 2018 $4.8 million 2019 $5.5 million 2020 $160.8 million</t>
  </si>
  <si>
    <t>Income Taxes (Tables)</t>
  </si>
  <si>
    <t>Consolidated income (loss) from continuing operations before income taxes by location</t>
  </si>
  <si>
    <t>Consolidated income before income taxes consisted of: (Dollars in thousands) 2015 2014 2013 Domestic $ 14,832 $ 9,604 $ 2,201 International 51,341 71,620 47,521 Total $ 66,173 $ 81,224 $ 49,722</t>
  </si>
  <si>
    <t>Income tax expense (benefit) by location</t>
  </si>
  <si>
    <t>The income tax expense in the consolidated statements of operations consisted of: (Dollars in thousands) Current Deferred Total 2015 Domestic $ 993 $ 4,272 $ 5,265 International 15,192 (604 ) 14,588 Total $ 16,185 $ 3,668 $ 19,853 2014 Domestic $ 2,205 $ 6,984 $ 9,189 International 17,172 1,451 18,623 Total $ 19,377 $ 8,435 $ 27,812 2013 Domestic $ (7,075 ) $ 6,187 $ (888 ) International 12,667 (260 ) 12,407 Total $ 5,592 $ 5,927 $ 11,519</t>
  </si>
  <si>
    <t>Deferred tax assets and liabilities</t>
  </si>
  <si>
    <t>Deferred tax assets and liabilities as of December 31, 2015 and 2014, were comprised of the following: (Dollars in thousands) 2015 2014 Deferred tax assets Accrued employee benefits and compensation $ 9,284 $ 9,168 Postretirement benefit obligations 5,434 7,866 Tax loss and credit carryforwards 9,318 16,533 Reserves and accruals 5,075 4,230 Depreciation and amortization — 17,862 Other 3,474 2,550 Total deferred tax assets 32,585 58,209 Less deferred tax asset valuation allowance (6,202 ) (7,691 ) Total deferred tax assets, net of valuation allowance 26,383 50,518 Deferred tax liabilities Depreciation and amortization 17,492 14,303 Other 187 344 Total deferred tax liabilities 17,679 14,647 Net deferred tax asset $ 8,704 $ 35,871</t>
  </si>
  <si>
    <t>Effective income tax rate reconciliation</t>
  </si>
  <si>
    <t>Income tax expense differs from the amount computed by applying the United States federal statutory income tax rate to income before income taxes. The reasons for this difference were as follows: (Dollars in thousands) 2015 2014 2013 Tax expense at Federal statutory income tax rate $ 23,161 $ 28,429 $ 17,403 International tax rate differential (4,792 ) (6,772 ) (2,541 ) Foreign source income, net of tax credits 2,449 5,195 (786 ) State tax, net of federal (416 ) — — Unrecognized tax benefits 148 603 (2,197 ) General business credits (908 ) (604 ) (702 ) Acquisition related expenses 453 590 — Valuation allowance change (1,489 ) 388 — Other 1,247 (17 ) 342 Income tax expense (benefit) $ 19,853 $ 27,812 $ 11,519</t>
  </si>
  <si>
    <t>Reconciliation of unrecognized tax benefits</t>
  </si>
  <si>
    <t>Unrecognized tax benefits, excluding potential interest and penalties, for the years ended December 31, 2015 and December 31, 2014 , were as follows: (Dollars in thousands) 2015 2014 Beginning balance $ 9,368 $ 9,148 Gross increases - current period tax positions 4,229 1,763 Gross increases - tax positions in prior periods 1,428 335 Foreign currency exchange (475 ) (230 ) Lapse of statute of limitations (3,979 ) (1,648 ) Ending balance $ 10,571 $ 9,368</t>
  </si>
  <si>
    <t>Shareholders' Equity and Stock Options (Tables)</t>
  </si>
  <si>
    <t>Share-based Compensation Arrangement by Share-based Payment Award [Line Items]</t>
  </si>
  <si>
    <t>Shares of capital stock reserved for possible future issuance</t>
  </si>
  <si>
    <t>Shares of capital stock reserved for possible future issuance were as follows: December 31, 2015 December 31, 2014 Stock acquisition program 120,883 120,883 Stock options and restricted stock 678,904 862,040 Shares available for issuance 1,079,491 1,176,882 Rogers Employee Savings and Investment Plan 169,044 169,044 Rogers Corporation Global Stock Ownership Plan for Employees 153,357 166,152 Deferred compensation to be paid in stock 13,239 13,248 Total 2,214,918 2,508,249</t>
  </si>
  <si>
    <t>Weighted average assumptions used to calculate fair value of options granted</t>
  </si>
  <si>
    <t>.</t>
  </si>
  <si>
    <t>Activity under our stock option plans</t>
  </si>
  <si>
    <t xml:space="preserve">A summary of the activity under our stock option plans for the fiscal years ended 2015, 2014 and 2013, is presented below: 2015 2014 2013 Options Outstanding Weighted- Options Outstanding Weighted- Options Outstanding Weighted- Outstanding at beginning of year 393,347 $ 40.72 893,139 $ 43.23 1,765,947 $ 40.58 Options exercised (178,759 ) 40.90 (476,793 ) 44.60 (847,340 ) 37.82 Options forfeited (2,550 ) 40.09 (22,999 ) 57.07 (25,468 ) 39.04 Outstanding at year-end 212,038 40.47 393,347 40.72 893,139 43.23 Options exercisable at year-end 204,394 364,770 721,645 A summary of the activity under our stock option plans as of December 31, 2015 and changes during the year then ended, is presented below: Options Outstanding Weighted- Average Exercise Price Per Share Weighted-Average Remaining Contractual Life in Years Aggregate Intrinsic Value Options outstanding at December 31, 2014 393,347 $ 40.72 3.8 16,019,130 Options exercised (178,759 ) 40.90 Options forfeited (2,550 ) 40.09 Options outstanding at December 31, 2015 212,038 40.47 3.2 2,557,193 Options exercisable at December 31, 2015 204,394 40.44 3.1 2,478,456 Options vested at December 31, 2015 or expected to vest* 211,809 40.50 3.2 2,554,831 * In addition to the vested options, we expect a portion of the unvested options to vest at some point in the future. Options expected to vest are calculated by applying an estimated forfeiture rate to the unvested options. </t>
  </si>
  <si>
    <t>Performance Shares</t>
  </si>
  <si>
    <t>Below were the assumptions used in the Monte Carlo calculation: 2015 2014 Expected volatility 28.2 % 33.7 % Expected term (in years) 3 3 Risk-free interest rate 0.96 % 0.67 %</t>
  </si>
  <si>
    <t>Schedule of restricted stock and restricted stock activity</t>
  </si>
  <si>
    <t>A summary of activity under the performance-based restricted stock plans for the fiscal years ended 2015, 2014 and 2013 is presented below: 2015 2014 2013 Awards Outstanding Weighted- Awards Outstanding Weighted- Awards Outstanding Weighted- Non-vested awards outstanding at beginning of year 92,437 $ 52.75 71,175 $ 47.49 73,458 $ 38.01 Awards granted 51,475 78.01 51,850 58.61 47,625 47.10 Stock issued (20,910 ) 41.27 (14,383 ) 47.89 (33,538 ) 27.43 Awards forfeited or expired (15,773 ) 59.45 (16,205 ) 52.71 (16,370 ) 44.90 Non-vested awards outstanding at end of year 107,229 $ 66.13 92,437 $ 52.75 71,175 $ 47.49</t>
  </si>
  <si>
    <t>Time Based Restricted Stock</t>
  </si>
  <si>
    <t xml:space="preserve"> 2015 2014 2013 Awards Outstanding Weighted- Awards Outstanding Weighted- Awards Outstanding Weighted-Average Grant Date Fair Value Non-vested awards outstanding at beginning of year 238,386 $ 53.80 231,026 $ 48.54 115,139 $ 43.27 Awards granted 75,160 77.15 93,780 61.7 156,665 51.78 Stock issued (93,813 ) 48.35 (62,378 ) 47.19 (12,436 ) 43.97 Awards forfeited or expired (11,415 ) 61.32 (24,042 ) 51.19 (28,342 ) 47.07 Non-vested awards outstanding at end of year 208,318 $ 64.27 238,386 $ 53.80 231,026 $ 48.54</t>
  </si>
  <si>
    <t>Deferred Stock Units</t>
  </si>
  <si>
    <t xml:space="preserve"> 2015 2014 2013 Awards Outstanding Weighted- Awards Outstanding Weighted- Awards Outstanding Weighted-Average Grant Date Fair Value Non-vested awards outstanding at beginning of year 30,150 $ 24.43 31,550 $ 26.77 30,150 $ 26.13 Awards granted 10,300 73.79 14,700 58.45 16,800 41.67 Stock issued (16,500 ) 51.20 (16,100 ) 60.08 (15,400 ) 41.77 Non-vested awards outstanding at end of year 23,950 $ 27.22 30,150 $ 24.43 31,550 $ 26.77</t>
  </si>
  <si>
    <t>Commitments and Contingencies (Tables)</t>
  </si>
  <si>
    <t>Operating and capital leases</t>
  </si>
  <si>
    <t xml:space="preserve"> Lease Expense (Dollars in thousands) 2015 2014 2013 Operating leases $ 3,531 $ 2,716 $ 2,634 Capital lease $ 667 $ 747 $ 1,233</t>
  </si>
  <si>
    <t>Future minimum lease payments for operating and capital leases</t>
  </si>
  <si>
    <t xml:space="preserve"> Future Minimum Lease Payments (Dollars in thousands) Total 2016 2017 2018 2019 2020 Thereafter Operating leases $ 10,221 $ 2,981 $ 2,089 $ 1,675 $ 915 $ 749 $ 1,812 Capital lease $ 5,833 $ 284 $ 300 $ 320 $ 342 $ 366 $ 4,221</t>
  </si>
  <si>
    <t>Schedule of Liability for Unpaid Claims and Claims Adjustment Expense</t>
  </si>
  <si>
    <t>The following table presents information about our recent asbestos claims activity: For the Year Ended December 31, 2015 2014 Claims outstanding at beginning of year 440 362 New claims filed 231 195 Pending claims concluded* (183 ) (117 ) Claims outstanding at end of year 488 440 * For the year ended December 31, 2015, 231 claims were dismissed and 6 claims were settled. For the year ended December 31, 2014, 104 claims were dismissed and 13 claims were settled. Settlements totaled approximately $1.6 million for the year ended December 31, 2015, compared to $3.2 million for the year ended December 31, 2014.</t>
  </si>
  <si>
    <t>Schedule of Loss Contingencies by Contingency</t>
  </si>
  <si>
    <t>For the years ended December 31, 2015 and 2014, respectively, our forecasted asbestos-related claims and insurance receivables for the 10-year projection period were as follows: (Dollars in millions) 2015 2014 Asbestos-related claims $ 56.6 $ 56.5 Asbestos-related insurance receivables $ 53.4 $ 53.0</t>
  </si>
  <si>
    <t>Business Segment and Geographic Information (Tables)</t>
  </si>
  <si>
    <t>Reportable segment information</t>
  </si>
  <si>
    <t>The following table sets forth the information about our reportable segments for the periods indicated: (Dollars in thousands) Elastomeric Material Solutions Advanced Connectivity Solutions Power Electronics Solutions Other Total 2015 Net sales $ 180,898 $ 267,630 $ 150,288 $ 42,627 $ 641,443 Operating income $ 19,979 $ 45,115 $ 3,750 $ 7,411 $ 76,255 Total assets $ 265,575 $ 316,235 $ 321,248 $ 29,400 $ 932,458 Capital expenditures $ 4,103 $ 15,532 $ 4,185 $ 1,017 $ 24,837 Depreciation &amp; amortization $ 9,280 $ 15,403 $ 7,855 $ 1,516 $ 34,054 Investment in unconsolidated joint ventures $ 15,348 $ — $ — $ — $ 15,348 Equity income in unconsolidated joint ventures $ 2,890 $ — $ — $ — $ 2,890 2014 Net sales $ 173,671 $ 240,864 $ 171,832 $ 24,544 $ 610,911 Operating income (loss) $ 23,350 $ 44,007 $ 5,654 $ 8,230 $ 81,241 Total assets $ 221,013 $ 217,173 $ 377,181 $ 25,068 $ 840,435 Capital expenditures $ 6,197 $ 14,290 $ 7,489 $ 779 $ 28,755 Depreciation &amp; amortization $ 6,561 $ 9,575 $ 9,332 $ 800 $ 26,268 Investment in unconsolidated joint ventures $ 17,214 $ — $ — $ — $ 17,214 Equity income in unconsolidated joint ventures $ 4,123 $ — $ — $ — $ 4,123 2013 Net sales $ 168,082 $ 184,949 $ 160,730 $ 23,721 $ 537,482 Operating income (loss) $ 22,601 $ 19,076 $ 1,338 $ 7,102 $ 50,117 Total assets $ 223,346 $ 179,363 $ 384,249 $ 24,363 $ 811,321 Capital expenditures $ 3,030 $ 7,793 $ 5,287 $ 749 $ 16,859 Depreciation &amp; amortization $ 6,410 $ 7,004 $ 12,406 $ 531 $ 26,351 Investment in unconsolidated joint ventures $ 18,463 $ — $ — $ — $ 18,463 Equity income in unconsolidated joint ventures $ 4,326 $ — $ — $ — $ 4,326</t>
  </si>
  <si>
    <t>Reconciliation of Operating Income to the Consolidated Statements of Operations</t>
  </si>
  <si>
    <t>The following table sets forth the operating income reconciliation to the consolidated statements of operations for the periods indicated: 2015 2014 2013 Operating income $ 76,255 $ 81,241 $ 50,117 Equity income in unconsolidated joint ventures 2,890 4,123 4,326 Other income (expense), net (8,492 ) (1,194 ) (1,240 ) Interest income (expense), net (4,480 ) (2,946 ) (3,481 ) Income before income taxes $ 66,173 $ 81,224 $ 49,722</t>
  </si>
  <si>
    <t>Revenue and long-lived assets by geographic region</t>
  </si>
  <si>
    <t>Information relating to our operations by geographic area was as follows: Net Sales (1) Long-lived Assets (2) (Dollars in thousands) 2015 2014 2013 2015 2014 2013 United States $ 162,662 $ 124,305 $ 118,217 $ 217,595 $ 70,728 $ 64,744 China 192,155 236,488 193,734 65,994 49,794 44,805 Germany 81,452 93,478 79,043 110,240 129,702 154,688 Other 205,174 156,640 146,488 34,998 36,999 40,535 Total $ 641,443 $ 610,911 $ 537,482 $ 428,827 $ 287,223 $ 304,772 (1) Net sales are allocated to countries based on the location of the customer. Countries with 10% of more of net sales have been disclosed. (2) Long-lived assets are based on the location of the asset and are comprised of goodwill and other intangibles and property, plant and equipment.</t>
  </si>
  <si>
    <t>Restructuring and Impairment Charges (Tables)</t>
  </si>
  <si>
    <t>The following table summarizes the restructuring and impairment charges related to these activities recorded in our operating results in 2015, 2014 and 2013. (Dollars in thousands) December 31, 2014 December 31, 2013 Cost of Sales Elastomeric Material Solutions Union ratification bonus — 181 Advanced Connectivity Solutions Union ratification bonus — 179 Power Electronics Solutions Union ratification bonus — 8 Total charges for Cost of Sales $ — $ 368 Restructuring and Impairment Elastomeric Material Solutions Pension settlement charge 1,332 — Severance related to Bremen shut-down — 1,345 Allocated Solicore impairment 42 1,617 Advanced Connectivity Solutions Pension settlement charge 1,954 — Allocated severance and related costs — 802 Allocated Solicore impairment 62 1,617 Power Electronics Solutions Pension settlement charge 1,921 — Severance and related costs — 3,494 Allocated Solicore impairment 61 1,155 Other Pension settlement charge 17 — Allocated severance and related costs — 115 Allocated Solicore impairment 1 231 Total charges for Restructuring and Impairment $ 5,390 $ 10,376</t>
  </si>
  <si>
    <t>Share Repurchase (Tables)</t>
  </si>
  <si>
    <t>Schedule of shares of common stock through the repurchase program</t>
  </si>
  <si>
    <t>We repurchased the following shares of common stock through our share repurchase program during the periods presented: (Dollars in thousands) December 31, 2015 Shares of capital stock repurchased 727,573 Value of capital stock repurchased $ 39,993</t>
  </si>
  <si>
    <t>Quarterly Results of Operations (UNAUDITED) (Tables)</t>
  </si>
  <si>
    <t>Quarterly financial information</t>
  </si>
  <si>
    <t xml:space="preserve"> As adjusted for impact of the change to FIFO (Dollars in thousands, except per share amounts) 2015 First Quarter Second Quarter Third Quarter Fourth Quarter Net sales $ 165,051 $ 163,098 $ 160,366 $ 152,928 Gross margin $ 62,425 $ 60,661 $ 59,672 $ 52,604 Net income $ 13,643 $ 13,554 $ 12,546 $ 6,577 Net income per share: Basic $ 0.74 $ 0.73 $ 0.68 $ 0.37 Diluted $ 0.72 $ 0.71 $ 0.67 $ 0.37 2014 First Quarter Second Quarter Third Quarter Fourth Quarter Net sales $ 146,640 $ 153,495 $ 163,052 $ 147,724 Gross margin $ 54,107 $ 57,376 $ 64,576 $ 58,695 Net income $ 14,702 $ 11,056 $ 20,407 $ 7,247 Net income per share: Basic $ 0.82 $ 0.61 $ 1.12 $ 0.40 Diluted $ 0.79 $ 0.59 $ 1.09 $ 0.39 As originally reported (Dollars in thousands, except per share amounts) 2015 First Quarter Second Quarter Third Quarter Fourth Quarter Net sales $ 165,051 $ 163,098 $ 160,366 $ 152,928 Gross margin $ 62,355 $ 60,589 $ 59,530 $ 52,604 Net income $ 13,627 $ 13,540 $ 12,455 $ 6,577 Net income per share: Basic $ 0.74 $ 0.73 $ 0.68 $ 0.37 Diluted $ 0.72 $ 0.71 $ 0.67 $ 0.37 2014 First Quarter Second Quarter Third Quarter Fourth Quarter Net sales $ 146,640 $ 153,495 $ 163,052 $ 147,724 Gross margin $ 53,919 $ 57,138 $ 64,548 $ 58,335 Net income $ 14,580 $ 10,902 $ 20,388 $ 7,013 Net income per share: Basic $ 0.81 $ 0.60 $ 1.12 $ 0.38 Diluted $ 0.79 $ 0.58 $ 1.09 $ 0.37</t>
  </si>
  <si>
    <t>Organization and Summary of Significant Accounting Policies (Investments in Unconsolidated Joint Ventures) (Details)</t>
  </si>
  <si>
    <t>Dec. 31, 2015joint_venture</t>
  </si>
  <si>
    <t>Schedule of Equity Method Investments [Line Items]</t>
  </si>
  <si>
    <t>Number of joint ventures that are 50% owned</t>
  </si>
  <si>
    <t>Rogers INOAC Corporation</t>
  </si>
  <si>
    <t>Joint venture ownership percentage</t>
  </si>
  <si>
    <t>50.00%</t>
  </si>
  <si>
    <t>Rogers INOAC Corporation | INOAC Corporation</t>
  </si>
  <si>
    <t>Rogers I N O A C Suzhou Corporation</t>
  </si>
  <si>
    <t>Rogers I N O A C Suzhou Corporation | INOAC Corporation</t>
  </si>
  <si>
    <t>Organization and Summary of Significant Accounting Policies (Foreign Currency) (Details) - USD ($)</t>
  </si>
  <si>
    <t>Currency transaction adjustment gain (loss)</t>
  </si>
  <si>
    <t>Organization and Summary of Significant Accounting Policies (Inventories) (Details) - USD ($) $ in Thousands</t>
  </si>
  <si>
    <t>Inventory Disclosure [Abstract]</t>
  </si>
  <si>
    <t>Inventory, LIFO reserve, effect on income, net</t>
  </si>
  <si>
    <t>Inventory, Gross [Abstract]</t>
  </si>
  <si>
    <t>Raw materials</t>
  </si>
  <si>
    <t>Work-in-process</t>
  </si>
  <si>
    <t>Finished goods</t>
  </si>
  <si>
    <t>Total Inventory</t>
  </si>
  <si>
    <t>Organization and Summary of Significant Accounting Policies (Schedule of Effects of Change in Accounting for Inventory on the Statement of Income (Loss)) (Details) - USD ($) $ / shares in Units, $ in Thousands</t>
  </si>
  <si>
    <t>3 Months Ended</t>
  </si>
  <si>
    <t>Sep. 30, 2015</t>
  </si>
  <si>
    <t>Mar. 31, 2015</t>
  </si>
  <si>
    <t>Sep. 30, 2014</t>
  </si>
  <si>
    <t>Jun. 30, 2014</t>
  </si>
  <si>
    <t>Mar. 31, 2014</t>
  </si>
  <si>
    <t>New Accounting Pronouncements or Change in Accounting Principle [Line Items]</t>
  </si>
  <si>
    <t>Basic earnings per share (in dollars per share)</t>
  </si>
  <si>
    <t>Diluted earnings per share (in dollars per share)</t>
  </si>
  <si>
    <t>Change from LIFO to FIFO</t>
  </si>
  <si>
    <t>Scenario, Previously Reported</t>
  </si>
  <si>
    <t>Scenario, Previously Reported | Change from LIFO to FIFO</t>
  </si>
  <si>
    <t>Restatement Adjustment | Change from LIFO to FIFO</t>
  </si>
  <si>
    <t>Organization and Summary of Significant Accounting Policies (Property, Plant and Equipment Estimated Useful Lives) (Details)</t>
  </si>
  <si>
    <t>Buildings and improvements | Minimum</t>
  </si>
  <si>
    <t>Property, Plant and Equipment [Line Items]</t>
  </si>
  <si>
    <t>Useful life</t>
  </si>
  <si>
    <t>30 years</t>
  </si>
  <si>
    <t>Buildings and improvements | Maximum</t>
  </si>
  <si>
    <t>40 years</t>
  </si>
  <si>
    <t>Machinery and equipment | Minimum</t>
  </si>
  <si>
    <t>5 years</t>
  </si>
  <si>
    <t>Machinery and equipment | Maximum</t>
  </si>
  <si>
    <t>15 years</t>
  </si>
  <si>
    <t>Office equipment | Minimum</t>
  </si>
  <si>
    <t>3 years</t>
  </si>
  <si>
    <t>Office equipment | Maximum</t>
  </si>
  <si>
    <t>10 years</t>
  </si>
  <si>
    <t>Organization and Summary of Significant Accounting Policies (Software Costs) (Details) - USD ($) $ in Millions</t>
  </si>
  <si>
    <t>Capitalized Computer Software, Net [Abstract]</t>
  </si>
  <si>
    <t>Net capitalized software and development costs</t>
  </si>
  <si>
    <t>Software | Minimum</t>
  </si>
  <si>
    <t>Software | Maximum</t>
  </si>
  <si>
    <t>Organization and Summary of Significant Accounting Policies Goodwill and Intangible Assets (Details)</t>
  </si>
  <si>
    <t>Dec. 31, 2015category</t>
  </si>
  <si>
    <t>Categories of intangible assets</t>
  </si>
  <si>
    <t>Organization and Summary of Significant Accounting Policies (Environmental and Product Liabilities) (Details)</t>
  </si>
  <si>
    <t>Asbestos forecast claim period</t>
  </si>
  <si>
    <t>Organization and Summary of Significant Accounting Policies (Concentration of Credit and Investment Risk) (Details)</t>
  </si>
  <si>
    <t>Dec. 31, 2015USD ($)customershares</t>
  </si>
  <si>
    <t>Dec. 31, 2014USD ($)customershares</t>
  </si>
  <si>
    <t>Dec. 31, 2013USD ($)customershares</t>
  </si>
  <si>
    <t>Concentration risk, percentage</t>
  </si>
  <si>
    <t>10.00%</t>
  </si>
  <si>
    <t>Accounts Receivable, Number of Customers that Individually Accounted for more than Ten Percent | customer</t>
  </si>
  <si>
    <t>Significant Credit Losses, Amount | $</t>
  </si>
  <si>
    <t>Antidilutive securities excluded from computation of earnings per share (shares) | shares</t>
  </si>
  <si>
    <t>Organization and Summary of Significant Accounting Policies (Income Taxes) (Details) $ in Millions</t>
  </si>
  <si>
    <t>Dec. 31, 2015USD ($)</t>
  </si>
  <si>
    <t>Undistributed earnings of foreign subsidiaries</t>
  </si>
  <si>
    <t>Organization and Summary of Significant Accounting Policies (Earning Per Share) (Details) - USD ($) $ / shares in Units, $ in Thousands</t>
  </si>
  <si>
    <t>Weighted-average shares outstanding - basic</t>
  </si>
  <si>
    <t>Effect of dilutive stock options (in shares)</t>
  </si>
  <si>
    <t>Denominator for diluted earnings per share - Adjusted weighted-average shares and assumed conversions (shares)</t>
  </si>
  <si>
    <t>Basic income from continuing operations (in dollars per share)</t>
  </si>
  <si>
    <t>Diluted income from continuing operationss (in dollars per share)</t>
  </si>
  <si>
    <t>Antidilutive securities excluded from computation of earnings per share (shares)</t>
  </si>
  <si>
    <t>Organization and Summary of Significant Accounting Policies (Advertising Costs) (Details) - USD ($) $ in Millions</t>
  </si>
  <si>
    <t>Advertising expense</t>
  </si>
  <si>
    <t>Organization and Summary of Significant Accounting Policies (Equity Compensation) (Details)</t>
  </si>
  <si>
    <t>Employee stock option</t>
  </si>
  <si>
    <t>Vesting period</t>
  </si>
  <si>
    <t>4 years</t>
  </si>
  <si>
    <t>Restricted stock</t>
  </si>
  <si>
    <t>Fair Value Measurements (Various Instruments That Require Fair Value Measurement) (Detail) - Fair Value, Recurring - USD ($) $ in Thousands</t>
  </si>
  <si>
    <t>Fair Value, Assets and Liabilities Measured on Recurring and Nonrecurring Basis [Line Items]</t>
  </si>
  <si>
    <t>Foreign currency contracts</t>
  </si>
  <si>
    <t>Copper derivative contracts</t>
  </si>
  <si>
    <t>Interest rate swap</t>
  </si>
  <si>
    <t>Fair Value Measurements (Assets Held For Sale) (Details) - Fair Value, Nonrecurring $ in Thousands</t>
  </si>
  <si>
    <t>BrightVolt investment</t>
  </si>
  <si>
    <t>Hedging Transactions and Derivative Financial Instruments (Additional Information) (Detail) - Bank Term Loan $ in Millions</t>
  </si>
  <si>
    <t>Dec. 31, 2015USD ($)Contract</t>
  </si>
  <si>
    <t>Derivative Instruments and Hedging Activities Disclosures [Line Items]</t>
  </si>
  <si>
    <t>Number of derivative contracts related to minimizing risk associated with potential rise in copper prices | Contract</t>
  </si>
  <si>
    <t>Term loan debt</t>
  </si>
  <si>
    <t>Interest Rate Swap Instrument</t>
  </si>
  <si>
    <t>Hedging Transactions and Derivative Financial Instruments (Notional Values of Derivative Instruments) (Detail)</t>
  </si>
  <si>
    <t>Dec. 31, 2015JPY (¥)T / mo</t>
  </si>
  <si>
    <t>Dec. 31, 2015USD ($)T / mo</t>
  </si>
  <si>
    <t>Dec. 31, 2015KRW (₩)T / mo</t>
  </si>
  <si>
    <t>Dec. 31, 2015CNY (¥)T / mo</t>
  </si>
  <si>
    <t>Dec. 31, 2015EUR (€)T / mo</t>
  </si>
  <si>
    <t>Copper Derivative Instruments | Copper January 2016 - March 2016</t>
  </si>
  <si>
    <t>Derivative [Line Items]</t>
  </si>
  <si>
    <t>Notional Value of Copper Derivatives</t>
  </si>
  <si>
    <t>Copper Derivative Instruments | Copper April 2016 - June 2016</t>
  </si>
  <si>
    <t>Copper Derivative Instruments | Copper July 2016 - September 2016</t>
  </si>
  <si>
    <t>Copper Derivative Instruments | Copper October 2016 - December 2016</t>
  </si>
  <si>
    <t>Copper Derivative Instruments | Copper January 2017 - March 2017</t>
  </si>
  <si>
    <t>Foreign Currency Derivative Instruments | YEN/USD Notional Amount of Foreign Currency Derivatives</t>
  </si>
  <si>
    <t>Notional Values of Foreign Currency Derivatives | ¥</t>
  </si>
  <si>
    <t>Foreign Currency Derivative Instruments | USD/KRW Notional Amount of Foreign Currency Derivatives</t>
  </si>
  <si>
    <t>Notional Values of Foreign Currency Derivatives | ₩</t>
  </si>
  <si>
    <t>Foreign Currency Derivative Instruments | CNY/EUR Notional Amount of Foreign Currency Derivatives</t>
  </si>
  <si>
    <t>Foreign Currency Derivative Instruments | EUR/GBP Notional Amount of Foreign Currency Derivatives</t>
  </si>
  <si>
    <t>Notional Values of Foreign Currency Derivatives | €</t>
  </si>
  <si>
    <t>Foreign Currency Derivative Instruments | CNY/USD Notional Amount of Foreign Currency Derivatives</t>
  </si>
  <si>
    <t>Foreign Currency Derivative Instruments | USD/EUR Notional Amount of Foreign Currency Derivatives</t>
  </si>
  <si>
    <t>Notional Values of Foreign Currency Derivatives | $</t>
  </si>
  <si>
    <t>Foreign Currency Derivative Instruments | YEN/EUR Notional Amount of Foreign Currency Derivatives</t>
  </si>
  <si>
    <t>Foreign Currency Derivative Instruments | EUR/CNH Notional Amount of Foreign Currency Derivatives</t>
  </si>
  <si>
    <t>Hedging Transactions and Derivative Financial Instruments (Effect and Fair Value of Derivative Instruments) (Detail) - USD ($) $ in Thousands</t>
  </si>
  <si>
    <t>Other income, net | Foreign Exchange Option Contracts</t>
  </si>
  <si>
    <t>Foreign Exchange Contracts, Not designated as hedging instruments, Amount of gain (loss)</t>
  </si>
  <si>
    <t>Foreign Exchange Contracts, Not designated as hedging instruments, Other assets (liabilities)</t>
  </si>
  <si>
    <t>Other income, net | Copper Derivative Instruments</t>
  </si>
  <si>
    <t>Copper Derivative Instruments, Not designated as hedging instruments, Amount of gain (loss)</t>
  </si>
  <si>
    <t>Copper Derivative Instruments, Not designated as hedging instruments, Other assets (liabilities)</t>
  </si>
  <si>
    <t>Other comprehensive income (loss) | Interest Rate Swap Instrument</t>
  </si>
  <si>
    <t>Interest Rate Swap Instrument, Designated as hedging instruments, Amount of gain (loss)</t>
  </si>
  <si>
    <t>Interest Rate Swap Instrument, Designated as hedging instruments, Other assets (liabilities)</t>
  </si>
  <si>
    <t>Accumulated Other Comprehensive Income (Loss) (Components of Accumulated Other Comprehensive Income or Loss) (Details) - USD ($) $ in Thousands</t>
  </si>
  <si>
    <t>Accumulated Other Comprehensive Income (Loss) [Roll Forward]</t>
  </si>
  <si>
    <t>Beginning Balance</t>
  </si>
  <si>
    <t>Other comprehensive income before reclassifications</t>
  </si>
  <si>
    <t>Amounts reclassified from accumulated other comprehensive income</t>
  </si>
  <si>
    <t>Net current-period other comprehensive income</t>
  </si>
  <si>
    <t>Ending Balance</t>
  </si>
  <si>
    <t>AOCI, Pension and other postretirement benefit plans, tax</t>
  </si>
  <si>
    <t>AOCI, Cumulative changes in net gain (loss) from cash flow hedges, tax</t>
  </si>
  <si>
    <t>Funded status of pension plans and other postretirement benefits</t>
  </si>
  <si>
    <t>[2]</t>
  </si>
  <si>
    <t>[1],[2]</t>
  </si>
  <si>
    <t>Unrealized gain (loss) on derivative instruments</t>
  </si>
  <si>
    <t>[4]</t>
  </si>
  <si>
    <t>[3]</t>
  </si>
  <si>
    <t>[3],[4]</t>
  </si>
  <si>
    <t>Net of taxes of $11,952 and $2,900 for the periods ended December 31, 2014 and December 31, 2013, respectively.</t>
  </si>
  <si>
    <t>Net of taxes of $9,879 and $11,952 for the periods ended December 31, 2015 and December 31, 2014, respectively.</t>
  </si>
  <si>
    <t>Net of taxes of $5 and $50 for the periods ended December 31, 2015 and December 31, 2014, respectively.</t>
  </si>
  <si>
    <t>Net of taxes of $50 and $110 for the periods ended December 31, 2014 and December 31, 2013, respectively.</t>
  </si>
  <si>
    <t>Accumulated Other Comprehensive Income (Loss) (Reclassification) (Details) - USD ($) $ in Thousands</t>
  </si>
  <si>
    <t>Reclassification out of Accumulated Other Comprehensive Income [Line Items]</t>
  </si>
  <si>
    <t>Income (loss) before income taxes</t>
  </si>
  <si>
    <t>Tax benefit (expense)</t>
  </si>
  <si>
    <t>Amounts reclassified from accumulated other comprehensive income (loss) for the period ended December 31, 2013 | Unrealized gain (loss) on derivative instruments</t>
  </si>
  <si>
    <t>Amounts reclassified from accumulated other comprehensive income (loss) for the period ended December 31, 2013 | Funded status of pension plans and other postretirement benefits</t>
  </si>
  <si>
    <t>Acquisition (Details) - USD ($) $ in Thousands</t>
  </si>
  <si>
    <t>Jan. 22, 2015</t>
  </si>
  <si>
    <t>Finite-Lived Intangible Assets [Line Items]</t>
  </si>
  <si>
    <t>Weighted average useful life</t>
  </si>
  <si>
    <t>4 years 10 months 24 days</t>
  </si>
  <si>
    <t>Amortization expense</t>
  </si>
  <si>
    <t>Estimated future amortization expense for 2016</t>
  </si>
  <si>
    <t>Estimated future amortization expense for 2017</t>
  </si>
  <si>
    <t>Estimated future amortization expense for 2018</t>
  </si>
  <si>
    <t>Estimated future amortization expense for 2019</t>
  </si>
  <si>
    <t>Gain (Loss) on Disposition of Business</t>
  </si>
  <si>
    <t>Customer relationships</t>
  </si>
  <si>
    <t>5 years 6 months</t>
  </si>
  <si>
    <t>Arlon</t>
  </si>
  <si>
    <t>Purchase price</t>
  </si>
  <si>
    <t>Cash from credit facility used to fund acquisition</t>
  </si>
  <si>
    <t>Transaction costs</t>
  </si>
  <si>
    <t>Business Acquisition, Acquiree Revenue</t>
  </si>
  <si>
    <t>Business Acquisition, Pro Forma Revenue</t>
  </si>
  <si>
    <t>Business Acquisition, Pro Forma Net Income (Loss)</t>
  </si>
  <si>
    <t>Business Acquisition, Acquiree Net Income (Loss)</t>
  </si>
  <si>
    <t>Arlon | Developed technology rights</t>
  </si>
  <si>
    <t>Intangible assets acquired</t>
  </si>
  <si>
    <t>5 years 8 months 12 days</t>
  </si>
  <si>
    <t>Arlon | Customer relationships</t>
  </si>
  <si>
    <t>6 years</t>
  </si>
  <si>
    <t>Arlon | Trademarks</t>
  </si>
  <si>
    <t>3 years 2 months 12 days</t>
  </si>
  <si>
    <t>Minimum | Arlon</t>
  </si>
  <si>
    <t>Maximum | Arlon</t>
  </si>
  <si>
    <t>Acquisition Schedule of recognized Identified Assets Acquired and Liabilities Assumed (Details) - USD ($) $ in Thousands</t>
  </si>
  <si>
    <t>Assets:</t>
  </si>
  <si>
    <t>Cash</t>
  </si>
  <si>
    <t>Inventory</t>
  </si>
  <si>
    <t>Deferred income tax assets, current</t>
  </si>
  <si>
    <t>Property, plant &amp; equipment</t>
  </si>
  <si>
    <t>Liabilities:</t>
  </si>
  <si>
    <t>Other current liabilities</t>
  </si>
  <si>
    <t>Deferred tax liability</t>
  </si>
  <si>
    <t>Total liabilities</t>
  </si>
  <si>
    <t>Fair value of net assets acquired</t>
  </si>
  <si>
    <t>Acquisition Business Acquisition Pro Forma Information (Details) - Arlon - USD ($) $ in Thousands</t>
  </si>
  <si>
    <t>Business Acquisition [Line Items]</t>
  </si>
  <si>
    <t>Property, Plant and Equipment (Schedule of Plant Property and Equipment) (Details) - USD ($) $ in Thousands</t>
  </si>
  <si>
    <t>Land</t>
  </si>
  <si>
    <t>Buildings and improvements</t>
  </si>
  <si>
    <t>Machinery and equipment</t>
  </si>
  <si>
    <t>Office equipment</t>
  </si>
  <si>
    <t>Property, plant and equipment, gross</t>
  </si>
  <si>
    <t>Accumulated depreciation</t>
  </si>
  <si>
    <t>Property, Plant and Equipment, Before Equipment in Process</t>
  </si>
  <si>
    <t>Equipment in process</t>
  </si>
  <si>
    <t>Total property, plant and equipment, net</t>
  </si>
  <si>
    <t>Property, Plant and Equipment (Additional Information) (Details) - USD ($) $ in Millions</t>
  </si>
  <si>
    <t>Depreciation</t>
  </si>
  <si>
    <t>Capital lease obligation</t>
  </si>
  <si>
    <t>Amortization of leased asset</t>
  </si>
  <si>
    <t>Capital leases accumulated depreciation</t>
  </si>
  <si>
    <t>Goodwill and Intangible Assets (Intangible Assets) (Detail) - USD ($) $ in Thousands</t>
  </si>
  <si>
    <t>Nov. 30, 2015</t>
  </si>
  <si>
    <t>Gross Carrying Amount</t>
  </si>
  <si>
    <t>Accumulated Amortization</t>
  </si>
  <si>
    <t>Net Carrying Amount</t>
  </si>
  <si>
    <t>Indefinite lived intangible assets</t>
  </si>
  <si>
    <t>Total intangible assets</t>
  </si>
  <si>
    <t>Trademarks and patents</t>
  </si>
  <si>
    <t>Technology</t>
  </si>
  <si>
    <t>Covenant-not-to-compete</t>
  </si>
  <si>
    <t>Technology License Agreement</t>
  </si>
  <si>
    <t>Goodwill and Intangible Assets (Additional Information) (Detail)</t>
  </si>
  <si>
    <t>Dec. 31, 2015USD ($)unit</t>
  </si>
  <si>
    <t>Dec. 31, 2014USD ($)</t>
  </si>
  <si>
    <t>Dec. 31, 2013USD ($)</t>
  </si>
  <si>
    <t>Nov. 30, 2015USD ($)</t>
  </si>
  <si>
    <t>Carrying amount of intangible assets</t>
  </si>
  <si>
    <t>Estimated future amortization expense for 2020</t>
  </si>
  <si>
    <t>Number of reportable segments | unit</t>
  </si>
  <si>
    <t>Goodwill acquired</t>
  </si>
  <si>
    <t>Goodwill, Impairment Loss</t>
  </si>
  <si>
    <t>Advanced Connectivity Solutions</t>
  </si>
  <si>
    <t>Annual Impairment Testing</t>
  </si>
  <si>
    <t>Fair value of goodwill in excess of carrying value, Percent</t>
  </si>
  <si>
    <t>341.00%</t>
  </si>
  <si>
    <t>Elastomeric Material Solutions</t>
  </si>
  <si>
    <t>208.60%</t>
  </si>
  <si>
    <t>Sensitivity analysis, Discount rate used</t>
  </si>
  <si>
    <t>12.00%</t>
  </si>
  <si>
    <t>Sensitivity analysis, Terminal year growth rate</t>
  </si>
  <si>
    <t>3.00%</t>
  </si>
  <si>
    <t>Curamik Electronics Solutions</t>
  </si>
  <si>
    <t>73.80%</t>
  </si>
  <si>
    <t>15.30%</t>
  </si>
  <si>
    <t>Elastomer Component Division</t>
  </si>
  <si>
    <t>232.30%</t>
  </si>
  <si>
    <t>13.00%</t>
  </si>
  <si>
    <t>Goodwill and Intangible Assets (Weighted Average Amortization Period by Intangible Asset Class) (Detail)</t>
  </si>
  <si>
    <t>Acquired Finite-Lived Intangible Assets [Line Items]</t>
  </si>
  <si>
    <t>3 years 8 months 12 days</t>
  </si>
  <si>
    <t>4 years 1 month 6 days</t>
  </si>
  <si>
    <t>Goodwill and Intangible Assets (Changes in Carrying Amount of Goodwill by Segment) (Detail) $ in Thousands</t>
  </si>
  <si>
    <t>Goodwill [Roll Forward]</t>
  </si>
  <si>
    <t>December 31, 2014</t>
  </si>
  <si>
    <t>Arlon acquisition</t>
  </si>
  <si>
    <t>Foreign currency translation adjustment</t>
  </si>
  <si>
    <t>December 31, 2015</t>
  </si>
  <si>
    <t>Power Electronics Solutions</t>
  </si>
  <si>
    <t>Other</t>
  </si>
  <si>
    <t>Summarized Financial Information of Unconsolidated Joint Ventures (Additional Information) (Detail) $ in Thousands</t>
  </si>
  <si>
    <t>Dec. 31, 2015USD ($)joint_venture</t>
  </si>
  <si>
    <t>Number of joint ventures that are 50% owned | joint_venture</t>
  </si>
  <si>
    <t>Due from joint ventures, current</t>
  </si>
  <si>
    <t>Ownership interest in joint venture</t>
  </si>
  <si>
    <t>Summarized Financial Information of Unconsolidated Joint Ventures (Accounted for Under Equity Method of Accounting) (Detail)</t>
  </si>
  <si>
    <t>Fiscal Year-End</t>
  </si>
  <si>
    <t>Rogers INOAC Corporation | Japan | Elastomeric Material Solutions</t>
  </si>
  <si>
    <t>--10-31</t>
  </si>
  <si>
    <t>Rogers I N O A C Suzhou Corporation | China | Elastomeric Material Solutions</t>
  </si>
  <si>
    <t>Summarized Financial Information of Unconsolidated Joint Ventures (Assets, Liabilities, and Equity) (Details) - USD ($) $ in Thousands</t>
  </si>
  <si>
    <t>Noncurrent assets</t>
  </si>
  <si>
    <t>Shareholders' equity</t>
  </si>
  <si>
    <t>Summarized Financial Information of Unconsolidated Joint Ventures (Sales, Profit, and Income) (Detail) - USD ($) $ in Thousands</t>
  </si>
  <si>
    <t>Gross profit</t>
  </si>
  <si>
    <t>Investment (Additional Information) (Details) - BrightVolt Inc. - USD ($) $ in Millions</t>
  </si>
  <si>
    <t>Mar. 31, 2013</t>
  </si>
  <si>
    <t>Sep. 30, 2009</t>
  </si>
  <si>
    <t>Schedule of Investments [Line Items]</t>
  </si>
  <si>
    <t>Investment in joint venture</t>
  </si>
  <si>
    <t>Impairment charge</t>
  </si>
  <si>
    <t>Pension Benefit and Retirement Health and Life Insurance Benefits (Additional Information) (Detail) $ in Thousands</t>
  </si>
  <si>
    <t>Jun. 30, 2013USD ($)</t>
  </si>
  <si>
    <t>Dec. 31, 2015USD ($)plan</t>
  </si>
  <si>
    <t>Defined Benefit Plans and Other Postretirement Benefit Plans Table Text Block [Line Items]</t>
  </si>
  <si>
    <t>Number of defined benefit pension plans | plan</t>
  </si>
  <si>
    <t>Projected benefit obligation of plan with accumulated benefit obligation in excess of plan assets</t>
  </si>
  <si>
    <t>Accumulated benefit obligation of plan with accumulated benefit obligation in excess of plan assets</t>
  </si>
  <si>
    <t>Fair value of the plan assets of plan with accumulated benefit obligation in excess of plan assets</t>
  </si>
  <si>
    <t>Projected benefit obligation of plan with plan assets in excess of accumulated benefit obligation</t>
  </si>
  <si>
    <t>Accumulated benefit obligation of plan with plan assets in excess of accumulated benefit obligation</t>
  </si>
  <si>
    <t>Fair value of the plan assets of plan with plan assets in excess of accumulated benefit obligation</t>
  </si>
  <si>
    <t>Change in discount rate</t>
  </si>
  <si>
    <t>0.25%</t>
  </si>
  <si>
    <t>Discount rate</t>
  </si>
  <si>
    <t>4.25%</t>
  </si>
  <si>
    <t>4.00%</t>
  </si>
  <si>
    <t>Health care cost trend rate annual change</t>
  </si>
  <si>
    <t>0.50%</t>
  </si>
  <si>
    <t>Percentage point change in assumed health care cost trend rates</t>
  </si>
  <si>
    <t>1.00%</t>
  </si>
  <si>
    <t>Health care cost, employees age</t>
  </si>
  <si>
    <t>65 years</t>
  </si>
  <si>
    <t>Estimated employer contributions in 2015</t>
  </si>
  <si>
    <t>Employer contributions</t>
  </si>
  <si>
    <t>Retirees of 65 Years Old or Younger</t>
  </si>
  <si>
    <t>Health care cost trend rate assumed for next fiscal year</t>
  </si>
  <si>
    <t>7.50%</t>
  </si>
  <si>
    <t>Ultimate health care cost trend rate</t>
  </si>
  <si>
    <t>4.50%</t>
  </si>
  <si>
    <t>Retirees of 65 Years Old or Older</t>
  </si>
  <si>
    <t>Pension Benefits</t>
  </si>
  <si>
    <t>Defined benefit plan, one-time cash payment</t>
  </si>
  <si>
    <t>Settlement charge</t>
  </si>
  <si>
    <t>Curtailment charges</t>
  </si>
  <si>
    <t>Net loss to be recognized over next twelve months</t>
  </si>
  <si>
    <t>4.75%</t>
  </si>
  <si>
    <t>Historical return on plan assets over 20 years</t>
  </si>
  <si>
    <t>8.40%</t>
  </si>
  <si>
    <t>Hypothetical long-term return on assets over last 20 years</t>
  </si>
  <si>
    <t>8.50%</t>
  </si>
  <si>
    <t>Hypothetical long-term return on assets over the last 10 years</t>
  </si>
  <si>
    <t>Expected long-term rate of return on plan assets</t>
  </si>
  <si>
    <t>6.50%</t>
  </si>
  <si>
    <t>Pension Benefits | Equity Securities</t>
  </si>
  <si>
    <t>Plan asset allocations</t>
  </si>
  <si>
    <t>23.00%</t>
  </si>
  <si>
    <t>27.00%</t>
  </si>
  <si>
    <t>Pension Benefits | Debt Securities</t>
  </si>
  <si>
    <t>77.00%</t>
  </si>
  <si>
    <t>73.00%</t>
  </si>
  <si>
    <t>Retirement Health and Life Insurance Benefits</t>
  </si>
  <si>
    <t>3.25%</t>
  </si>
  <si>
    <t>Bear Plan</t>
  </si>
  <si>
    <t>Remaining required employer contributions</t>
  </si>
  <si>
    <t>Pension Benefit and Retirement Health and Life Insurance Benefits (Obligations and Funded Status) (Details) - USD ($) $ in Thousands</t>
  </si>
  <si>
    <t>Change in plan assets:</t>
  </si>
  <si>
    <t>Change in benefit obligation:</t>
  </si>
  <si>
    <t>Benefit obligation at beginning of year</t>
  </si>
  <si>
    <t>Addition of Bear Plan</t>
  </si>
  <si>
    <t>Service cost</t>
  </si>
  <si>
    <t>Interest cost</t>
  </si>
  <si>
    <t>Actuarial (gain) loss</t>
  </si>
  <si>
    <t>Benefit payments</t>
  </si>
  <si>
    <t>Plan Amendment</t>
  </si>
  <si>
    <t>Special termination benefit</t>
  </si>
  <si>
    <t>Benefit obligation at end of year</t>
  </si>
  <si>
    <t>Fair value of plan assets at the beginning of the year</t>
  </si>
  <si>
    <t>Actual return on plan assets</t>
  </si>
  <si>
    <t>Fair value of plan assets at the end of the year</t>
  </si>
  <si>
    <t>Funded status</t>
  </si>
  <si>
    <t>Pension Benefit and Retirement Health and Life Insurance Benefits (Amounts Recognized in Balance Sheet) (Details) - USD ($) $ in Thousands</t>
  </si>
  <si>
    <t>Defined Benefit Plan, Amounts Recognized in Balance Sheet [Abstract]</t>
  </si>
  <si>
    <t>Noncurrent liabilities</t>
  </si>
  <si>
    <t>Net amount recognized at end of year</t>
  </si>
  <si>
    <t>Pension and Other Postretirement Benefit Plans, Accumulated Other Comprehensive Income (Loss), before Tax [Abstract]</t>
  </si>
  <si>
    <t>Net actuarial (loss) gain</t>
  </si>
  <si>
    <t>Prior service benefit</t>
  </si>
  <si>
    <t>Pension Benefit and Retirement Health and Life Insurance Benefits (Components of Net Periodic Benefit Cost) (Details) - USD ($) $ in Thousands</t>
  </si>
  <si>
    <t>Jun. 30, 2013</t>
  </si>
  <si>
    <t>Defined Benefit Plan Disclosure [Line Items]</t>
  </si>
  <si>
    <t>Expected return of plan assets</t>
  </si>
  <si>
    <t>Amortization of prior service cost (credit)</t>
  </si>
  <si>
    <t>Amortization of net loss</t>
  </si>
  <si>
    <t>Curtailment charge</t>
  </si>
  <si>
    <t>Net periodic benefit cost (benefit)</t>
  </si>
  <si>
    <t>Pension Benefit and Retirement Health and Life Insurance Benefits (Assumptions Used) (Details)</t>
  </si>
  <si>
    <t>Defined Benefit Plan, Weighted Average Assumptions Used in Calculating Net Periodic Benefit Cost [Abstract]</t>
  </si>
  <si>
    <t>Defined Benefit Plan, Weighted Average Assumptions Used in Calculating Benefit Obligation [Abstract]</t>
  </si>
  <si>
    <t>0.00%</t>
  </si>
  <si>
    <t>Pension Benefit and Retirement Health and Life Insurance Benefits (One-Percentage Point Change in Assumed Health Care Cost Trend Rates) (Details) $ in Thousands</t>
  </si>
  <si>
    <t>Defined Benefit Plan, Effect of One-Percentage Point Change in Assumed Health Care Cost Trend Rates [Abstract]</t>
  </si>
  <si>
    <t>Effect on total service and interest cost - Increase</t>
  </si>
  <si>
    <t>Effect on total service and interest cost - Decrease</t>
  </si>
  <si>
    <t>Effect on other postretirement benefit obligations - Increase</t>
  </si>
  <si>
    <t>Effect on other postretirement benefit obligations - Decrease</t>
  </si>
  <si>
    <t>Pension Benefit and Retirement Health and Life Insurance Benefits (Fair Value of Net Assets by Asset Category) (Details) - Pension Benefits - USD ($) $ in Thousands</t>
  </si>
  <si>
    <t>Pension assets</t>
  </si>
  <si>
    <t>Pooled separate accounts</t>
  </si>
  <si>
    <t>Fixed income bonds</t>
  </si>
  <si>
    <t>Mutual funds</t>
  </si>
  <si>
    <t>Guaranteed deposit account</t>
  </si>
  <si>
    <t>Pension Benefit and Retirement Health and Life Insurance Benefits (Assets Carried at Fair Value by Level) (Details) - Pension Benefits - USD ($) $ in Thousands</t>
  </si>
  <si>
    <t>Pooled separate accounts | Level 1</t>
  </si>
  <si>
    <t>Pooled separate accounts | Level 2</t>
  </si>
  <si>
    <t>Pooled separate accounts | Level 3</t>
  </si>
  <si>
    <t>Fixed income bonds | Level 1</t>
  </si>
  <si>
    <t>Fixed income bonds | Level 2</t>
  </si>
  <si>
    <t>Fixed income bonds | Level 3</t>
  </si>
  <si>
    <t>Mutual funds | Level 1</t>
  </si>
  <si>
    <t>Mutual funds | Level 2</t>
  </si>
  <si>
    <t>Mutual funds | Level 3</t>
  </si>
  <si>
    <t>Guaranteed deposit account | Level 1</t>
  </si>
  <si>
    <t>Guaranteed deposit account | Level 2</t>
  </si>
  <si>
    <t>Guaranteed deposit account | Level 3</t>
  </si>
  <si>
    <t>Pension Benefit and Retirement Health and Life Insurance Benefits (Summary of Changes in Fair Value of Guaranteed Deposit Account's Level 3 Assets) (Details) - Pension Benefits - Guaranteed deposit account - Level 3 $ in Thousands</t>
  </si>
  <si>
    <t>Fair Value, Assets Measured on Recurring Basis, Unobservable Input Reconciliation, Calculation [Roll Forward]</t>
  </si>
  <si>
    <t>Balance at beginning of year</t>
  </si>
  <si>
    <t>Unrealized gains relating to instruments still held at the reporting date</t>
  </si>
  <si>
    <t>Purchases, sales, issuances and settlements (net)</t>
  </si>
  <si>
    <t>Balance at end of year</t>
  </si>
  <si>
    <t>Pension Benefit and Retirement Health and Life Insurance Benefits (Estimated Future Payments) (Details) $ in Thousands</t>
  </si>
  <si>
    <t>2021-2025</t>
  </si>
  <si>
    <t>Employee Savings and Investment Plan (Additional Information) (Details) - USD ($)</t>
  </si>
  <si>
    <t>Rogers Employee Savings and Investment Plan (RESIP)</t>
  </si>
  <si>
    <t>IRS deferral limit</t>
  </si>
  <si>
    <t>Employee compensation subject to employer matching percent</t>
  </si>
  <si>
    <t>6.00%</t>
  </si>
  <si>
    <t>Rogers Employee Savings and Investment Plan (RESIP) | 100% match</t>
  </si>
  <si>
    <t>3.50%</t>
  </si>
  <si>
    <t>Rogers Employee Savings and Investment Plan (RESIP) | 100% match | 1% of compensation</t>
  </si>
  <si>
    <t>Employer matching contribution percent</t>
  </si>
  <si>
    <t>100.00%</t>
  </si>
  <si>
    <t>Rogers Employee Savings and Investment Plan (RESIP) | 50% match | 5% of compensation</t>
  </si>
  <si>
    <t>5.00%</t>
  </si>
  <si>
    <t>Debt (Additional Information) (Detail)</t>
  </si>
  <si>
    <t>Jun. 30, 2015USD ($)</t>
  </si>
  <si>
    <t>Jun. 18, 2015USD ($)</t>
  </si>
  <si>
    <t>Jun. 17, 2015USD ($)</t>
  </si>
  <si>
    <t>Jul. 13, 2011USD ($)</t>
  </si>
  <si>
    <t>Debt Instrument [Line Items]</t>
  </si>
  <si>
    <t>Credit agreement, maximum borrowing capacity</t>
  </si>
  <si>
    <t>Credit line</t>
  </si>
  <si>
    <t>Debt issuance cost, noncurrent</t>
  </si>
  <si>
    <t>Actual leverage ratio</t>
  </si>
  <si>
    <t>Interest coverage ratio, actual</t>
  </si>
  <si>
    <t>Amortization expense, debt issue costs</t>
  </si>
  <si>
    <t>Interest expense on outstanding debt</t>
  </si>
  <si>
    <t>Unused commitment fee</t>
  </si>
  <si>
    <t>Option to buy out capital lease, year</t>
  </si>
  <si>
    <t>Capital lease, expiration date</t>
  </si>
  <si>
    <t>Amortization expense related to the capital lease</t>
  </si>
  <si>
    <t>Interest expense on capital lease</t>
  </si>
  <si>
    <t>Interest Paid</t>
  </si>
  <si>
    <t>Revolving Credit Facility</t>
  </si>
  <si>
    <t>Amount drawn on the line of credit to fund the acquisition of Curamik</t>
  </si>
  <si>
    <t>Repayments of lines of credit</t>
  </si>
  <si>
    <t>Letter of Credit</t>
  </si>
  <si>
    <t>Amounts drawn on LOC</t>
  </si>
  <si>
    <t>Bank Term Loan</t>
  </si>
  <si>
    <t>Debt Instrument, Interest Rate, Stated Percentage</t>
  </si>
  <si>
    <t>0.752%</t>
  </si>
  <si>
    <t>Interest rate spread over variable rate</t>
  </si>
  <si>
    <t>1.50%</t>
  </si>
  <si>
    <t>Amended Credit Facility</t>
  </si>
  <si>
    <t>Line of credit facility, additional borrowing capacity</t>
  </si>
  <si>
    <t>Leverage ratio, maximum</t>
  </si>
  <si>
    <t>Maximum leverage ratio option</t>
  </si>
  <si>
    <t>Interest coverage ratio, minimum</t>
  </si>
  <si>
    <t>Amended Credit Facility | Revolving Credit Facility</t>
  </si>
  <si>
    <t>Amended Credit Facility | Minimum</t>
  </si>
  <si>
    <t>Unused commitment fee percentage</t>
  </si>
  <si>
    <t>0.20%</t>
  </si>
  <si>
    <t>0.375%</t>
  </si>
  <si>
    <t>Amended Credit Facility | Maximum</t>
  </si>
  <si>
    <t>0.30%</t>
  </si>
  <si>
    <t>0.75%</t>
  </si>
  <si>
    <t>Amended Credit Facility | Bank Term Loan</t>
  </si>
  <si>
    <t>Eurocurrency loans | Minimum</t>
  </si>
  <si>
    <t>1.375%</t>
  </si>
  <si>
    <t>Eurocurrency loans | Maximum</t>
  </si>
  <si>
    <t>1.75%</t>
  </si>
  <si>
    <t>Federal Funds Rate | Amended Credit Facility</t>
  </si>
  <si>
    <t>London Interbank Offered Rate (LIBOR)</t>
  </si>
  <si>
    <t>London Interbank Offered Rate (LIBOR) | Bank Term Loan</t>
  </si>
  <si>
    <t>Derivative, Basis Spread on Variable Rate</t>
  </si>
  <si>
    <t>0.4375%</t>
  </si>
  <si>
    <t>Interest Rate Swap Instrument | Bank Term Loan</t>
  </si>
  <si>
    <t>Debt (Aggregate Payments) (Detail) $ in Millions</t>
  </si>
  <si>
    <t>Income Taxes (Consolidated Income (Loss) from Continuing Operations Before Income Taxes) (Details) - USD ($) $ in Thousands</t>
  </si>
  <si>
    <t>Domestic</t>
  </si>
  <si>
    <t>International</t>
  </si>
  <si>
    <t>Income Taxes (Income Tax Expense (Benefit) in the Consolidated Statements of Income) (Details) - USD ($) $ in Thousands</t>
  </si>
  <si>
    <t>Current</t>
  </si>
  <si>
    <t>Deferred</t>
  </si>
  <si>
    <t>Income Taxes (Deferred Tax Assets and Liabilities) (Details) - USD ($) $ in Thousands</t>
  </si>
  <si>
    <t>Dec. 31, 2012</t>
  </si>
  <si>
    <t>Deferred tax assets</t>
  </si>
  <si>
    <t>Postretirement benefit obligations</t>
  </si>
  <si>
    <t>Tax loss and credit carryforwards</t>
  </si>
  <si>
    <t>Reserves and accruals</t>
  </si>
  <si>
    <t>Total deferred tax assets</t>
  </si>
  <si>
    <t>Less deferred tax asset valuation allowance</t>
  </si>
  <si>
    <t>Total deferred tax assets, net of valuation allowance</t>
  </si>
  <si>
    <t>Deferred tax liabilities</t>
  </si>
  <si>
    <t>Total deferred tax liabilities</t>
  </si>
  <si>
    <t>Net deferred tax asset</t>
  </si>
  <si>
    <t>Income Taxes (Additional Information) (Details) - USD ($) $ in Thousands</t>
  </si>
  <si>
    <t>Income Tax Examination [Line Items]</t>
  </si>
  <si>
    <t>Effective income tax rate</t>
  </si>
  <si>
    <t>30.00%</t>
  </si>
  <si>
    <t>34.20%</t>
  </si>
  <si>
    <t>23.20%</t>
  </si>
  <si>
    <t>Deferred tax asset valuation allowance</t>
  </si>
  <si>
    <t>Tax credit carryforwards, foreign</t>
  </si>
  <si>
    <t>Tax credit carryforwards, research</t>
  </si>
  <si>
    <t>Tax credit carryforwards, AMT</t>
  </si>
  <si>
    <t>Excluded tax credit carryforwards, foreign</t>
  </si>
  <si>
    <t>Excluded tax credit carryforwards, research</t>
  </si>
  <si>
    <t>Excluded tax credit carryforwards, AMT</t>
  </si>
  <si>
    <t>Income taxes paid, net of refunds</t>
  </si>
  <si>
    <t>Unrecognized tax benefits</t>
  </si>
  <si>
    <t>Unrecognized tax benefits that would impact effective tax rate</t>
  </si>
  <si>
    <t>Unrecognized tax benefits, interest and penalties accrued</t>
  </si>
  <si>
    <t>Income Tax Examination, Interest Expense</t>
  </si>
  <si>
    <t>Minimum amount of unrecognized tax benefits that could be recognized over next 12 months</t>
  </si>
  <si>
    <t>Minimum</t>
  </si>
  <si>
    <t>State operating loss carryforwards</t>
  </si>
  <si>
    <t>Minimum | Arizona</t>
  </si>
  <si>
    <t>Capital loss carryforwards</t>
  </si>
  <si>
    <t>Maximum</t>
  </si>
  <si>
    <t>China</t>
  </si>
  <si>
    <t>Income Taxes (Income Tax Expense Difference) (Details) - USD ($) $ in Thousands</t>
  </si>
  <si>
    <t>Tax expense at Federal statutory income tax rate</t>
  </si>
  <si>
    <t>International tax rate differential</t>
  </si>
  <si>
    <t>Foreign source income, net of tax credits</t>
  </si>
  <si>
    <t>State tax, net of federal</t>
  </si>
  <si>
    <t>General business credits</t>
  </si>
  <si>
    <t>Acquisition related expenses</t>
  </si>
  <si>
    <t>Valuation allowance change</t>
  </si>
  <si>
    <t>Income Taxes (Reconciliation of Unrecognized Tax Benefits, Excluding Potential Interest and Penalties) (Details) - USD ($) $ in Thousands</t>
  </si>
  <si>
    <t>Reconciliation of Unrecognized Tax Benefits, Excluding Amounts Pertaining to Examined Tax Returns [Roll Forward]</t>
  </si>
  <si>
    <t>Beginning balance</t>
  </si>
  <si>
    <t>Gross increases - current period tax positions</t>
  </si>
  <si>
    <t>Gross increases - tax positions in prior periods</t>
  </si>
  <si>
    <t>Foreign currency exchange</t>
  </si>
  <si>
    <t>Lapse of statute of limitations</t>
  </si>
  <si>
    <t>Ending balance</t>
  </si>
  <si>
    <t>Shareholders' Equity and Equity Compensation (Additional Information) (Details) $ / shares in Units, $ in Thousands</t>
  </si>
  <si>
    <t>Dec. 31, 2015USD ($)stock_purchase_rightoffering_periods$ / shares</t>
  </si>
  <si>
    <t>Lower limit of exercise price range</t>
  </si>
  <si>
    <t>Expiration period</t>
  </si>
  <si>
    <t>Stock purchase right | stock_purchase_right</t>
  </si>
  <si>
    <t>Stock repurchase right exercise price (in dollars per share) | $ / shares</t>
  </si>
  <si>
    <t>Class of warrant or right, exercise price of warrants or rights (in dollars per share) | $ / shares</t>
  </si>
  <si>
    <t>Total intrinsic value of options exercised in period</t>
  </si>
  <si>
    <t>Cash received from exercise of options exercised</t>
  </si>
  <si>
    <t>Total grant-date fair value of stock options vested</t>
  </si>
  <si>
    <t>Employee Stock Purchase Plan</t>
  </si>
  <si>
    <t>Employee stock purchase plan number of offering periods | offering_periods</t>
  </si>
  <si>
    <t>Employee stock purchase plan length of offering periods</t>
  </si>
  <si>
    <t>6 months</t>
  </si>
  <si>
    <t>Discount from market price percentage</t>
  </si>
  <si>
    <t>15.00%</t>
  </si>
  <si>
    <t>Equity Option</t>
  </si>
  <si>
    <t>Annual forfeiture rate</t>
  </si>
  <si>
    <t>Nonvested awards, total compensation cost not yet recognized</t>
  </si>
  <si>
    <t>Future compensation cost, period of recognition</t>
  </si>
  <si>
    <t>1 month</t>
  </si>
  <si>
    <t>Expected dividend yield</t>
  </si>
  <si>
    <t>1 year 5 months</t>
  </si>
  <si>
    <t>Performance-based restricted stock measurement period</t>
  </si>
  <si>
    <t>Performance Shares | Maximum</t>
  </si>
  <si>
    <t>Performance-based restricted stock award percentage target</t>
  </si>
  <si>
    <t>200.00%</t>
  </si>
  <si>
    <t>Performance Shares | Minimum</t>
  </si>
  <si>
    <t>1 year 6 months</t>
  </si>
  <si>
    <t>Director</t>
  </si>
  <si>
    <t>Vesting on the second anniversary after the grant date | Employee stock option</t>
  </si>
  <si>
    <t>Options vesting percentage</t>
  </si>
  <si>
    <t>33.33%</t>
  </si>
  <si>
    <t>Vesting on the third anniversary after the grant date | Employee stock option</t>
  </si>
  <si>
    <t>Vesting on the fourth anniversary after the grant date | Employee stock option</t>
  </si>
  <si>
    <t>33.34%</t>
  </si>
  <si>
    <t>Shareholders' Equity and Equity Compensation (Shares of Capital Stock Reserved) (Details) - shares shares in Thousands</t>
  </si>
  <si>
    <t>Common stock shares reserved for future issuance</t>
  </si>
  <si>
    <t>Stock acquisition program (shares)</t>
  </si>
  <si>
    <t>Stock options and restricted stock (shares)</t>
  </si>
  <si>
    <t>Shares available for issuance (shares)</t>
  </si>
  <si>
    <t>Rogers Employee and Investment Plan (shares)</t>
  </si>
  <si>
    <t>Rogers Corporation Global Stock Ownership Plan for Employees (shares)</t>
  </si>
  <si>
    <t>Deferred compensation to be paid in stock (shares)</t>
  </si>
  <si>
    <t>Shareholders' Equity and Equity Compensation (Summary of Activity Under Stock Option Plans) (Detail) - USD ($)</t>
  </si>
  <si>
    <t>Options Outstanding</t>
  </si>
  <si>
    <t>Options outstanding at beginning of period (in shares)</t>
  </si>
  <si>
    <t>Options exercised (in shares)</t>
  </si>
  <si>
    <t>Options canceled (in shares)</t>
  </si>
  <si>
    <t>Options outstanding at end of period (in shares)</t>
  </si>
  <si>
    <t>Options exercisable at end of period (in shares)</t>
  </si>
  <si>
    <t>Options vested at the end of the period (in shares)</t>
  </si>
  <si>
    <t>Weighted- Average Exercise Price Per Share</t>
  </si>
  <si>
    <t>Weighted Average Exercise Price Per Share, Outstanding at period start (in dollars per share)</t>
  </si>
  <si>
    <t>Weighted Average Exercise Price Per Share, Options exercised (in dollars per share)</t>
  </si>
  <si>
    <t>Weighted Average Exercise Price Per Share, Options canceled (in dollars per share)</t>
  </si>
  <si>
    <t>Weighted Average Exercise Price Per Share, Outstanding at period end (in dollars per share)</t>
  </si>
  <si>
    <t>Weighted Average Exercise Price Per Share, Options exercisable at December 31, 2014</t>
  </si>
  <si>
    <t>Weighted Average Exercise Price Per Share, Options vested at December 31, 2014 or expected to vest</t>
  </si>
  <si>
    <t>Weighted-Average Remaining Contractual Life in Years</t>
  </si>
  <si>
    <t>Weighted-Average Remaining Contractual Life in Years, Options outstanding</t>
  </si>
  <si>
    <t>3 years 2 months</t>
  </si>
  <si>
    <t>3 years 9 months 24 days</t>
  </si>
  <si>
    <t>Weighted-Average Remaining Contractual Life in Years, Options exercisable at December 31, 2014</t>
  </si>
  <si>
    <t>3 years 1 month</t>
  </si>
  <si>
    <t>Weighted-Average Remaining Contractual Life in Years, Options vested at December 31, 2014 or expected to vest</t>
  </si>
  <si>
    <t>Aggregate Intrinsic Value</t>
  </si>
  <si>
    <t>Aggregate Intrinsic Value, Options outstanding</t>
  </si>
  <si>
    <t>Aggregate Intrinsic Value, Options exercisable at December 31, 2014</t>
  </si>
  <si>
    <t>Aggregate Intrinsic Value, Options vested at December 31, 2014 or expected to vest</t>
  </si>
  <si>
    <t>In addition to the vested options, we expect a portion of the unvested options to vest at some point in the future. Options expected to vest are calculated by applying an estimated forfeiture rate to the unvested options.</t>
  </si>
  <si>
    <t>Shareholders' Equity and Equity Compensation (Monte Carlo Assumptions Used) (Details) - Performance Shares</t>
  </si>
  <si>
    <t>Expected volatility</t>
  </si>
  <si>
    <t>28.20%</t>
  </si>
  <si>
    <t>33.70%</t>
  </si>
  <si>
    <t>Expected term (in years)</t>
  </si>
  <si>
    <t>Risk-free interest rate</t>
  </si>
  <si>
    <t>0.96%</t>
  </si>
  <si>
    <t>0.67%</t>
  </si>
  <si>
    <t>Shareholders' Equity and Equity Compensation (Performance Based Restricted Stock Awards) (Detail) - $ / shares</t>
  </si>
  <si>
    <t>Share-based Compensation Arrangement by Share-based Payment Award, Expiration Period</t>
  </si>
  <si>
    <t>Awards Outstanding</t>
  </si>
  <si>
    <t>Non-vested awards outstanding, beginning balance (in shares)</t>
  </si>
  <si>
    <t>Awards granted (in shares)</t>
  </si>
  <si>
    <t>Stock issued (in shares)</t>
  </si>
  <si>
    <t>Awards forfeited or expired (in shares)</t>
  </si>
  <si>
    <t>Non-vested awards outstanding, ending balance (in shares)</t>
  </si>
  <si>
    <t>Weighted- Average Grant Date Fair Value</t>
  </si>
  <si>
    <t>Weighted-Average Grant Date Fair Value, Outstanding at period beginning (in dollars per share)</t>
  </si>
  <si>
    <t>Weighted-Average Grant Date Fair Value, Awards granted (in dollars per share)</t>
  </si>
  <si>
    <t>Weighted-Average Grant Date Fair Value, Stock issued (in dollars per share)</t>
  </si>
  <si>
    <t>Weighted-Average Grant Date Fair Value, Awards forfeited or expired (in dollars per share)</t>
  </si>
  <si>
    <t>Weighted-Average Grant Date Fair Value, Outstanding at period end (in dollars per share)</t>
  </si>
  <si>
    <t>Shareholders' Equity and Equity Compensation (Time Based Restricted Stock Awards) (Detail) - Time Based Restricted Stock - $ / shares</t>
  </si>
  <si>
    <t>Shareholders' Equity and Equity Compensation (Deferred Stock Units) (Detail) - Deferred Stock Units - $ / shares</t>
  </si>
  <si>
    <t>Commitments and Contingencies (Leases) (Details) - USD ($) $ in Thousands</t>
  </si>
  <si>
    <t>Lease Expense</t>
  </si>
  <si>
    <t>Operating leases</t>
  </si>
  <si>
    <t>Capital lease</t>
  </si>
  <si>
    <t>Operating Leases, Future Minimum Payments Due, Fiscal Year Maturity [Abstract]</t>
  </si>
  <si>
    <t>Operating leases due in 2016</t>
  </si>
  <si>
    <t>Operating leases due in 2017</t>
  </si>
  <si>
    <t>Operating leases due in 2018</t>
  </si>
  <si>
    <t>Operating leases due in 2019</t>
  </si>
  <si>
    <t>Operating leases due in 2020</t>
  </si>
  <si>
    <t>Thereafter</t>
  </si>
  <si>
    <t>Capital Leases, Future Minimum Payments Due, Fiscal Year Maturity [Abstract]</t>
  </si>
  <si>
    <t>Capital leases due in 2016</t>
  </si>
  <si>
    <t>Capital leases due in 2017</t>
  </si>
  <si>
    <t>Capital leases due in 2018</t>
  </si>
  <si>
    <t>Capital leases due in 2019</t>
  </si>
  <si>
    <t>Capital leases due in 2020</t>
  </si>
  <si>
    <t>Operating lease period</t>
  </si>
  <si>
    <t>1 year</t>
  </si>
  <si>
    <t>Commitments and Contingencies (Additional Information) (Detail)</t>
  </si>
  <si>
    <t>Dec. 31, 2015USD ($)claimsLegalMatter</t>
  </si>
  <si>
    <t>Dec. 31, 2014USD ($)claims</t>
  </si>
  <si>
    <t>Dec. 31, 2013USD ($)claims</t>
  </si>
  <si>
    <t>Loss Contingencies [Line Items]</t>
  </si>
  <si>
    <t>Number of pending claims | claims</t>
  </si>
  <si>
    <t>Estimated total cleanup costs, accrual</t>
  </si>
  <si>
    <t>Number of claims dismissed | claims</t>
  </si>
  <si>
    <t>Number of claims settled | claims</t>
  </si>
  <si>
    <t>Claims settlements amount</t>
  </si>
  <si>
    <t>Asbestos-related liabilities, estimated liability</t>
  </si>
  <si>
    <t>Asbestos-related liabilities, estimated insurance recovery</t>
  </si>
  <si>
    <t>Environmental remediation expense (income)</t>
  </si>
  <si>
    <t>Superfund Sites Proceedings</t>
  </si>
  <si>
    <t>Number of pending claims | LegalMatter</t>
  </si>
  <si>
    <t>Estimated total cleanup costs, cost sharing percentage</t>
  </si>
  <si>
    <t>2.00%</t>
  </si>
  <si>
    <t>Loss contingency, minimum possible loss</t>
  </si>
  <si>
    <t>Loss contingency, maximum possible loss</t>
  </si>
  <si>
    <t>PCB Contamination Proceedings</t>
  </si>
  <si>
    <t>PCB contamination of the building and pond, liability recording during the period</t>
  </si>
  <si>
    <t>Remediation and monitoring costs incurred since inception related to the PCB soil and building contamination</t>
  </si>
  <si>
    <t>PCB Contamination Proceedings | Building</t>
  </si>
  <si>
    <t>PCB Contamination Proceedings | Pond</t>
  </si>
  <si>
    <t>Connecticut Voluntary Corrective Action Program (VCAP)</t>
  </si>
  <si>
    <t>CT DEEP</t>
  </si>
  <si>
    <t>Commitments and Contingencies (Claims for Asbestos) (Details) $ in Millions</t>
  </si>
  <si>
    <t>Dec. 31, 2015USD ($)claims</t>
  </si>
  <si>
    <t>Claims outstanding at beginning of year</t>
  </si>
  <si>
    <t>New claims filed</t>
  </si>
  <si>
    <t>Pending claims concluded</t>
  </si>
  <si>
    <t>Claims outstanding at end of year</t>
  </si>
  <si>
    <t>Number of claims dismissed</t>
  </si>
  <si>
    <t>Number of claims settled</t>
  </si>
  <si>
    <t>Claims settlements amount | $</t>
  </si>
  <si>
    <t>For the year ended December 31, 2015, 231 claims were dismissed and 6 claims were settled. For the year ended December 31, 2014, 104 claims were dismissed and 13 claims were settled. Settlements totaled approximately $1.6 million for the year ended December 31, 2015, compared to $3.2 million for the year ended December 31, 2014.</t>
  </si>
  <si>
    <t>Commitments and Contingencies (Schedule to Total Estimated of Liability for Asbestos) (Details) - USD ($) $ in Millions</t>
  </si>
  <si>
    <t>Business Segment and Geographic Information (Narrative) (Details)</t>
  </si>
  <si>
    <t>Segment Reporting Information [Line Items]</t>
  </si>
  <si>
    <t>Business Segment and Geographic Information (Information About Reportable Segments) (Detail) - USD ($) $ in Thousands</t>
  </si>
  <si>
    <t>Depreciation &amp; amortization</t>
  </si>
  <si>
    <t>Investment in unconsolidated joint ventures</t>
  </si>
  <si>
    <t>Operating Segments | Elastomeric Material Solutions</t>
  </si>
  <si>
    <t>Operating Segments | Advanced Connectivity Solutions</t>
  </si>
  <si>
    <t>Operating Segments | Power Electronics Solutions</t>
  </si>
  <si>
    <t>Operating Segments | Other</t>
  </si>
  <si>
    <t>Business Segment and Geographic Information (Reconciliation to Consolidated Statements of Income (Loss)) (Details) - USD ($) $ in Thousands</t>
  </si>
  <si>
    <t>Business Segment and Geographic Information (Operations by Geographic Area) (Details) - USD ($) $ in Thousands</t>
  </si>
  <si>
    <t>Long-Lived Assets</t>
  </si>
  <si>
    <t>United States</t>
  </si>
  <si>
    <t>Germany</t>
  </si>
  <si>
    <t>Long-lived assets are based on the location of the asset and are comprised of goodwill and other intangibles and property, plant and equipment.</t>
  </si>
  <si>
    <t>Restructuring and Impairment Charges (Additional Information) (Detail) - USD ($) $ in Thousands</t>
  </si>
  <si>
    <t>24 Months Ended</t>
  </si>
  <si>
    <t>Restructuring Cost and Reserve [Line Items]</t>
  </si>
  <si>
    <t>Pension settlement charge</t>
  </si>
  <si>
    <t>Restructuring charges recorded in cost of sales</t>
  </si>
  <si>
    <t>Advanced Connectivity Solutions | Employee Severance</t>
  </si>
  <si>
    <t>Restructuring charges</t>
  </si>
  <si>
    <t>Other | Employee Severance</t>
  </si>
  <si>
    <t>Streamlining and restructuring related activites</t>
  </si>
  <si>
    <t>Streamlining and restructuring related activites | Employee Severance</t>
  </si>
  <si>
    <t>Streamlining and restructuring related activites | Defined Benefit Plan, Curtailment Charge</t>
  </si>
  <si>
    <t>BrightVolt Inc. | Asset Impairments</t>
  </si>
  <si>
    <t>Restructuring and Impairment Charges (Restructuring and Impairment Charges) (Detail) - USD ($) $ in Thousands</t>
  </si>
  <si>
    <t>Cost of Sales</t>
  </si>
  <si>
    <t>Total charges for Cost of Sales</t>
  </si>
  <si>
    <t>Restructuring and Impairment</t>
  </si>
  <si>
    <t>Total charges for Restructuring and Impairment</t>
  </si>
  <si>
    <t>Elastomeric Material Solutions | Facility Closing</t>
  </si>
  <si>
    <t>Severance costs</t>
  </si>
  <si>
    <t>Elastomeric Material Solutions | Asset Impairments</t>
  </si>
  <si>
    <t>Allocated Solicore impairment</t>
  </si>
  <si>
    <t>Elastomeric Material Solutions | Employee Severance</t>
  </si>
  <si>
    <t>Union ratification bonus</t>
  </si>
  <si>
    <t>Elastomeric Material Solutions | Pension Settlement</t>
  </si>
  <si>
    <t>Advanced Connectivity Solutions | Asset Impairments</t>
  </si>
  <si>
    <t>Advanced Connectivity Solutions | Pension Settlement</t>
  </si>
  <si>
    <t>Power Electronics Solutions | Asset Impairments</t>
  </si>
  <si>
    <t>Power Electronics Solutions | Employee Severance</t>
  </si>
  <si>
    <t>Power Electronics Solutions | Pension Settlement</t>
  </si>
  <si>
    <t>Other | Asset Impairments</t>
  </si>
  <si>
    <t>Other | Pension Settlement</t>
  </si>
  <si>
    <t>Discontinued Operations (Additional Information) (Detail) - Composite Material Division $ in Millions</t>
  </si>
  <si>
    <t>Income Statement, Balance Sheet and Additional Disclosures by Disposal Groups, Including Discontinued Operations [Line Items]</t>
  </si>
  <si>
    <t>Income (loss) from discontinued operations, net of income taxes</t>
  </si>
  <si>
    <t>Net sales associated with the discontinued operations</t>
  </si>
  <si>
    <t>Tax related to discontinued operations</t>
  </si>
  <si>
    <t>Share Repurchase (Details) - USD ($)</t>
  </si>
  <si>
    <t>Aug. 06, 2015</t>
  </si>
  <si>
    <t>Shares of capital stock repurchased (in shares)</t>
  </si>
  <si>
    <t>Stock repurchase program, authorized amount</t>
  </si>
  <si>
    <t>Stock repurchase program, remaining authorized repurchase amount</t>
  </si>
  <si>
    <t>Share Repurchase (Schedule of Shares of Common Stock Through the Repurchase Program) (Details) - USD ($) $ in Thousands</t>
  </si>
  <si>
    <t>Quarterly Results of Operations (UNAUDITED) (Results of Operations) (Details) - USD ($) $ / shares in Units, $ in Thousands</t>
  </si>
  <si>
    <t>Error Corrections and Prior Period Adjustments Restatement [Line Items]</t>
  </si>
  <si>
    <t>Income (loss) from continuing operations</t>
  </si>
  <si>
    <t>Net income per share:</t>
  </si>
  <si>
    <t>Change from LIFO to FIFO | Scenario, Previously Reported</t>
  </si>
  <si>
    <t>SCHEDULE II Valuation and Qualifying Accounts (Details) - USD ($) $ in Thousands</t>
  </si>
  <si>
    <t>Balance at Beginning of Period</t>
  </si>
  <si>
    <t>Charged to (Reduction of) Costs and Expenses</t>
  </si>
  <si>
    <t>Taken Against Allowance</t>
  </si>
  <si>
    <t>Other (Deductions) Recoveries</t>
  </si>
  <si>
    <t>Balance at End of Period</t>
  </si>
  <si>
    <t>Valuation on Allowance for Deferred Tax Asset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_(&quot;₩ &quot;#,##0_);_(&quot;₩ &quot;(#,##0)" numFmtId="170"/>
    <numFmt formatCode="_(&quot;€ &quot;#,##0_);_(&quot;€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8474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6" t="n">
        <v>17969554</v>
      </c>
    </row>
    <row r="18" spans="1:4">
      <c r="A18" s="4" t="s">
        <v>30</v>
      </c>
      <c r="D18" s="7" t="n">
        <v>1221463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218</v>
      </c>
    </row>
    <row r="4" spans="1:4">
      <c r="A4" s="4" t="s">
        <v>923</v>
      </c>
      <c r="B4" s="7" t="n">
        <v>23161</v>
      </c>
      <c r="C4" s="7" t="n">
        <v>28429</v>
      </c>
      <c r="D4" s="7" t="n">
        <v>17403</v>
      </c>
    </row>
    <row r="5" spans="1:4">
      <c r="A5" s="4" t="s">
        <v>924</v>
      </c>
      <c r="B5" s="6" t="n">
        <v>-4792</v>
      </c>
      <c r="C5" s="6" t="n">
        <v>-6772</v>
      </c>
      <c r="D5" s="6" t="n">
        <v>-2541</v>
      </c>
    </row>
    <row r="6" spans="1:4">
      <c r="A6" s="4" t="s">
        <v>925</v>
      </c>
      <c r="B6" s="6" t="n">
        <v>2449</v>
      </c>
      <c r="C6" s="6" t="n">
        <v>5195</v>
      </c>
      <c r="D6" s="6" t="n">
        <v>-786</v>
      </c>
    </row>
    <row r="7" spans="1:4">
      <c r="A7" s="4" t="s">
        <v>926</v>
      </c>
      <c r="B7" s="6" t="n">
        <v>-416</v>
      </c>
      <c r="C7" s="6" t="n">
        <v>0</v>
      </c>
      <c r="D7" s="6" t="n">
        <v>0</v>
      </c>
    </row>
    <row r="8" spans="1:4">
      <c r="A8" s="4" t="s">
        <v>911</v>
      </c>
      <c r="B8" s="6" t="n">
        <v>148</v>
      </c>
      <c r="C8" s="6" t="n">
        <v>603</v>
      </c>
      <c r="D8" s="6" t="n">
        <v>-2197</v>
      </c>
    </row>
    <row r="9" spans="1:4">
      <c r="A9" s="4" t="s">
        <v>927</v>
      </c>
      <c r="B9" s="6" t="n">
        <v>-908</v>
      </c>
      <c r="C9" s="6" t="n">
        <v>-604</v>
      </c>
      <c r="D9" s="6" t="n">
        <v>-702</v>
      </c>
    </row>
    <row r="10" spans="1:4">
      <c r="A10" s="4" t="s">
        <v>928</v>
      </c>
      <c r="B10" s="6" t="n">
        <v>453</v>
      </c>
      <c r="C10" s="6" t="n">
        <v>590</v>
      </c>
      <c r="D10" s="6" t="n">
        <v>0</v>
      </c>
    </row>
    <row r="11" spans="1:4">
      <c r="A11" s="4" t="s">
        <v>929</v>
      </c>
      <c r="B11" s="6" t="n">
        <v>-1489</v>
      </c>
      <c r="C11" s="6" t="n">
        <v>388</v>
      </c>
      <c r="D11" s="6" t="n">
        <v>0</v>
      </c>
    </row>
    <row r="12" spans="1:4">
      <c r="A12" s="4" t="s">
        <v>669</v>
      </c>
      <c r="B12" s="6" t="n">
        <v>1247</v>
      </c>
      <c r="C12" s="6" t="n">
        <v>-17</v>
      </c>
      <c r="D12" s="6" t="n">
        <v>342</v>
      </c>
    </row>
    <row r="13" spans="1:4">
      <c r="A13" s="4" t="s">
        <v>77</v>
      </c>
      <c r="B13" s="7" t="n">
        <v>19853</v>
      </c>
      <c r="C13" s="7" t="n">
        <v>27812</v>
      </c>
      <c r="D13" s="7" t="n">
        <v>115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0</v>
      </c>
      <c r="B1" s="2" t="s">
        <v>1</v>
      </c>
    </row>
    <row r="2" spans="1:3">
      <c r="B2" s="2" t="s">
        <v>2</v>
      </c>
      <c r="C2" s="2" t="s">
        <v>32</v>
      </c>
    </row>
    <row r="3" spans="1:3">
      <c r="A3" s="3" t="s">
        <v>931</v>
      </c>
    </row>
    <row r="4" spans="1:3">
      <c r="A4" s="4" t="s">
        <v>932</v>
      </c>
      <c r="B4" s="7" t="n">
        <v>9368</v>
      </c>
      <c r="C4" s="7" t="n">
        <v>9148</v>
      </c>
    </row>
    <row r="5" spans="1:3">
      <c r="A5" s="4" t="s">
        <v>933</v>
      </c>
      <c r="B5" s="6" t="n">
        <v>4229</v>
      </c>
      <c r="C5" s="6" t="n">
        <v>1763</v>
      </c>
    </row>
    <row r="6" spans="1:3">
      <c r="A6" s="4" t="s">
        <v>934</v>
      </c>
      <c r="B6" s="6" t="n">
        <v>1428</v>
      </c>
      <c r="C6" s="6" t="n">
        <v>335</v>
      </c>
    </row>
    <row r="7" spans="1:3">
      <c r="A7" s="4" t="s">
        <v>935</v>
      </c>
      <c r="B7" s="6" t="n">
        <v>-475</v>
      </c>
      <c r="C7" s="6" t="n">
        <v>-230</v>
      </c>
    </row>
    <row r="8" spans="1:3">
      <c r="A8" s="4" t="s">
        <v>936</v>
      </c>
      <c r="B8" s="6" t="n">
        <v>-3979</v>
      </c>
      <c r="C8" s="6" t="n">
        <v>-1648</v>
      </c>
    </row>
    <row r="9" spans="1:3">
      <c r="A9" s="4" t="s">
        <v>937</v>
      </c>
      <c r="B9" s="7" t="n">
        <v>10571</v>
      </c>
      <c r="C9" s="7" t="n">
        <v>936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67"/>
    <col customWidth="1" max="3" min="3" width="21"/>
    <col customWidth="1" max="4" min="4" width="21"/>
  </cols>
  <sheetData>
    <row r="1" spans="1:4">
      <c r="A1" s="1" t="s">
        <v>938</v>
      </c>
      <c r="B1" s="2" t="s">
        <v>1</v>
      </c>
    </row>
    <row r="2" spans="1:4">
      <c r="B2" s="2" t="s">
        <v>939</v>
      </c>
      <c r="C2" s="2" t="s">
        <v>634</v>
      </c>
      <c r="D2" s="2" t="s">
        <v>635</v>
      </c>
    </row>
    <row r="3" spans="1:4">
      <c r="A3" s="3" t="s">
        <v>365</v>
      </c>
    </row>
    <row r="4" spans="1:4">
      <c r="A4" s="4" t="s">
        <v>940</v>
      </c>
      <c r="B4" s="4" t="s">
        <v>410</v>
      </c>
    </row>
    <row r="5" spans="1:4">
      <c r="A5" s="4" t="s">
        <v>486</v>
      </c>
      <c r="B5" s="4" t="s">
        <v>487</v>
      </c>
    </row>
    <row r="6" spans="1:4">
      <c r="A6" s="4" t="s">
        <v>941</v>
      </c>
      <c r="B6" s="4" t="s">
        <v>452</v>
      </c>
    </row>
    <row r="7" spans="1:4">
      <c r="A7" s="4" t="s">
        <v>942</v>
      </c>
      <c r="B7" s="6" t="n">
        <v>1</v>
      </c>
    </row>
    <row r="8" spans="1:4">
      <c r="A8" s="4" t="s">
        <v>943</v>
      </c>
      <c r="B8" s="7" t="n">
        <v>240</v>
      </c>
    </row>
    <row r="9" spans="1:4">
      <c r="A9" s="4" t="s">
        <v>944</v>
      </c>
      <c r="B9" s="8" t="n">
        <v>0.01</v>
      </c>
    </row>
    <row r="10" spans="1:4">
      <c r="A10" s="4" t="s">
        <v>945</v>
      </c>
      <c r="B10" s="7" t="n">
        <v>6700</v>
      </c>
      <c r="C10" s="7" t="n">
        <v>9400</v>
      </c>
    </row>
    <row r="11" spans="1:4">
      <c r="A11" s="4" t="s">
        <v>946</v>
      </c>
      <c r="B11" s="6" t="n">
        <v>7000</v>
      </c>
      <c r="C11" s="6" t="n">
        <v>20500</v>
      </c>
    </row>
    <row r="12" spans="1:4">
      <c r="A12" s="4" t="s">
        <v>947</v>
      </c>
      <c r="B12" s="6" t="n">
        <v>0</v>
      </c>
      <c r="C12" s="6" t="n">
        <v>300</v>
      </c>
    </row>
    <row r="13" spans="1:4">
      <c r="A13" s="4" t="s">
        <v>88</v>
      </c>
      <c r="B13" s="6" t="n">
        <v>9643</v>
      </c>
      <c r="C13" s="6" t="n">
        <v>7533</v>
      </c>
      <c r="D13" s="7" t="n">
        <v>5393</v>
      </c>
    </row>
    <row r="14" spans="1:4">
      <c r="A14" s="4" t="s">
        <v>948</v>
      </c>
    </row>
    <row r="15" spans="1:4">
      <c r="A15" s="3" t="s">
        <v>365</v>
      </c>
    </row>
    <row r="16" spans="1:4">
      <c r="A16" s="4" t="s">
        <v>88</v>
      </c>
      <c r="B16" s="7" t="n">
        <v>500</v>
      </c>
      <c r="C16" s="6" t="n">
        <v>500</v>
      </c>
      <c r="D16" s="6" t="n">
        <v>500</v>
      </c>
    </row>
    <row r="17" spans="1:4">
      <c r="A17" s="4" t="s">
        <v>949</v>
      </c>
      <c r="B17" s="6" t="n">
        <v>2</v>
      </c>
    </row>
    <row r="18" spans="1:4">
      <c r="A18" s="4" t="s">
        <v>950</v>
      </c>
      <c r="B18" s="4" t="s">
        <v>951</v>
      </c>
    </row>
    <row r="19" spans="1:4">
      <c r="A19" s="4" t="s">
        <v>952</v>
      </c>
      <c r="B19" s="4" t="s">
        <v>953</v>
      </c>
    </row>
    <row r="20" spans="1:4">
      <c r="A20" s="4" t="s">
        <v>954</v>
      </c>
    </row>
    <row r="21" spans="1:4">
      <c r="A21" s="3" t="s">
        <v>365</v>
      </c>
    </row>
    <row r="22" spans="1:4">
      <c r="A22" s="4" t="s">
        <v>941</v>
      </c>
      <c r="B22" s="4" t="s">
        <v>452</v>
      </c>
    </row>
    <row r="23" spans="1:4">
      <c r="A23" s="4" t="s">
        <v>955</v>
      </c>
      <c r="B23" s="4" t="s">
        <v>651</v>
      </c>
    </row>
    <row r="24" spans="1:4">
      <c r="A24" s="4" t="s">
        <v>956</v>
      </c>
      <c r="B24" s="7" t="n">
        <v>0</v>
      </c>
    </row>
    <row r="25" spans="1:4">
      <c r="A25" s="4" t="s">
        <v>957</v>
      </c>
      <c r="B25" s="4" t="s">
        <v>958</v>
      </c>
    </row>
    <row r="26" spans="1:4">
      <c r="A26" s="4" t="s">
        <v>88</v>
      </c>
      <c r="B26" s="7" t="n">
        <v>200</v>
      </c>
      <c r="C26" s="6" t="n">
        <v>300</v>
      </c>
      <c r="D26" s="6" t="n">
        <v>400</v>
      </c>
    </row>
    <row r="27" spans="1:4">
      <c r="A27" s="4" t="s">
        <v>372</v>
      </c>
    </row>
    <row r="28" spans="1:4">
      <c r="A28" s="3" t="s">
        <v>365</v>
      </c>
    </row>
    <row r="29" spans="1:4">
      <c r="A29" s="4" t="s">
        <v>959</v>
      </c>
      <c r="B29" s="4" t="s">
        <v>779</v>
      </c>
    </row>
    <row r="30" spans="1:4">
      <c r="A30" s="4" t="s">
        <v>956</v>
      </c>
      <c r="B30" s="7" t="n">
        <v>6000</v>
      </c>
    </row>
    <row r="31" spans="1:4">
      <c r="A31" s="4" t="s">
        <v>957</v>
      </c>
      <c r="B31" s="4" t="s">
        <v>960</v>
      </c>
    </row>
    <row r="32" spans="1:4">
      <c r="A32" s="4" t="s">
        <v>88</v>
      </c>
      <c r="B32" s="7" t="n">
        <v>3200</v>
      </c>
      <c r="C32" s="6" t="n">
        <v>2300</v>
      </c>
      <c r="D32" s="6" t="n">
        <v>1300</v>
      </c>
    </row>
    <row r="33" spans="1:4">
      <c r="A33" s="4" t="s">
        <v>961</v>
      </c>
      <c r="B33" s="4" t="s">
        <v>450</v>
      </c>
    </row>
    <row r="34" spans="1:4">
      <c r="A34" s="4" t="s">
        <v>962</v>
      </c>
    </row>
    <row r="35" spans="1:4">
      <c r="A35" s="3" t="s">
        <v>365</v>
      </c>
    </row>
    <row r="36" spans="1:4">
      <c r="A36" s="4" t="s">
        <v>963</v>
      </c>
      <c r="B36" s="4" t="s">
        <v>964</v>
      </c>
    </row>
    <row r="37" spans="1:4">
      <c r="A37" s="4" t="s">
        <v>965</v>
      </c>
    </row>
    <row r="38" spans="1:4">
      <c r="A38" s="3" t="s">
        <v>365</v>
      </c>
    </row>
    <row r="39" spans="1:4">
      <c r="A39" s="4" t="s">
        <v>963</v>
      </c>
      <c r="B39" s="4" t="s">
        <v>779</v>
      </c>
    </row>
    <row r="40" spans="1:4">
      <c r="A40" s="4" t="s">
        <v>376</v>
      </c>
    </row>
    <row r="41" spans="1:4">
      <c r="A41" s="3" t="s">
        <v>365</v>
      </c>
    </row>
    <row r="42" spans="1:4">
      <c r="A42" s="4" t="s">
        <v>956</v>
      </c>
      <c r="B42" s="7" t="n">
        <v>7900</v>
      </c>
    </row>
    <row r="43" spans="1:4">
      <c r="A43" s="4" t="s">
        <v>957</v>
      </c>
      <c r="B43" s="4" t="s">
        <v>966</v>
      </c>
    </row>
    <row r="44" spans="1:4">
      <c r="A44" s="4" t="s">
        <v>88</v>
      </c>
      <c r="B44" s="7" t="n">
        <v>5000</v>
      </c>
      <c r="C44" s="6" t="n">
        <v>3600</v>
      </c>
      <c r="D44" s="6" t="n">
        <v>2500</v>
      </c>
    </row>
    <row r="45" spans="1:4">
      <c r="A45" s="4" t="s">
        <v>378</v>
      </c>
    </row>
    <row r="46" spans="1:4">
      <c r="A46" s="3" t="s">
        <v>365</v>
      </c>
    </row>
    <row r="47" spans="1:4">
      <c r="A47" s="4" t="s">
        <v>88</v>
      </c>
      <c r="B47" s="7" t="n">
        <v>800</v>
      </c>
      <c r="C47" s="7" t="n">
        <v>800</v>
      </c>
      <c r="D47" s="7" t="n">
        <v>700</v>
      </c>
    </row>
    <row r="48" spans="1:4">
      <c r="A48" s="4" t="s">
        <v>967</v>
      </c>
    </row>
    <row r="49" spans="1:4">
      <c r="A49" s="3" t="s">
        <v>365</v>
      </c>
    </row>
    <row r="50" spans="1:4">
      <c r="A50" s="4" t="s">
        <v>941</v>
      </c>
      <c r="B50" s="4" t="s">
        <v>452</v>
      </c>
    </row>
    <row r="51" spans="1:4">
      <c r="A51" s="4" t="s">
        <v>968</v>
      </c>
    </row>
    <row r="52" spans="1:4">
      <c r="A52" s="3" t="s">
        <v>365</v>
      </c>
    </row>
    <row r="53" spans="1:4">
      <c r="A53" s="4" t="s">
        <v>969</v>
      </c>
      <c r="B53" s="4" t="s">
        <v>970</v>
      </c>
    </row>
    <row r="54" spans="1:4">
      <c r="A54" s="4" t="s">
        <v>971</v>
      </c>
    </row>
    <row r="55" spans="1:4">
      <c r="A55" s="3" t="s">
        <v>365</v>
      </c>
    </row>
    <row r="56" spans="1:4">
      <c r="A56" s="4" t="s">
        <v>969</v>
      </c>
      <c r="B56" s="4" t="s">
        <v>970</v>
      </c>
    </row>
    <row r="57" spans="1:4">
      <c r="A57" s="4" t="s">
        <v>972</v>
      </c>
    </row>
    <row r="58" spans="1:4">
      <c r="A58" s="3" t="s">
        <v>365</v>
      </c>
    </row>
    <row r="59" spans="1:4">
      <c r="A59" s="4" t="s">
        <v>969</v>
      </c>
      <c r="B59" s="4" t="s">
        <v>9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4</v>
      </c>
      <c r="B1" s="2" t="s">
        <v>2</v>
      </c>
      <c r="C1" s="2" t="s">
        <v>32</v>
      </c>
    </row>
    <row r="2" spans="1:3">
      <c r="A2" s="3" t="s">
        <v>365</v>
      </c>
    </row>
    <row r="3" spans="1:3">
      <c r="A3" s="4" t="s">
        <v>975</v>
      </c>
      <c r="B3" s="6" t="n">
        <v>2214918</v>
      </c>
      <c r="C3" s="6" t="n">
        <v>2508249</v>
      </c>
    </row>
    <row r="4" spans="1:3">
      <c r="A4" s="4" t="s">
        <v>976</v>
      </c>
    </row>
    <row r="5" spans="1:3">
      <c r="A5" s="3" t="s">
        <v>365</v>
      </c>
    </row>
    <row r="6" spans="1:3">
      <c r="A6" s="4" t="s">
        <v>975</v>
      </c>
      <c r="B6" s="6" t="n">
        <v>120883</v>
      </c>
      <c r="C6" s="6" t="n">
        <v>120883</v>
      </c>
    </row>
    <row r="7" spans="1:3">
      <c r="A7" s="4" t="s">
        <v>977</v>
      </c>
    </row>
    <row r="8" spans="1:3">
      <c r="A8" s="3" t="s">
        <v>365</v>
      </c>
    </row>
    <row r="9" spans="1:3">
      <c r="A9" s="4" t="s">
        <v>975</v>
      </c>
      <c r="B9" s="6" t="n">
        <v>678904</v>
      </c>
      <c r="C9" s="6" t="n">
        <v>862040</v>
      </c>
    </row>
    <row r="10" spans="1:3">
      <c r="A10" s="4" t="s">
        <v>978</v>
      </c>
    </row>
    <row r="11" spans="1:3">
      <c r="A11" s="3" t="s">
        <v>365</v>
      </c>
    </row>
    <row r="12" spans="1:3">
      <c r="A12" s="4" t="s">
        <v>975</v>
      </c>
      <c r="B12" s="6" t="n">
        <v>1079491</v>
      </c>
      <c r="C12" s="6" t="n">
        <v>1176882</v>
      </c>
    </row>
    <row r="13" spans="1:3">
      <c r="A13" s="4" t="s">
        <v>979</v>
      </c>
    </row>
    <row r="14" spans="1:3">
      <c r="A14" s="3" t="s">
        <v>365</v>
      </c>
    </row>
    <row r="15" spans="1:3">
      <c r="A15" s="4" t="s">
        <v>975</v>
      </c>
      <c r="B15" s="6" t="n">
        <v>169044</v>
      </c>
      <c r="C15" s="6" t="n">
        <v>169044</v>
      </c>
    </row>
    <row r="16" spans="1:3">
      <c r="A16" s="4" t="s">
        <v>980</v>
      </c>
    </row>
    <row r="17" spans="1:3">
      <c r="A17" s="3" t="s">
        <v>365</v>
      </c>
    </row>
    <row r="18" spans="1:3">
      <c r="A18" s="4" t="s">
        <v>975</v>
      </c>
      <c r="B18" s="6" t="n">
        <v>153357</v>
      </c>
      <c r="C18" s="6" t="n">
        <v>166152</v>
      </c>
    </row>
    <row r="19" spans="1:3">
      <c r="A19" s="4" t="s">
        <v>981</v>
      </c>
    </row>
    <row r="20" spans="1:3">
      <c r="A20" s="3" t="s">
        <v>365</v>
      </c>
    </row>
    <row r="21" spans="1:3">
      <c r="A21" s="4" t="s">
        <v>975</v>
      </c>
      <c r="B21" s="6" t="n">
        <v>13239</v>
      </c>
      <c r="C21" s="6" t="n">
        <v>1324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5"/>
    <col customWidth="1" max="5" min="5" width="14"/>
  </cols>
  <sheetData>
    <row r="1" spans="1:5">
      <c r="A1" s="1" t="s">
        <v>982</v>
      </c>
      <c r="C1" s="2" t="s">
        <v>1</v>
      </c>
    </row>
    <row r="2" spans="1:5">
      <c r="C2" s="2" t="s">
        <v>2</v>
      </c>
      <c r="D2" s="2" t="s">
        <v>32</v>
      </c>
      <c r="E2" s="2" t="s">
        <v>33</v>
      </c>
    </row>
    <row r="3" spans="1:5">
      <c r="A3" s="3" t="s">
        <v>983</v>
      </c>
    </row>
    <row r="4" spans="1:5">
      <c r="A4" s="4" t="s">
        <v>984</v>
      </c>
      <c r="C4" s="6" t="n">
        <v>393347</v>
      </c>
      <c r="D4" s="6" t="n">
        <v>893139</v>
      </c>
      <c r="E4" s="6" t="n">
        <v>1765947</v>
      </c>
    </row>
    <row r="5" spans="1:5">
      <c r="A5" s="4" t="s">
        <v>985</v>
      </c>
      <c r="C5" s="6" t="n">
        <v>-178759</v>
      </c>
      <c r="D5" s="6" t="n">
        <v>-476793</v>
      </c>
      <c r="E5" s="6" t="n">
        <v>-847340</v>
      </c>
    </row>
    <row r="6" spans="1:5">
      <c r="A6" s="4" t="s">
        <v>986</v>
      </c>
      <c r="C6" s="6" t="n">
        <v>-2550</v>
      </c>
      <c r="D6" s="6" t="n">
        <v>-22999</v>
      </c>
      <c r="E6" s="6" t="n">
        <v>-25468</v>
      </c>
    </row>
    <row r="7" spans="1:5">
      <c r="A7" s="4" t="s">
        <v>987</v>
      </c>
      <c r="C7" s="6" t="n">
        <v>212038</v>
      </c>
      <c r="D7" s="6" t="n">
        <v>393347</v>
      </c>
      <c r="E7" s="6" t="n">
        <v>893139</v>
      </c>
    </row>
    <row r="8" spans="1:5">
      <c r="A8" s="4" t="s">
        <v>988</v>
      </c>
      <c r="C8" s="6" t="n">
        <v>204394</v>
      </c>
      <c r="D8" s="6" t="n">
        <v>364770</v>
      </c>
      <c r="E8" s="6" t="n">
        <v>721645</v>
      </c>
    </row>
    <row r="9" spans="1:5">
      <c r="A9" s="4" t="s">
        <v>989</v>
      </c>
      <c r="B9" s="4" t="s">
        <v>36</v>
      </c>
      <c r="C9" s="6" t="n">
        <v>211809</v>
      </c>
    </row>
    <row r="10" spans="1:5">
      <c r="A10" s="3" t="s">
        <v>990</v>
      </c>
    </row>
    <row r="11" spans="1:5">
      <c r="A11" s="4" t="s">
        <v>991</v>
      </c>
      <c r="C11" s="8" t="n">
        <v>40.72</v>
      </c>
      <c r="D11" s="8" t="n">
        <v>43.23</v>
      </c>
      <c r="E11" s="8" t="n">
        <v>40.58</v>
      </c>
    </row>
    <row r="12" spans="1:5">
      <c r="A12" s="4" t="s">
        <v>992</v>
      </c>
      <c r="C12" s="9" t="n">
        <v>40.9</v>
      </c>
      <c r="D12" s="15" t="n">
        <v>44.6</v>
      </c>
      <c r="E12" s="9" t="n">
        <v>37.82</v>
      </c>
    </row>
    <row r="13" spans="1:5">
      <c r="A13" s="4" t="s">
        <v>993</v>
      </c>
      <c r="C13" s="9" t="n">
        <v>40.09</v>
      </c>
      <c r="D13" s="9" t="n">
        <v>57.07</v>
      </c>
      <c r="E13" s="9" t="n">
        <v>39.04</v>
      </c>
    </row>
    <row r="14" spans="1:5">
      <c r="A14" s="4" t="s">
        <v>994</v>
      </c>
      <c r="C14" s="9" t="n">
        <v>40.47</v>
      </c>
      <c r="D14" s="8" t="n">
        <v>40.72</v>
      </c>
      <c r="E14" s="8" t="n">
        <v>43.23</v>
      </c>
    </row>
    <row r="15" spans="1:5">
      <c r="A15" s="4" t="s">
        <v>995</v>
      </c>
      <c r="C15" s="9" t="n">
        <v>40.44</v>
      </c>
    </row>
    <row r="16" spans="1:5">
      <c r="A16" s="4" t="s">
        <v>996</v>
      </c>
      <c r="B16" s="4" t="s">
        <v>36</v>
      </c>
      <c r="C16" s="8" t="n">
        <v>40.5</v>
      </c>
    </row>
    <row r="17" spans="1:5">
      <c r="A17" s="3" t="s">
        <v>997</v>
      </c>
    </row>
    <row r="18" spans="1:5">
      <c r="A18" s="4" t="s">
        <v>998</v>
      </c>
      <c r="C18" s="4" t="s">
        <v>999</v>
      </c>
      <c r="D18" s="4" t="s">
        <v>1000</v>
      </c>
    </row>
    <row r="19" spans="1:5">
      <c r="A19" s="4" t="s">
        <v>1001</v>
      </c>
      <c r="C19" s="4" t="s">
        <v>1002</v>
      </c>
    </row>
    <row r="20" spans="1:5">
      <c r="A20" s="4" t="s">
        <v>1003</v>
      </c>
      <c r="B20" s="4" t="s">
        <v>36</v>
      </c>
      <c r="C20" s="4" t="s">
        <v>999</v>
      </c>
    </row>
    <row r="21" spans="1:5">
      <c r="A21" s="3" t="s">
        <v>1004</v>
      </c>
    </row>
    <row r="22" spans="1:5">
      <c r="A22" s="4" t="s">
        <v>1005</v>
      </c>
      <c r="C22" s="7" t="n">
        <v>2557193</v>
      </c>
      <c r="D22" s="7" t="n">
        <v>16019130</v>
      </c>
    </row>
    <row r="23" spans="1:5">
      <c r="A23" s="4" t="s">
        <v>1006</v>
      </c>
      <c r="C23" s="6" t="n">
        <v>2478456</v>
      </c>
    </row>
    <row r="24" spans="1:5">
      <c r="A24" s="4" t="s">
        <v>1007</v>
      </c>
      <c r="B24" s="4" t="s">
        <v>36</v>
      </c>
      <c r="C24" s="7" t="n">
        <v>2554831</v>
      </c>
    </row>
    <row r="25" spans="1:5">
      <c r="A25" t="n"/>
    </row>
    <row r="26" spans="1:5">
      <c r="A26" s="4" t="s">
        <v>36</v>
      </c>
      <c r="B26" s="4" t="s">
        <v>1008</v>
      </c>
    </row>
  </sheetData>
  <mergeCells count="4">
    <mergeCell ref="A1:B2"/>
    <mergeCell ref="C1:E1"/>
    <mergeCell ref="A25:D25"/>
    <mergeCell ref="B26:D2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9</v>
      </c>
      <c r="B1" s="2" t="s">
        <v>1</v>
      </c>
    </row>
    <row r="2" spans="1:3">
      <c r="B2" s="2" t="s">
        <v>2</v>
      </c>
      <c r="C2" s="2" t="s">
        <v>32</v>
      </c>
    </row>
    <row r="3" spans="1:3">
      <c r="A3" s="3" t="s">
        <v>365</v>
      </c>
    </row>
    <row r="4" spans="1:3">
      <c r="A4" s="4" t="s">
        <v>1010</v>
      </c>
      <c r="B4" s="4" t="s">
        <v>1011</v>
      </c>
      <c r="C4" s="4" t="s">
        <v>1012</v>
      </c>
    </row>
    <row r="5" spans="1:3">
      <c r="A5" s="4" t="s">
        <v>1013</v>
      </c>
      <c r="B5" s="4" t="s">
        <v>450</v>
      </c>
      <c r="C5" s="4" t="s">
        <v>450</v>
      </c>
    </row>
    <row r="6" spans="1:3">
      <c r="A6" s="4" t="s">
        <v>1014</v>
      </c>
      <c r="B6" s="4" t="s">
        <v>1015</v>
      </c>
      <c r="C6" s="4" t="s">
        <v>101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33</v>
      </c>
    </row>
    <row r="3" spans="1:4">
      <c r="A3" s="3" t="s">
        <v>365</v>
      </c>
    </row>
    <row r="4" spans="1:4">
      <c r="A4" s="4" t="s">
        <v>1018</v>
      </c>
      <c r="B4" s="4" t="s">
        <v>452</v>
      </c>
    </row>
    <row r="5" spans="1:4">
      <c r="A5" s="4" t="s">
        <v>372</v>
      </c>
    </row>
    <row r="6" spans="1:4">
      <c r="A6" s="3" t="s">
        <v>1019</v>
      </c>
    </row>
    <row r="7" spans="1:4">
      <c r="A7" s="4" t="s">
        <v>1020</v>
      </c>
      <c r="B7" s="6" t="n">
        <v>92437</v>
      </c>
      <c r="C7" s="6" t="n">
        <v>71175</v>
      </c>
      <c r="D7" s="6" t="n">
        <v>73458</v>
      </c>
    </row>
    <row r="8" spans="1:4">
      <c r="A8" s="4" t="s">
        <v>1021</v>
      </c>
      <c r="B8" s="6" t="n">
        <v>51475</v>
      </c>
      <c r="C8" s="6" t="n">
        <v>51850</v>
      </c>
      <c r="D8" s="6" t="n">
        <v>47625</v>
      </c>
    </row>
    <row r="9" spans="1:4">
      <c r="A9" s="4" t="s">
        <v>1022</v>
      </c>
      <c r="B9" s="6" t="n">
        <v>-20910</v>
      </c>
      <c r="C9" s="6" t="n">
        <v>-14383</v>
      </c>
      <c r="D9" s="6" t="n">
        <v>-33538</v>
      </c>
    </row>
    <row r="10" spans="1:4">
      <c r="A10" s="4" t="s">
        <v>1023</v>
      </c>
      <c r="B10" s="6" t="n">
        <v>-15773</v>
      </c>
      <c r="C10" s="6" t="n">
        <v>-16205</v>
      </c>
      <c r="D10" s="6" t="n">
        <v>-16370</v>
      </c>
    </row>
    <row r="11" spans="1:4">
      <c r="A11" s="4" t="s">
        <v>1024</v>
      </c>
      <c r="B11" s="6" t="n">
        <v>107229</v>
      </c>
      <c r="C11" s="6" t="n">
        <v>92437</v>
      </c>
      <c r="D11" s="6" t="n">
        <v>71175</v>
      </c>
    </row>
    <row r="12" spans="1:4">
      <c r="A12" s="3" t="s">
        <v>1025</v>
      </c>
    </row>
    <row r="13" spans="1:4">
      <c r="A13" s="4" t="s">
        <v>1026</v>
      </c>
      <c r="B13" s="8" t="n">
        <v>52.75</v>
      </c>
      <c r="C13" s="8" t="n">
        <v>47.49</v>
      </c>
      <c r="D13" s="8" t="n">
        <v>38.01</v>
      </c>
    </row>
    <row r="14" spans="1:4">
      <c r="A14" s="4" t="s">
        <v>1027</v>
      </c>
      <c r="B14" s="9" t="n">
        <v>78.01000000000001</v>
      </c>
      <c r="C14" s="9" t="n">
        <v>58.61</v>
      </c>
      <c r="D14" s="15" t="n">
        <v>47.1</v>
      </c>
    </row>
    <row r="15" spans="1:4">
      <c r="A15" s="4" t="s">
        <v>1028</v>
      </c>
      <c r="B15" s="9" t="n">
        <v>41.27</v>
      </c>
      <c r="C15" s="9" t="n">
        <v>47.89</v>
      </c>
      <c r="D15" s="9" t="n">
        <v>27.43</v>
      </c>
    </row>
    <row r="16" spans="1:4">
      <c r="A16" s="4" t="s">
        <v>1029</v>
      </c>
      <c r="B16" s="9" t="n">
        <v>59.45</v>
      </c>
      <c r="C16" s="9" t="n">
        <v>52.71</v>
      </c>
      <c r="D16" s="15" t="n">
        <v>44.9</v>
      </c>
    </row>
    <row r="17" spans="1:4">
      <c r="A17" s="4" t="s">
        <v>1030</v>
      </c>
      <c r="B17" s="10" t="n">
        <v>66.09999999999999</v>
      </c>
      <c r="C17" s="8" t="n">
        <v>52.75</v>
      </c>
      <c r="D17" s="8" t="n">
        <v>47.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3" t="s">
        <v>1019</v>
      </c>
    </row>
    <row r="4" spans="1:4">
      <c r="A4" s="4" t="s">
        <v>1020</v>
      </c>
      <c r="B4" s="6" t="n">
        <v>238386</v>
      </c>
      <c r="C4" s="6" t="n">
        <v>231026</v>
      </c>
      <c r="D4" s="6" t="n">
        <v>115139</v>
      </c>
    </row>
    <row r="5" spans="1:4">
      <c r="A5" s="4" t="s">
        <v>1021</v>
      </c>
      <c r="B5" s="6" t="n">
        <v>75160</v>
      </c>
      <c r="C5" s="6" t="n">
        <v>93780</v>
      </c>
      <c r="D5" s="6" t="n">
        <v>156665</v>
      </c>
    </row>
    <row r="6" spans="1:4">
      <c r="A6" s="4" t="s">
        <v>1022</v>
      </c>
      <c r="B6" s="6" t="n">
        <v>-93813</v>
      </c>
      <c r="C6" s="6" t="n">
        <v>-62378</v>
      </c>
      <c r="D6" s="6" t="n">
        <v>-12436</v>
      </c>
    </row>
    <row r="7" spans="1:4">
      <c r="A7" s="4" t="s">
        <v>1023</v>
      </c>
      <c r="B7" s="6" t="n">
        <v>-11415</v>
      </c>
      <c r="C7" s="6" t="n">
        <v>-24042</v>
      </c>
      <c r="D7" s="6" t="n">
        <v>-28342</v>
      </c>
    </row>
    <row r="8" spans="1:4">
      <c r="A8" s="4" t="s">
        <v>1024</v>
      </c>
      <c r="B8" s="6" t="n">
        <v>208318</v>
      </c>
      <c r="C8" s="6" t="n">
        <v>238386</v>
      </c>
      <c r="D8" s="6" t="n">
        <v>231026</v>
      </c>
    </row>
    <row r="9" spans="1:4">
      <c r="A9" s="3" t="s">
        <v>1025</v>
      </c>
    </row>
    <row r="10" spans="1:4">
      <c r="A10" s="4" t="s">
        <v>1026</v>
      </c>
      <c r="B10" s="8" t="n">
        <v>53.8</v>
      </c>
      <c r="C10" s="8" t="n">
        <v>48.54</v>
      </c>
      <c r="D10" s="8" t="n">
        <v>43.27</v>
      </c>
    </row>
    <row r="11" spans="1:4">
      <c r="A11" s="4" t="s">
        <v>1027</v>
      </c>
      <c r="B11" s="9" t="n">
        <v>77.15000000000001</v>
      </c>
      <c r="C11" s="15" t="n">
        <v>61.7</v>
      </c>
      <c r="D11" s="9" t="n">
        <v>51.78</v>
      </c>
    </row>
    <row r="12" spans="1:4">
      <c r="A12" s="4" t="s">
        <v>1028</v>
      </c>
      <c r="B12" s="9" t="n">
        <v>48.35</v>
      </c>
      <c r="C12" s="9" t="n">
        <v>47.19</v>
      </c>
      <c r="D12" s="9" t="n">
        <v>43.97</v>
      </c>
    </row>
    <row r="13" spans="1:4">
      <c r="A13" s="4" t="s">
        <v>1029</v>
      </c>
      <c r="B13" s="9" t="n">
        <v>61.32</v>
      </c>
      <c r="C13" s="9" t="n">
        <v>51.19</v>
      </c>
      <c r="D13" s="9" t="n">
        <v>47.07</v>
      </c>
    </row>
    <row r="14" spans="1:4">
      <c r="A14" s="4" t="s">
        <v>1030</v>
      </c>
      <c r="B14" s="8" t="n">
        <v>64.27</v>
      </c>
      <c r="C14" s="8" t="n">
        <v>53.8</v>
      </c>
      <c r="D14" s="8" t="n">
        <v>48.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33</v>
      </c>
    </row>
    <row r="3" spans="1:4">
      <c r="A3" s="3" t="s">
        <v>1019</v>
      </c>
    </row>
    <row r="4" spans="1:4">
      <c r="A4" s="4" t="s">
        <v>1020</v>
      </c>
      <c r="B4" s="6" t="n">
        <v>30150</v>
      </c>
      <c r="C4" s="6" t="n">
        <v>31550</v>
      </c>
      <c r="D4" s="6" t="n">
        <v>30150</v>
      </c>
    </row>
    <row r="5" spans="1:4">
      <c r="A5" s="4" t="s">
        <v>1021</v>
      </c>
      <c r="B5" s="6" t="n">
        <v>10300</v>
      </c>
      <c r="C5" s="6" t="n">
        <v>14700</v>
      </c>
      <c r="D5" s="6" t="n">
        <v>16800</v>
      </c>
    </row>
    <row r="6" spans="1:4">
      <c r="A6" s="4" t="s">
        <v>1022</v>
      </c>
      <c r="B6" s="6" t="n">
        <v>-16500</v>
      </c>
      <c r="C6" s="6" t="n">
        <v>-16100</v>
      </c>
      <c r="D6" s="6" t="n">
        <v>-15400</v>
      </c>
    </row>
    <row r="7" spans="1:4">
      <c r="A7" s="4" t="s">
        <v>1024</v>
      </c>
      <c r="B7" s="6" t="n">
        <v>23950</v>
      </c>
      <c r="C7" s="6" t="n">
        <v>30150</v>
      </c>
      <c r="D7" s="6" t="n">
        <v>31550</v>
      </c>
    </row>
    <row r="8" spans="1:4">
      <c r="A8" s="3" t="s">
        <v>1025</v>
      </c>
    </row>
    <row r="9" spans="1:4">
      <c r="A9" s="4" t="s">
        <v>1026</v>
      </c>
      <c r="B9" s="8" t="n">
        <v>24.43</v>
      </c>
      <c r="C9" s="8" t="n">
        <v>26.77</v>
      </c>
      <c r="D9" s="8" t="n">
        <v>26.13</v>
      </c>
    </row>
    <row r="10" spans="1:4">
      <c r="A10" s="4" t="s">
        <v>1027</v>
      </c>
      <c r="B10" s="9" t="n">
        <v>73.79000000000001</v>
      </c>
      <c r="C10" s="9" t="n">
        <v>58.45</v>
      </c>
      <c r="D10" s="9" t="n">
        <v>41.67</v>
      </c>
    </row>
    <row r="11" spans="1:4">
      <c r="A11" s="4" t="s">
        <v>1028</v>
      </c>
      <c r="B11" s="9" t="n">
        <v>51.2</v>
      </c>
      <c r="C11" s="9" t="n">
        <v>60.08</v>
      </c>
      <c r="D11" s="9" t="n">
        <v>41.77</v>
      </c>
    </row>
    <row r="12" spans="1:4">
      <c r="A12" s="4" t="s">
        <v>1030</v>
      </c>
      <c r="B12" s="8" t="n">
        <v>27.22</v>
      </c>
      <c r="C12" s="8" t="n">
        <v>24.43</v>
      </c>
      <c r="D12" s="8" t="n">
        <v>26.7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33</v>
      </c>
      <c r="B1" s="2" t="s">
        <v>1</v>
      </c>
    </row>
    <row r="2" spans="1:4">
      <c r="B2" s="2" t="s">
        <v>2</v>
      </c>
      <c r="C2" s="2" t="s">
        <v>32</v>
      </c>
      <c r="D2" s="2" t="s">
        <v>33</v>
      </c>
    </row>
    <row r="3" spans="1:4">
      <c r="A3" s="3" t="s">
        <v>1034</v>
      </c>
    </row>
    <row r="4" spans="1:4">
      <c r="A4" s="4" t="s">
        <v>1035</v>
      </c>
      <c r="B4" s="7" t="n">
        <v>3531</v>
      </c>
      <c r="C4" s="7" t="n">
        <v>2716</v>
      </c>
      <c r="D4" s="7" t="n">
        <v>2634</v>
      </c>
    </row>
    <row r="5" spans="1:4">
      <c r="A5" s="4" t="s">
        <v>1036</v>
      </c>
      <c r="B5" s="6" t="n">
        <v>667</v>
      </c>
      <c r="C5" s="7" t="n">
        <v>747</v>
      </c>
      <c r="D5" s="7" t="n">
        <v>1233</v>
      </c>
    </row>
    <row r="6" spans="1:4">
      <c r="A6" s="3" t="s">
        <v>1037</v>
      </c>
    </row>
    <row r="7" spans="1:4">
      <c r="A7" s="4" t="s">
        <v>77</v>
      </c>
      <c r="B7" s="6" t="n">
        <v>10221</v>
      </c>
    </row>
    <row r="8" spans="1:4">
      <c r="A8" s="4" t="s">
        <v>1038</v>
      </c>
      <c r="B8" s="6" t="n">
        <v>2981</v>
      </c>
    </row>
    <row r="9" spans="1:4">
      <c r="A9" s="4" t="s">
        <v>1039</v>
      </c>
      <c r="B9" s="6" t="n">
        <v>2089</v>
      </c>
    </row>
    <row r="10" spans="1:4">
      <c r="A10" s="4" t="s">
        <v>1040</v>
      </c>
      <c r="B10" s="6" t="n">
        <v>1675</v>
      </c>
    </row>
    <row r="11" spans="1:4">
      <c r="A11" s="4" t="s">
        <v>1041</v>
      </c>
      <c r="B11" s="6" t="n">
        <v>915</v>
      </c>
    </row>
    <row r="12" spans="1:4">
      <c r="A12" s="4" t="s">
        <v>1042</v>
      </c>
      <c r="B12" s="6" t="n">
        <v>749</v>
      </c>
    </row>
    <row r="13" spans="1:4">
      <c r="A13" s="4" t="s">
        <v>1043</v>
      </c>
      <c r="B13" s="6" t="n">
        <v>1812</v>
      </c>
    </row>
    <row r="14" spans="1:4">
      <c r="A14" s="3" t="s">
        <v>1044</v>
      </c>
    </row>
    <row r="15" spans="1:4">
      <c r="A15" s="4" t="s">
        <v>77</v>
      </c>
      <c r="B15" s="6" t="n">
        <v>5833</v>
      </c>
    </row>
    <row r="16" spans="1:4">
      <c r="A16" s="4" t="s">
        <v>1045</v>
      </c>
      <c r="B16" s="6" t="n">
        <v>284</v>
      </c>
    </row>
    <row r="17" spans="1:4">
      <c r="A17" s="4" t="s">
        <v>1046</v>
      </c>
      <c r="B17" s="6" t="n">
        <v>300</v>
      </c>
    </row>
    <row r="18" spans="1:4">
      <c r="A18" s="4" t="s">
        <v>1047</v>
      </c>
      <c r="B18" s="6" t="n">
        <v>320</v>
      </c>
    </row>
    <row r="19" spans="1:4">
      <c r="A19" s="4" t="s">
        <v>1048</v>
      </c>
      <c r="B19" s="6" t="n">
        <v>342</v>
      </c>
    </row>
    <row r="20" spans="1:4">
      <c r="A20" s="4" t="s">
        <v>1049</v>
      </c>
      <c r="B20" s="6" t="n">
        <v>366</v>
      </c>
    </row>
    <row r="21" spans="1:4">
      <c r="A21" s="4" t="s">
        <v>1043</v>
      </c>
      <c r="B21" s="7" t="n">
        <v>4221</v>
      </c>
    </row>
    <row r="22" spans="1:4">
      <c r="A22" s="4" t="s">
        <v>916</v>
      </c>
    </row>
    <row r="23" spans="1:4">
      <c r="A23" s="3" t="s">
        <v>1034</v>
      </c>
    </row>
    <row r="24" spans="1:4">
      <c r="A24" s="4" t="s">
        <v>1050</v>
      </c>
      <c r="B24" s="4" t="s">
        <v>1051</v>
      </c>
    </row>
    <row r="25" spans="1:4">
      <c r="A25" s="4" t="s">
        <v>920</v>
      </c>
    </row>
    <row r="26" spans="1:4">
      <c r="A26" s="3" t="s">
        <v>1034</v>
      </c>
    </row>
    <row r="27" spans="1:4">
      <c r="A27" s="4" t="s">
        <v>1050</v>
      </c>
      <c r="B27" s="4" t="s">
        <v>4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s>
  <sheetData>
    <row r="1" spans="1:4">
      <c r="A1" s="1" t="s">
        <v>1052</v>
      </c>
      <c r="B1" s="2" t="s">
        <v>1</v>
      </c>
    </row>
    <row r="2" spans="1:4">
      <c r="B2" s="2" t="s">
        <v>1053</v>
      </c>
      <c r="C2" s="2" t="s">
        <v>1054</v>
      </c>
      <c r="D2" s="2" t="s">
        <v>1055</v>
      </c>
    </row>
    <row r="3" spans="1:4">
      <c r="A3" s="3" t="s">
        <v>1056</v>
      </c>
    </row>
    <row r="4" spans="1:4">
      <c r="A4" s="4" t="s">
        <v>1057</v>
      </c>
      <c r="B4" s="6" t="n">
        <v>488</v>
      </c>
      <c r="C4" s="6" t="n">
        <v>440</v>
      </c>
      <c r="D4" s="6" t="n">
        <v>362</v>
      </c>
    </row>
    <row r="5" spans="1:4">
      <c r="A5" s="4" t="s">
        <v>1058</v>
      </c>
      <c r="B5" s="7" t="n">
        <v>400000</v>
      </c>
    </row>
    <row r="6" spans="1:4">
      <c r="A6" s="4" t="s">
        <v>1059</v>
      </c>
      <c r="B6" s="6" t="n">
        <v>231</v>
      </c>
      <c r="C6" s="6" t="n">
        <v>104</v>
      </c>
    </row>
    <row r="7" spans="1:4">
      <c r="A7" s="4" t="s">
        <v>1060</v>
      </c>
      <c r="B7" s="6" t="n">
        <v>6</v>
      </c>
      <c r="C7" s="6" t="n">
        <v>13</v>
      </c>
    </row>
    <row r="8" spans="1:4">
      <c r="A8" s="4" t="s">
        <v>1061</v>
      </c>
      <c r="B8" s="7" t="n">
        <v>1600000</v>
      </c>
      <c r="C8" s="7" t="n">
        <v>3200000</v>
      </c>
    </row>
    <row r="9" spans="1:4">
      <c r="A9" s="4" t="s">
        <v>462</v>
      </c>
      <c r="B9" s="4" t="s">
        <v>452</v>
      </c>
    </row>
    <row r="10" spans="1:4">
      <c r="A10" s="4" t="s">
        <v>1062</v>
      </c>
      <c r="B10" s="7" t="n">
        <v>56600000</v>
      </c>
      <c r="C10" s="6" t="n">
        <v>56500000</v>
      </c>
    </row>
    <row r="11" spans="1:4">
      <c r="A11" s="4" t="s">
        <v>1063</v>
      </c>
      <c r="B11" s="6" t="n">
        <v>53400000</v>
      </c>
      <c r="C11" s="6" t="n">
        <v>53000000</v>
      </c>
    </row>
    <row r="12" spans="1:4">
      <c r="A12" s="4" t="s">
        <v>1064</v>
      </c>
      <c r="B12" s="7" t="n">
        <v>300000</v>
      </c>
      <c r="C12" s="6" t="n">
        <v>-800000</v>
      </c>
      <c r="D12" s="7" t="n">
        <v>500000</v>
      </c>
    </row>
    <row r="13" spans="1:4">
      <c r="A13" s="4" t="s">
        <v>1065</v>
      </c>
    </row>
    <row r="14" spans="1:4">
      <c r="A14" s="3" t="s">
        <v>1056</v>
      </c>
    </row>
    <row r="15" spans="1:4">
      <c r="A15" s="4" t="s">
        <v>1066</v>
      </c>
      <c r="B15" s="6" t="n">
        <v>1</v>
      </c>
    </row>
    <row r="16" spans="1:4">
      <c r="A16" s="4" t="s">
        <v>1067</v>
      </c>
      <c r="B16" s="4" t="s">
        <v>1068</v>
      </c>
    </row>
    <row r="17" spans="1:4">
      <c r="A17" s="4" t="s">
        <v>1069</v>
      </c>
      <c r="B17" s="7" t="n">
        <v>18800000</v>
      </c>
    </row>
    <row r="18" spans="1:4">
      <c r="A18" s="4" t="s">
        <v>1070</v>
      </c>
      <c r="B18" s="6" t="n">
        <v>29600000</v>
      </c>
    </row>
    <row r="19" spans="1:4">
      <c r="A19" s="4" t="s">
        <v>1071</v>
      </c>
    </row>
    <row r="20" spans="1:4">
      <c r="A20" s="3" t="s">
        <v>1056</v>
      </c>
    </row>
    <row r="21" spans="1:4">
      <c r="A21" s="4" t="s">
        <v>1072</v>
      </c>
      <c r="B21" s="6" t="n">
        <v>700000</v>
      </c>
    </row>
    <row r="22" spans="1:4">
      <c r="A22" s="4" t="s">
        <v>1073</v>
      </c>
      <c r="B22" s="6" t="n">
        <v>2500000</v>
      </c>
    </row>
    <row r="23" spans="1:4">
      <c r="A23" s="4" t="s">
        <v>1074</v>
      </c>
    </row>
    <row r="24" spans="1:4">
      <c r="A24" s="3" t="s">
        <v>1056</v>
      </c>
    </row>
    <row r="25" spans="1:4">
      <c r="A25" s="4" t="s">
        <v>1073</v>
      </c>
      <c r="C25" s="7" t="n">
        <v>500000</v>
      </c>
    </row>
    <row r="26" spans="1:4">
      <c r="A26" s="4" t="s">
        <v>1075</v>
      </c>
    </row>
    <row r="27" spans="1:4">
      <c r="A27" s="3" t="s">
        <v>1056</v>
      </c>
    </row>
    <row r="28" spans="1:4">
      <c r="A28" s="4" t="s">
        <v>1058</v>
      </c>
      <c r="B28" s="6" t="n">
        <v>200000</v>
      </c>
    </row>
    <row r="29" spans="1:4">
      <c r="A29" s="4" t="s">
        <v>1076</v>
      </c>
    </row>
    <row r="30" spans="1:4">
      <c r="A30" s="3" t="s">
        <v>1056</v>
      </c>
    </row>
    <row r="31" spans="1:4">
      <c r="A31" s="4" t="s">
        <v>1058</v>
      </c>
      <c r="B31" s="6" t="n">
        <v>3200000</v>
      </c>
    </row>
    <row r="32" spans="1:4">
      <c r="A32" s="4" t="s">
        <v>1077</v>
      </c>
    </row>
    <row r="33" spans="1:4">
      <c r="A33" s="3" t="s">
        <v>1056</v>
      </c>
    </row>
    <row r="34" spans="1:4">
      <c r="A34" s="4" t="s">
        <v>1058</v>
      </c>
      <c r="B34"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80"/>
    <col customWidth="1" max="3" min="3" width="27"/>
    <col customWidth="1" max="4" min="4" width="27"/>
  </cols>
  <sheetData>
    <row r="1" spans="1:4">
      <c r="A1" s="1" t="s">
        <v>1078</v>
      </c>
      <c r="C1" s="2" t="s">
        <v>1</v>
      </c>
    </row>
    <row r="2" spans="1:4">
      <c r="C2" s="2" t="s">
        <v>1079</v>
      </c>
      <c r="D2" s="2" t="s">
        <v>1054</v>
      </c>
    </row>
    <row r="3" spans="1:4">
      <c r="A3" s="3" t="s">
        <v>224</v>
      </c>
    </row>
    <row r="4" spans="1:4">
      <c r="A4" s="4" t="s">
        <v>1080</v>
      </c>
      <c r="C4" s="6" t="n">
        <v>440</v>
      </c>
      <c r="D4" s="6" t="n">
        <v>362</v>
      </c>
    </row>
    <row r="5" spans="1:4">
      <c r="A5" s="4" t="s">
        <v>1081</v>
      </c>
      <c r="C5" s="6" t="n">
        <v>231</v>
      </c>
      <c r="D5" s="6" t="n">
        <v>195</v>
      </c>
    </row>
    <row r="6" spans="1:4">
      <c r="A6" s="4" t="s">
        <v>1082</v>
      </c>
      <c r="B6" s="4" t="s">
        <v>36</v>
      </c>
      <c r="C6" s="6" t="n">
        <v>-183</v>
      </c>
      <c r="D6" s="6" t="n">
        <v>-117</v>
      </c>
    </row>
    <row r="7" spans="1:4">
      <c r="A7" s="4" t="s">
        <v>1083</v>
      </c>
      <c r="C7" s="6" t="n">
        <v>488</v>
      </c>
      <c r="D7" s="6" t="n">
        <v>440</v>
      </c>
    </row>
    <row r="8" spans="1:4">
      <c r="A8" s="4" t="s">
        <v>1084</v>
      </c>
      <c r="C8" s="6" t="n">
        <v>231</v>
      </c>
      <c r="D8" s="6" t="n">
        <v>104</v>
      </c>
    </row>
    <row r="9" spans="1:4">
      <c r="A9" s="4" t="s">
        <v>1085</v>
      </c>
      <c r="C9" s="6" t="n">
        <v>6</v>
      </c>
      <c r="D9" s="6" t="n">
        <v>13</v>
      </c>
    </row>
    <row r="10" spans="1:4">
      <c r="A10" s="4" t="s">
        <v>1086</v>
      </c>
      <c r="C10" s="10" t="n">
        <v>1.6</v>
      </c>
      <c r="D10" s="10" t="n">
        <v>3.2</v>
      </c>
    </row>
    <row r="11" spans="1:4">
      <c r="A11" t="n"/>
    </row>
    <row r="12" spans="1:4">
      <c r="A12" s="4" t="s">
        <v>36</v>
      </c>
      <c r="B12" s="4" t="s">
        <v>1087</v>
      </c>
    </row>
  </sheetData>
  <mergeCells count="4">
    <mergeCell ref="A1:B2"/>
    <mergeCell ref="C1:D1"/>
    <mergeCell ref="A11:C11"/>
    <mergeCell ref="B12:C1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8</v>
      </c>
      <c r="B1" s="2" t="s">
        <v>2</v>
      </c>
      <c r="C1" s="2" t="s">
        <v>32</v>
      </c>
    </row>
    <row r="2" spans="1:3">
      <c r="A2" s="3" t="s">
        <v>224</v>
      </c>
    </row>
    <row r="3" spans="1:3">
      <c r="A3" s="4" t="s">
        <v>1062</v>
      </c>
      <c r="B3" s="10" t="n">
        <v>56.6</v>
      </c>
      <c r="C3" s="10" t="n">
        <v>56.5</v>
      </c>
    </row>
    <row r="4" spans="1:3">
      <c r="A4" s="4" t="s">
        <v>1063</v>
      </c>
      <c r="B4" s="10" t="n">
        <v>53.4</v>
      </c>
      <c r="C4" s="7" t="n">
        <v>5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7"/>
  </cols>
  <sheetData>
    <row r="1" spans="1:2">
      <c r="A1" s="1" t="s">
        <v>1089</v>
      </c>
      <c r="B1" s="2" t="s">
        <v>405</v>
      </c>
    </row>
    <row r="2" spans="1:2">
      <c r="A2" s="3" t="s">
        <v>1090</v>
      </c>
    </row>
    <row r="3" spans="1:2">
      <c r="A3" s="4" t="s">
        <v>407</v>
      </c>
      <c r="B3" s="6" t="n">
        <v>2</v>
      </c>
    </row>
    <row r="4" spans="1:2">
      <c r="A4" s="4" t="s">
        <v>408</v>
      </c>
    </row>
    <row r="5" spans="1:2">
      <c r="A5" s="3" t="s">
        <v>1090</v>
      </c>
    </row>
    <row r="6" spans="1:2">
      <c r="A6" s="4" t="s">
        <v>674</v>
      </c>
      <c r="B6" s="4" t="s">
        <v>410</v>
      </c>
    </row>
    <row r="7" spans="1:2">
      <c r="A7" s="4" t="s">
        <v>412</v>
      </c>
    </row>
    <row r="8" spans="1:2">
      <c r="A8" s="3" t="s">
        <v>1090</v>
      </c>
    </row>
    <row r="9" spans="1:2">
      <c r="A9" s="4" t="s">
        <v>674</v>
      </c>
      <c r="B9" s="4" t="s">
        <v>41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r="1" spans="1:5">
      <c r="A1" s="1" t="s">
        <v>1091</v>
      </c>
      <c r="C1" s="2" t="s">
        <v>1</v>
      </c>
    </row>
    <row r="2" spans="1:5">
      <c r="C2" s="2" t="s">
        <v>2</v>
      </c>
      <c r="D2" s="2" t="s">
        <v>32</v>
      </c>
      <c r="E2" s="2" t="s">
        <v>33</v>
      </c>
    </row>
    <row r="3" spans="1:5">
      <c r="A3" s="3" t="s">
        <v>1090</v>
      </c>
    </row>
    <row r="4" spans="1:5">
      <c r="A4" s="4" t="s">
        <v>35</v>
      </c>
      <c r="B4" s="4" t="s">
        <v>36</v>
      </c>
      <c r="C4" s="7" t="n">
        <v>641443</v>
      </c>
      <c r="D4" s="7" t="n">
        <v>610911</v>
      </c>
      <c r="E4" s="7" t="n">
        <v>537482</v>
      </c>
    </row>
    <row r="5" spans="1:5">
      <c r="A5" s="4" t="s">
        <v>42</v>
      </c>
      <c r="C5" s="6" t="n">
        <v>76255</v>
      </c>
      <c r="D5" s="6" t="n">
        <v>81241</v>
      </c>
      <c r="E5" s="6" t="n">
        <v>50117</v>
      </c>
    </row>
    <row r="6" spans="1:5">
      <c r="A6" s="4" t="s">
        <v>109</v>
      </c>
      <c r="C6" s="6" t="n">
        <v>932458</v>
      </c>
      <c r="D6" s="6" t="n">
        <v>840435</v>
      </c>
      <c r="E6" s="6" t="n">
        <v>811321</v>
      </c>
    </row>
    <row r="7" spans="1:5">
      <c r="A7" s="4" t="s">
        <v>161</v>
      </c>
      <c r="C7" s="6" t="n">
        <v>24837</v>
      </c>
      <c r="D7" s="6" t="n">
        <v>28755</v>
      </c>
      <c r="E7" s="6" t="n">
        <v>16859</v>
      </c>
    </row>
    <row r="8" spans="1:5">
      <c r="A8" s="4" t="s">
        <v>1092</v>
      </c>
      <c r="C8" s="6" t="n">
        <v>34054</v>
      </c>
      <c r="D8" s="6" t="n">
        <v>26268</v>
      </c>
      <c r="E8" s="6" t="n">
        <v>26351</v>
      </c>
    </row>
    <row r="9" spans="1:5">
      <c r="A9" s="4" t="s">
        <v>1093</v>
      </c>
      <c r="C9" s="6" t="n">
        <v>15348</v>
      </c>
      <c r="D9" s="6" t="n">
        <v>17214</v>
      </c>
      <c r="E9" s="6" t="n">
        <v>18463</v>
      </c>
    </row>
    <row r="10" spans="1:5">
      <c r="A10" s="4" t="s">
        <v>43</v>
      </c>
      <c r="C10" s="6" t="n">
        <v>2890</v>
      </c>
      <c r="D10" s="6" t="n">
        <v>4123</v>
      </c>
      <c r="E10" s="6" t="n">
        <v>4326</v>
      </c>
    </row>
    <row r="11" spans="1:5">
      <c r="A11" s="4" t="s">
        <v>1094</v>
      </c>
    </row>
    <row r="12" spans="1:5">
      <c r="A12" s="3" t="s">
        <v>1090</v>
      </c>
    </row>
    <row r="13" spans="1:5">
      <c r="A13" s="4" t="s">
        <v>35</v>
      </c>
      <c r="C13" s="6" t="n">
        <v>180898</v>
      </c>
      <c r="D13" s="6" t="n">
        <v>173671</v>
      </c>
      <c r="E13" s="6" t="n">
        <v>168082</v>
      </c>
    </row>
    <row r="14" spans="1:5">
      <c r="A14" s="4" t="s">
        <v>42</v>
      </c>
      <c r="C14" s="6" t="n">
        <v>19979</v>
      </c>
      <c r="D14" s="6" t="n">
        <v>23350</v>
      </c>
      <c r="E14" s="6" t="n">
        <v>22601</v>
      </c>
    </row>
    <row r="15" spans="1:5">
      <c r="A15" s="4" t="s">
        <v>109</v>
      </c>
      <c r="C15" s="6" t="n">
        <v>265575</v>
      </c>
      <c r="D15" s="6" t="n">
        <v>221013</v>
      </c>
      <c r="E15" s="6" t="n">
        <v>223346</v>
      </c>
    </row>
    <row r="16" spans="1:5">
      <c r="A16" s="4" t="s">
        <v>161</v>
      </c>
      <c r="C16" s="6" t="n">
        <v>4103</v>
      </c>
      <c r="D16" s="6" t="n">
        <v>6197</v>
      </c>
      <c r="E16" s="6" t="n">
        <v>3030</v>
      </c>
    </row>
    <row r="17" spans="1:5">
      <c r="A17" s="4" t="s">
        <v>1092</v>
      </c>
      <c r="C17" s="6" t="n">
        <v>9280</v>
      </c>
      <c r="D17" s="6" t="n">
        <v>6561</v>
      </c>
      <c r="E17" s="6" t="n">
        <v>6410</v>
      </c>
    </row>
    <row r="18" spans="1:5">
      <c r="A18" s="4" t="s">
        <v>1093</v>
      </c>
      <c r="C18" s="6" t="n">
        <v>15348</v>
      </c>
      <c r="D18" s="6" t="n">
        <v>17214</v>
      </c>
      <c r="E18" s="6" t="n">
        <v>18463</v>
      </c>
    </row>
    <row r="19" spans="1:5">
      <c r="A19" s="4" t="s">
        <v>43</v>
      </c>
      <c r="C19" s="6" t="n">
        <v>2890</v>
      </c>
      <c r="D19" s="6" t="n">
        <v>4123</v>
      </c>
      <c r="E19" s="6" t="n">
        <v>4326</v>
      </c>
    </row>
    <row r="20" spans="1:5">
      <c r="A20" s="4" t="s">
        <v>1095</v>
      </c>
    </row>
    <row r="21" spans="1:5">
      <c r="A21" s="3" t="s">
        <v>1090</v>
      </c>
    </row>
    <row r="22" spans="1:5">
      <c r="A22" s="4" t="s">
        <v>35</v>
      </c>
      <c r="C22" s="6" t="n">
        <v>267630</v>
      </c>
      <c r="D22" s="6" t="n">
        <v>240864</v>
      </c>
      <c r="E22" s="6" t="n">
        <v>184949</v>
      </c>
    </row>
    <row r="23" spans="1:5">
      <c r="A23" s="4" t="s">
        <v>42</v>
      </c>
      <c r="C23" s="6" t="n">
        <v>45115</v>
      </c>
      <c r="D23" s="6" t="n">
        <v>44007</v>
      </c>
      <c r="E23" s="6" t="n">
        <v>19076</v>
      </c>
    </row>
    <row r="24" spans="1:5">
      <c r="A24" s="4" t="s">
        <v>109</v>
      </c>
      <c r="C24" s="6" t="n">
        <v>316235</v>
      </c>
      <c r="D24" s="6" t="n">
        <v>217173</v>
      </c>
      <c r="E24" s="6" t="n">
        <v>179363</v>
      </c>
    </row>
    <row r="25" spans="1:5">
      <c r="A25" s="4" t="s">
        <v>161</v>
      </c>
      <c r="C25" s="6" t="n">
        <v>15532</v>
      </c>
      <c r="D25" s="6" t="n">
        <v>14290</v>
      </c>
      <c r="E25" s="6" t="n">
        <v>7793</v>
      </c>
    </row>
    <row r="26" spans="1:5">
      <c r="A26" s="4" t="s">
        <v>1092</v>
      </c>
      <c r="C26" s="6" t="n">
        <v>15403</v>
      </c>
      <c r="D26" s="6" t="n">
        <v>9575</v>
      </c>
      <c r="E26" s="6" t="n">
        <v>7004</v>
      </c>
    </row>
    <row r="27" spans="1:5">
      <c r="A27" s="4" t="s">
        <v>1096</v>
      </c>
    </row>
    <row r="28" spans="1:5">
      <c r="A28" s="3" t="s">
        <v>1090</v>
      </c>
    </row>
    <row r="29" spans="1:5">
      <c r="A29" s="4" t="s">
        <v>35</v>
      </c>
      <c r="C29" s="6" t="n">
        <v>150288</v>
      </c>
      <c r="D29" s="6" t="n">
        <v>171832</v>
      </c>
      <c r="E29" s="6" t="n">
        <v>160730</v>
      </c>
    </row>
    <row r="30" spans="1:5">
      <c r="A30" s="4" t="s">
        <v>42</v>
      </c>
      <c r="C30" s="6" t="n">
        <v>3750</v>
      </c>
      <c r="D30" s="6" t="n">
        <v>5654</v>
      </c>
      <c r="E30" s="6" t="n">
        <v>1338</v>
      </c>
    </row>
    <row r="31" spans="1:5">
      <c r="A31" s="4" t="s">
        <v>109</v>
      </c>
      <c r="C31" s="6" t="n">
        <v>321248</v>
      </c>
      <c r="D31" s="6" t="n">
        <v>377181</v>
      </c>
      <c r="E31" s="6" t="n">
        <v>384249</v>
      </c>
    </row>
    <row r="32" spans="1:5">
      <c r="A32" s="4" t="s">
        <v>161</v>
      </c>
      <c r="C32" s="6" t="n">
        <v>4185</v>
      </c>
      <c r="D32" s="6" t="n">
        <v>7489</v>
      </c>
      <c r="E32" s="6" t="n">
        <v>5287</v>
      </c>
    </row>
    <row r="33" spans="1:5">
      <c r="A33" s="4" t="s">
        <v>1092</v>
      </c>
      <c r="C33" s="6" t="n">
        <v>7855</v>
      </c>
      <c r="D33" s="6" t="n">
        <v>9332</v>
      </c>
      <c r="E33" s="6" t="n">
        <v>12406</v>
      </c>
    </row>
    <row r="34" spans="1:5">
      <c r="A34" s="4" t="s">
        <v>1093</v>
      </c>
      <c r="C34" s="6" t="n">
        <v>0</v>
      </c>
      <c r="D34" s="6" t="n">
        <v>0</v>
      </c>
      <c r="E34" s="6" t="n">
        <v>0</v>
      </c>
    </row>
    <row r="35" spans="1:5">
      <c r="A35" s="4" t="s">
        <v>43</v>
      </c>
      <c r="C35" s="6" t="n">
        <v>0</v>
      </c>
      <c r="D35" s="6" t="n">
        <v>0</v>
      </c>
      <c r="E35" s="6" t="n">
        <v>0</v>
      </c>
    </row>
    <row r="36" spans="1:5">
      <c r="A36" s="4" t="s">
        <v>1097</v>
      </c>
    </row>
    <row r="37" spans="1:5">
      <c r="A37" s="3" t="s">
        <v>1090</v>
      </c>
    </row>
    <row r="38" spans="1:5">
      <c r="A38" s="4" t="s">
        <v>35</v>
      </c>
      <c r="C38" s="6" t="n">
        <v>42627</v>
      </c>
      <c r="D38" s="6" t="n">
        <v>24544</v>
      </c>
      <c r="E38" s="6" t="n">
        <v>23721</v>
      </c>
    </row>
    <row r="39" spans="1:5">
      <c r="A39" s="4" t="s">
        <v>42</v>
      </c>
      <c r="C39" s="6" t="n">
        <v>7411</v>
      </c>
      <c r="D39" s="6" t="n">
        <v>8230</v>
      </c>
      <c r="E39" s="6" t="n">
        <v>7102</v>
      </c>
    </row>
    <row r="40" spans="1:5">
      <c r="A40" s="4" t="s">
        <v>109</v>
      </c>
      <c r="C40" s="6" t="n">
        <v>29400</v>
      </c>
      <c r="D40" s="6" t="n">
        <v>25068</v>
      </c>
      <c r="E40" s="6" t="n">
        <v>24363</v>
      </c>
    </row>
    <row r="41" spans="1:5">
      <c r="A41" s="4" t="s">
        <v>161</v>
      </c>
      <c r="C41" s="6" t="n">
        <v>1017</v>
      </c>
      <c r="D41" s="6" t="n">
        <v>779</v>
      </c>
      <c r="E41" s="6" t="n">
        <v>749</v>
      </c>
    </row>
    <row r="42" spans="1:5">
      <c r="A42" s="4" t="s">
        <v>1092</v>
      </c>
      <c r="C42" s="7" t="n">
        <v>1516</v>
      </c>
      <c r="D42" s="7" t="n">
        <v>800</v>
      </c>
      <c r="E42" s="7" t="n">
        <v>531</v>
      </c>
    </row>
    <row r="43" spans="1:5">
      <c r="A43" t="n"/>
    </row>
    <row r="44" spans="1:5">
      <c r="A44" s="4" t="s">
        <v>36</v>
      </c>
      <c r="B44" s="4" t="s">
        <v>59</v>
      </c>
    </row>
  </sheetData>
  <mergeCells count="4">
    <mergeCell ref="A1:B2"/>
    <mergeCell ref="C1:E1"/>
    <mergeCell ref="A43:D43"/>
    <mergeCell ref="B44:D4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8</v>
      </c>
      <c r="B1" s="2" t="s">
        <v>1</v>
      </c>
    </row>
    <row r="2" spans="1:4">
      <c r="B2" s="2" t="s">
        <v>2</v>
      </c>
      <c r="C2" s="2" t="s">
        <v>32</v>
      </c>
      <c r="D2" s="2" t="s">
        <v>33</v>
      </c>
    </row>
    <row r="3" spans="1:4">
      <c r="A3" s="3" t="s">
        <v>227</v>
      </c>
    </row>
    <row r="4" spans="1:4">
      <c r="A4" s="4" t="s">
        <v>42</v>
      </c>
      <c r="B4" s="7" t="n">
        <v>76255</v>
      </c>
      <c r="C4" s="7" t="n">
        <v>81241</v>
      </c>
      <c r="D4" s="7" t="n">
        <v>50117</v>
      </c>
    </row>
    <row r="5" spans="1:4">
      <c r="A5" s="4" t="s">
        <v>43</v>
      </c>
      <c r="B5" s="6" t="n">
        <v>2890</v>
      </c>
      <c r="C5" s="6" t="n">
        <v>4123</v>
      </c>
      <c r="D5" s="6" t="n">
        <v>4326</v>
      </c>
    </row>
    <row r="6" spans="1:4">
      <c r="A6" s="4" t="s">
        <v>45</v>
      </c>
      <c r="B6" s="6" t="n">
        <v>-8492</v>
      </c>
      <c r="C6" s="6" t="n">
        <v>-1194</v>
      </c>
      <c r="D6" s="6" t="n">
        <v>-1240</v>
      </c>
    </row>
    <row r="7" spans="1:4">
      <c r="A7" s="4" t="s">
        <v>44</v>
      </c>
      <c r="B7" s="6" t="n">
        <v>-4480</v>
      </c>
      <c r="C7" s="6" t="n">
        <v>-2946</v>
      </c>
      <c r="D7" s="6" t="n">
        <v>-3481</v>
      </c>
    </row>
    <row r="8" spans="1:4">
      <c r="A8" s="4" t="s">
        <v>46</v>
      </c>
      <c r="B8" s="7" t="n">
        <v>66173</v>
      </c>
      <c r="C8" s="7" t="n">
        <v>81224</v>
      </c>
      <c r="D8" s="7" t="n">
        <v>497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99</v>
      </c>
      <c r="C1" s="2" t="s">
        <v>1</v>
      </c>
    </row>
    <row r="2" spans="1:5">
      <c r="C2" s="2" t="s">
        <v>2</v>
      </c>
      <c r="D2" s="2" t="s">
        <v>32</v>
      </c>
      <c r="E2" s="2" t="s">
        <v>33</v>
      </c>
    </row>
    <row r="3" spans="1:5">
      <c r="A3" s="3" t="s">
        <v>1090</v>
      </c>
    </row>
    <row r="4" spans="1:5">
      <c r="A4" s="4" t="s">
        <v>35</v>
      </c>
      <c r="B4" s="4" t="s">
        <v>36</v>
      </c>
      <c r="C4" s="7" t="n">
        <v>641443</v>
      </c>
      <c r="D4" s="7" t="n">
        <v>610911</v>
      </c>
      <c r="E4" s="7" t="n">
        <v>537482</v>
      </c>
    </row>
    <row r="5" spans="1:5">
      <c r="A5" s="4" t="s">
        <v>1100</v>
      </c>
      <c r="B5" s="4" t="s">
        <v>547</v>
      </c>
      <c r="C5" s="6" t="n">
        <v>428827</v>
      </c>
      <c r="D5" s="6" t="n">
        <v>287223</v>
      </c>
      <c r="E5" s="6" t="n">
        <v>304772</v>
      </c>
    </row>
    <row r="6" spans="1:5">
      <c r="A6" s="4" t="s">
        <v>1101</v>
      </c>
    </row>
    <row r="7" spans="1:5">
      <c r="A7" s="3" t="s">
        <v>1090</v>
      </c>
    </row>
    <row r="8" spans="1:5">
      <c r="A8" s="4" t="s">
        <v>35</v>
      </c>
      <c r="B8" s="4" t="s">
        <v>36</v>
      </c>
      <c r="C8" s="6" t="n">
        <v>162662</v>
      </c>
      <c r="D8" s="6" t="n">
        <v>124305</v>
      </c>
      <c r="E8" s="6" t="n">
        <v>118217</v>
      </c>
    </row>
    <row r="9" spans="1:5">
      <c r="A9" s="4" t="s">
        <v>1100</v>
      </c>
      <c r="B9" s="4" t="s">
        <v>547</v>
      </c>
      <c r="C9" s="6" t="n">
        <v>217595</v>
      </c>
      <c r="D9" s="6" t="n">
        <v>70728</v>
      </c>
      <c r="E9" s="6" t="n">
        <v>64744</v>
      </c>
    </row>
    <row r="10" spans="1:5">
      <c r="A10" s="4" t="s">
        <v>921</v>
      </c>
    </row>
    <row r="11" spans="1:5">
      <c r="A11" s="3" t="s">
        <v>1090</v>
      </c>
    </row>
    <row r="12" spans="1:5">
      <c r="A12" s="4" t="s">
        <v>35</v>
      </c>
      <c r="B12" s="4" t="s">
        <v>36</v>
      </c>
      <c r="C12" s="6" t="n">
        <v>192155</v>
      </c>
      <c r="D12" s="6" t="n">
        <v>236488</v>
      </c>
      <c r="E12" s="6" t="n">
        <v>193734</v>
      </c>
    </row>
    <row r="13" spans="1:5">
      <c r="A13" s="4" t="s">
        <v>1100</v>
      </c>
      <c r="B13" s="4" t="s">
        <v>547</v>
      </c>
      <c r="C13" s="6" t="n">
        <v>65994</v>
      </c>
      <c r="D13" s="6" t="n">
        <v>49794</v>
      </c>
      <c r="E13" s="6" t="n">
        <v>44805</v>
      </c>
    </row>
    <row r="14" spans="1:5">
      <c r="A14" s="4" t="s">
        <v>1102</v>
      </c>
    </row>
    <row r="15" spans="1:5">
      <c r="A15" s="3" t="s">
        <v>1090</v>
      </c>
    </row>
    <row r="16" spans="1:5">
      <c r="A16" s="4" t="s">
        <v>35</v>
      </c>
      <c r="B16" s="4" t="s">
        <v>36</v>
      </c>
      <c r="C16" s="6" t="n">
        <v>81452</v>
      </c>
      <c r="D16" s="6" t="n">
        <v>93478</v>
      </c>
      <c r="E16" s="6" t="n">
        <v>79043</v>
      </c>
    </row>
    <row r="17" spans="1:5">
      <c r="A17" s="4" t="s">
        <v>1100</v>
      </c>
      <c r="B17" s="4" t="s">
        <v>547</v>
      </c>
      <c r="C17" s="6" t="n">
        <v>110240</v>
      </c>
      <c r="D17" s="6" t="n">
        <v>129702</v>
      </c>
      <c r="E17" s="6" t="n">
        <v>154688</v>
      </c>
    </row>
    <row r="18" spans="1:5">
      <c r="A18" s="4" t="s">
        <v>669</v>
      </c>
    </row>
    <row r="19" spans="1:5">
      <c r="A19" s="3" t="s">
        <v>1090</v>
      </c>
    </row>
    <row r="20" spans="1:5">
      <c r="A20" s="4" t="s">
        <v>35</v>
      </c>
      <c r="B20" s="4" t="s">
        <v>36</v>
      </c>
      <c r="C20" s="6" t="n">
        <v>205174</v>
      </c>
      <c r="D20" s="6" t="n">
        <v>156640</v>
      </c>
      <c r="E20" s="6" t="n">
        <v>146488</v>
      </c>
    </row>
    <row r="21" spans="1:5">
      <c r="A21" s="4" t="s">
        <v>1100</v>
      </c>
      <c r="B21" s="4" t="s">
        <v>547</v>
      </c>
      <c r="C21" s="7" t="n">
        <v>34998</v>
      </c>
      <c r="D21" s="7" t="n">
        <v>36999</v>
      </c>
      <c r="E21" s="7" t="n">
        <v>40535</v>
      </c>
    </row>
    <row r="22" spans="1:5">
      <c r="A22" t="n"/>
    </row>
    <row r="23" spans="1:5">
      <c r="A23" s="4" t="s">
        <v>36</v>
      </c>
      <c r="B23" s="4" t="s">
        <v>59</v>
      </c>
    </row>
    <row r="24" spans="1:5">
      <c r="A24" s="4" t="s">
        <v>547</v>
      </c>
      <c r="B24" s="4" t="s">
        <v>1103</v>
      </c>
    </row>
  </sheetData>
  <mergeCells count="5">
    <mergeCell ref="A1:B2"/>
    <mergeCell ref="C1:E1"/>
    <mergeCell ref="A22:D22"/>
    <mergeCell ref="B23:D23"/>
    <mergeCell ref="B24:D24"/>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s="1" t="s">
        <v>1104</v>
      </c>
      <c r="B1" s="2" t="s">
        <v>425</v>
      </c>
      <c r="C1" s="2" t="s">
        <v>1</v>
      </c>
      <c r="F1" s="2" t="s">
        <v>1105</v>
      </c>
    </row>
    <row r="2" spans="1:6">
      <c r="B2" s="2" t="s">
        <v>32</v>
      </c>
      <c r="C2" s="2" t="s">
        <v>2</v>
      </c>
      <c r="D2" s="2" t="s">
        <v>32</v>
      </c>
      <c r="E2" s="2" t="s">
        <v>33</v>
      </c>
      <c r="F2" s="2" t="s">
        <v>33</v>
      </c>
    </row>
    <row r="3" spans="1:6">
      <c r="A3" s="3" t="s">
        <v>1106</v>
      </c>
    </row>
    <row r="4" spans="1:6">
      <c r="A4" s="4" t="s">
        <v>41</v>
      </c>
      <c r="C4" s="7" t="n">
        <v>0</v>
      </c>
      <c r="D4" s="7" t="n">
        <v>5390</v>
      </c>
      <c r="E4" s="7" t="n">
        <v>10376</v>
      </c>
    </row>
    <row r="5" spans="1:6">
      <c r="A5" s="4" t="s">
        <v>1107</v>
      </c>
      <c r="B5" s="7" t="n">
        <v>5200</v>
      </c>
    </row>
    <row r="6" spans="1:6">
      <c r="A6" s="4" t="s">
        <v>1108</v>
      </c>
      <c r="D6" s="6" t="n">
        <v>0</v>
      </c>
      <c r="E6" s="6" t="n">
        <v>368</v>
      </c>
    </row>
    <row r="7" spans="1:6">
      <c r="A7" s="4" t="s">
        <v>163</v>
      </c>
      <c r="C7" s="7" t="n">
        <v>0</v>
      </c>
      <c r="D7" s="6" t="n">
        <v>69</v>
      </c>
      <c r="E7" s="6" t="n">
        <v>7</v>
      </c>
    </row>
    <row r="8" spans="1:6">
      <c r="A8" s="4" t="s">
        <v>1109</v>
      </c>
    </row>
    <row r="9" spans="1:6">
      <c r="A9" s="3" t="s">
        <v>1106</v>
      </c>
    </row>
    <row r="10" spans="1:6">
      <c r="A10" s="4" t="s">
        <v>1110</v>
      </c>
      <c r="D10" s="6" t="n">
        <v>0</v>
      </c>
      <c r="E10" s="6" t="n">
        <v>802</v>
      </c>
    </row>
    <row r="11" spans="1:6">
      <c r="A11" s="4" t="s">
        <v>1111</v>
      </c>
    </row>
    <row r="12" spans="1:6">
      <c r="A12" s="3" t="s">
        <v>1106</v>
      </c>
    </row>
    <row r="13" spans="1:6">
      <c r="A13" s="4" t="s">
        <v>1110</v>
      </c>
      <c r="D13" s="7" t="n">
        <v>0</v>
      </c>
      <c r="E13" s="6" t="n">
        <v>115</v>
      </c>
    </row>
    <row r="14" spans="1:6">
      <c r="A14" s="4" t="s">
        <v>1112</v>
      </c>
    </row>
    <row r="15" spans="1:6">
      <c r="A15" s="3" t="s">
        <v>1106</v>
      </c>
    </row>
    <row r="16" spans="1:6">
      <c r="A16" s="4" t="s">
        <v>41</v>
      </c>
      <c r="F16" s="7" t="n">
        <v>5700</v>
      </c>
    </row>
    <row r="17" spans="1:6">
      <c r="A17" s="4" t="s">
        <v>1113</v>
      </c>
    </row>
    <row r="18" spans="1:6">
      <c r="A18" s="3" t="s">
        <v>1106</v>
      </c>
    </row>
    <row r="19" spans="1:6">
      <c r="A19" s="4" t="s">
        <v>41</v>
      </c>
      <c r="F19" s="6" t="n">
        <v>4200</v>
      </c>
    </row>
    <row r="20" spans="1:6">
      <c r="A20" s="4" t="s">
        <v>1114</v>
      </c>
    </row>
    <row r="21" spans="1:6">
      <c r="A21" s="3" t="s">
        <v>1106</v>
      </c>
    </row>
    <row r="22" spans="1:6">
      <c r="A22" s="4" t="s">
        <v>41</v>
      </c>
      <c r="F22" s="7" t="n">
        <v>1500</v>
      </c>
    </row>
    <row r="23" spans="1:6">
      <c r="A23" s="4" t="s">
        <v>1115</v>
      </c>
    </row>
    <row r="24" spans="1:6">
      <c r="A24" s="3" t="s">
        <v>1106</v>
      </c>
    </row>
    <row r="25" spans="1:6">
      <c r="A25" s="4" t="s">
        <v>41</v>
      </c>
      <c r="B25" s="7" t="n">
        <v>200</v>
      </c>
      <c r="E25" s="7" t="n">
        <v>46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16</v>
      </c>
      <c r="B1" s="2" t="s">
        <v>425</v>
      </c>
      <c r="C1" s="2" t="s">
        <v>1</v>
      </c>
    </row>
    <row r="2" spans="1:5">
      <c r="B2" s="2" t="s">
        <v>32</v>
      </c>
      <c r="C2" s="2" t="s">
        <v>2</v>
      </c>
      <c r="D2" s="2" t="s">
        <v>32</v>
      </c>
      <c r="E2" s="2" t="s">
        <v>33</v>
      </c>
    </row>
    <row r="3" spans="1:5">
      <c r="A3" s="3" t="s">
        <v>1117</v>
      </c>
    </row>
    <row r="4" spans="1:5">
      <c r="A4" s="4" t="s">
        <v>1118</v>
      </c>
      <c r="D4" s="7" t="n">
        <v>0</v>
      </c>
      <c r="E4" s="7" t="n">
        <v>368</v>
      </c>
    </row>
    <row r="5" spans="1:5">
      <c r="A5" s="3" t="s">
        <v>1119</v>
      </c>
    </row>
    <row r="6" spans="1:5">
      <c r="A6" s="4" t="s">
        <v>1107</v>
      </c>
      <c r="B6" s="7" t="n">
        <v>5200</v>
      </c>
    </row>
    <row r="7" spans="1:5">
      <c r="A7" s="4" t="s">
        <v>1120</v>
      </c>
      <c r="C7" s="7" t="n">
        <v>0</v>
      </c>
      <c r="D7" s="6" t="n">
        <v>5390</v>
      </c>
      <c r="E7" s="6" t="n">
        <v>10376</v>
      </c>
    </row>
    <row r="8" spans="1:5">
      <c r="A8" s="4" t="s">
        <v>1121</v>
      </c>
    </row>
    <row r="9" spans="1:5">
      <c r="A9" s="3" t="s">
        <v>1119</v>
      </c>
    </row>
    <row r="10" spans="1:5">
      <c r="A10" s="4" t="s">
        <v>1122</v>
      </c>
      <c r="D10" s="6" t="n">
        <v>0</v>
      </c>
      <c r="E10" s="6" t="n">
        <v>1345</v>
      </c>
    </row>
    <row r="11" spans="1:5">
      <c r="A11" s="4" t="s">
        <v>1123</v>
      </c>
    </row>
    <row r="12" spans="1:5">
      <c r="A12" s="3" t="s">
        <v>1119</v>
      </c>
    </row>
    <row r="13" spans="1:5">
      <c r="A13" s="4" t="s">
        <v>1124</v>
      </c>
      <c r="D13" s="6" t="n">
        <v>42</v>
      </c>
      <c r="E13" s="6" t="n">
        <v>1617</v>
      </c>
    </row>
    <row r="14" spans="1:5">
      <c r="A14" s="4" t="s">
        <v>1125</v>
      </c>
    </row>
    <row r="15" spans="1:5">
      <c r="A15" s="3" t="s">
        <v>1117</v>
      </c>
    </row>
    <row r="16" spans="1:5">
      <c r="A16" s="4" t="s">
        <v>1126</v>
      </c>
      <c r="D16" s="6" t="n">
        <v>0</v>
      </c>
      <c r="E16" s="6" t="n">
        <v>181</v>
      </c>
    </row>
    <row r="17" spans="1:5">
      <c r="A17" s="4" t="s">
        <v>1127</v>
      </c>
    </row>
    <row r="18" spans="1:5">
      <c r="A18" s="3" t="s">
        <v>1119</v>
      </c>
    </row>
    <row r="19" spans="1:5">
      <c r="A19" s="4" t="s">
        <v>1107</v>
      </c>
      <c r="D19" s="6" t="n">
        <v>1332</v>
      </c>
      <c r="E19" s="6" t="n">
        <v>0</v>
      </c>
    </row>
    <row r="20" spans="1:5">
      <c r="A20" s="4" t="s">
        <v>1128</v>
      </c>
    </row>
    <row r="21" spans="1:5">
      <c r="A21" s="3" t="s">
        <v>1119</v>
      </c>
    </row>
    <row r="22" spans="1:5">
      <c r="A22" s="4" t="s">
        <v>1124</v>
      </c>
      <c r="D22" s="6" t="n">
        <v>62</v>
      </c>
      <c r="E22" s="6" t="n">
        <v>1617</v>
      </c>
    </row>
    <row r="23" spans="1:5">
      <c r="A23" s="4" t="s">
        <v>1109</v>
      </c>
    </row>
    <row r="24" spans="1:5">
      <c r="A24" s="3" t="s">
        <v>1117</v>
      </c>
    </row>
    <row r="25" spans="1:5">
      <c r="A25" s="4" t="s">
        <v>1126</v>
      </c>
      <c r="D25" s="6" t="n">
        <v>0</v>
      </c>
      <c r="E25" s="6" t="n">
        <v>179</v>
      </c>
    </row>
    <row r="26" spans="1:5">
      <c r="A26" s="3" t="s">
        <v>1119</v>
      </c>
    </row>
    <row r="27" spans="1:5">
      <c r="A27" s="4" t="s">
        <v>1110</v>
      </c>
      <c r="D27" s="6" t="n">
        <v>0</v>
      </c>
      <c r="E27" s="6" t="n">
        <v>802</v>
      </c>
    </row>
    <row r="28" spans="1:5">
      <c r="A28" s="4" t="s">
        <v>1129</v>
      </c>
    </row>
    <row r="29" spans="1:5">
      <c r="A29" s="3" t="s">
        <v>1119</v>
      </c>
    </row>
    <row r="30" spans="1:5">
      <c r="A30" s="4" t="s">
        <v>1107</v>
      </c>
      <c r="D30" s="6" t="n">
        <v>1954</v>
      </c>
      <c r="E30" s="6" t="n">
        <v>0</v>
      </c>
    </row>
    <row r="31" spans="1:5">
      <c r="A31" s="4" t="s">
        <v>1130</v>
      </c>
    </row>
    <row r="32" spans="1:5">
      <c r="A32" s="3" t="s">
        <v>1119</v>
      </c>
    </row>
    <row r="33" spans="1:5">
      <c r="A33" s="4" t="s">
        <v>1124</v>
      </c>
      <c r="D33" s="6" t="n">
        <v>61</v>
      </c>
      <c r="E33" s="6" t="n">
        <v>1155</v>
      </c>
    </row>
    <row r="34" spans="1:5">
      <c r="A34" s="4" t="s">
        <v>1131</v>
      </c>
    </row>
    <row r="35" spans="1:5">
      <c r="A35" s="3" t="s">
        <v>1117</v>
      </c>
    </row>
    <row r="36" spans="1:5">
      <c r="A36" s="4" t="s">
        <v>1126</v>
      </c>
      <c r="D36" s="6" t="n">
        <v>0</v>
      </c>
      <c r="E36" s="6" t="n">
        <v>8</v>
      </c>
    </row>
    <row r="37" spans="1:5">
      <c r="A37" s="3" t="s">
        <v>1119</v>
      </c>
    </row>
    <row r="38" spans="1:5">
      <c r="A38" s="4" t="s">
        <v>1110</v>
      </c>
      <c r="D38" s="6" t="n">
        <v>0</v>
      </c>
      <c r="E38" s="6" t="n">
        <v>3494</v>
      </c>
    </row>
    <row r="39" spans="1:5">
      <c r="A39" s="4" t="s">
        <v>1132</v>
      </c>
    </row>
    <row r="40" spans="1:5">
      <c r="A40" s="3" t="s">
        <v>1119</v>
      </c>
    </row>
    <row r="41" spans="1:5">
      <c r="A41" s="4" t="s">
        <v>1107</v>
      </c>
      <c r="D41" s="6" t="n">
        <v>1921</v>
      </c>
      <c r="E41" s="6" t="n">
        <v>0</v>
      </c>
    </row>
    <row r="42" spans="1:5">
      <c r="A42" s="4" t="s">
        <v>1133</v>
      </c>
    </row>
    <row r="43" spans="1:5">
      <c r="A43" s="3" t="s">
        <v>1119</v>
      </c>
    </row>
    <row r="44" spans="1:5">
      <c r="A44" s="4" t="s">
        <v>1124</v>
      </c>
      <c r="D44" s="6" t="n">
        <v>1</v>
      </c>
      <c r="E44" s="6" t="n">
        <v>231</v>
      </c>
    </row>
    <row r="45" spans="1:5">
      <c r="A45" s="4" t="s">
        <v>1111</v>
      </c>
    </row>
    <row r="46" spans="1:5">
      <c r="A46" s="3" t="s">
        <v>1119</v>
      </c>
    </row>
    <row r="47" spans="1:5">
      <c r="A47" s="4" t="s">
        <v>1110</v>
      </c>
      <c r="D47" s="6" t="n">
        <v>0</v>
      </c>
      <c r="E47" s="6" t="n">
        <v>115</v>
      </c>
    </row>
    <row r="48" spans="1:5">
      <c r="A48" s="4" t="s">
        <v>1134</v>
      </c>
    </row>
    <row r="49" spans="1:5">
      <c r="A49" s="3" t="s">
        <v>1119</v>
      </c>
    </row>
    <row r="50" spans="1:5">
      <c r="A50" s="4" t="s">
        <v>1107</v>
      </c>
      <c r="D50" s="7" t="n">
        <v>17</v>
      </c>
      <c r="E50" s="7" t="n">
        <v>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135</v>
      </c>
      <c r="B1" s="2" t="s">
        <v>1</v>
      </c>
    </row>
    <row r="2" spans="1:2">
      <c r="B2" s="2" t="s">
        <v>635</v>
      </c>
    </row>
    <row r="3" spans="1:2">
      <c r="A3" s="3" t="s">
        <v>1136</v>
      </c>
    </row>
    <row r="4" spans="1:2">
      <c r="A4" s="4" t="s">
        <v>1137</v>
      </c>
      <c r="B4" s="10" t="n">
        <v>0.1</v>
      </c>
    </row>
    <row r="5" spans="1:2">
      <c r="A5" s="4" t="s">
        <v>1138</v>
      </c>
      <c r="B5" s="15" t="n">
        <v>0.2</v>
      </c>
    </row>
    <row r="6" spans="1:2">
      <c r="A6" s="4" t="s">
        <v>1139</v>
      </c>
      <c r="B6" s="10" t="n">
        <v>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81</v>
      </c>
      <c r="B1" s="2" t="s">
        <v>1</v>
      </c>
    </row>
    <row r="2" spans="1:2">
      <c r="B2" s="2" t="s">
        <v>2</v>
      </c>
    </row>
    <row r="3" spans="1:2">
      <c r="A3" s="3" t="s">
        <v>190</v>
      </c>
    </row>
    <row r="4" spans="1:2">
      <c r="A4" s="4" t="s">
        <v>81</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140</v>
      </c>
      <c r="B1" s="2" t="s">
        <v>1</v>
      </c>
    </row>
    <row r="2" spans="1:4">
      <c r="B2" s="2" t="s">
        <v>2</v>
      </c>
      <c r="C2" s="2" t="s">
        <v>32</v>
      </c>
      <c r="D2" s="2" t="s">
        <v>1141</v>
      </c>
    </row>
    <row r="3" spans="1:4">
      <c r="A3" s="3" t="s">
        <v>190</v>
      </c>
    </row>
    <row r="4" spans="1:4">
      <c r="A4" s="4" t="s">
        <v>1142</v>
      </c>
      <c r="B4" s="6" t="n">
        <v>727573000</v>
      </c>
      <c r="C4" s="6" t="n">
        <v>0</v>
      </c>
    </row>
    <row r="5" spans="1:4">
      <c r="A5" s="4" t="s">
        <v>1143</v>
      </c>
      <c r="D5" s="7" t="n">
        <v>100000000</v>
      </c>
    </row>
    <row r="6" spans="1:4">
      <c r="A6" s="4" t="s">
        <v>1144</v>
      </c>
      <c r="B6" s="7" t="n">
        <v>600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5</v>
      </c>
      <c r="B1" s="2" t="s">
        <v>1</v>
      </c>
    </row>
    <row r="2" spans="1:3">
      <c r="B2" s="2" t="s">
        <v>2</v>
      </c>
      <c r="C2" s="2" t="s">
        <v>32</v>
      </c>
    </row>
    <row r="3" spans="1:3">
      <c r="A3" s="3" t="s">
        <v>190</v>
      </c>
    </row>
    <row r="4" spans="1:3">
      <c r="A4" s="4" t="s">
        <v>1142</v>
      </c>
      <c r="B4" s="6" t="n">
        <v>727573000</v>
      </c>
      <c r="C4" s="6" t="n">
        <v>0</v>
      </c>
    </row>
    <row r="5" spans="1:3">
      <c r="A5" s="4" t="s">
        <v>172</v>
      </c>
      <c r="B5" s="7" t="n">
        <v>3999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6</v>
      </c>
      <c r="C1" s="2" t="s">
        <v>425</v>
      </c>
      <c r="K1" s="2" t="s">
        <v>1</v>
      </c>
    </row>
    <row r="2" spans="1:13">
      <c r="C2" s="2" t="s">
        <v>2</v>
      </c>
      <c r="D2" s="2" t="s">
        <v>426</v>
      </c>
      <c r="E2" s="2" t="s">
        <v>4</v>
      </c>
      <c r="F2" s="2" t="s">
        <v>427</v>
      </c>
      <c r="G2" s="2" t="s">
        <v>32</v>
      </c>
      <c r="H2" s="2" t="s">
        <v>428</v>
      </c>
      <c r="I2" s="2" t="s">
        <v>429</v>
      </c>
      <c r="J2" s="2" t="s">
        <v>430</v>
      </c>
      <c r="K2" s="2" t="s">
        <v>2</v>
      </c>
      <c r="L2" s="2" t="s">
        <v>32</v>
      </c>
      <c r="M2" s="2" t="s">
        <v>33</v>
      </c>
    </row>
    <row r="3" spans="1:13">
      <c r="A3" s="3" t="s">
        <v>1147</v>
      </c>
    </row>
    <row r="4" spans="1:13">
      <c r="A4" s="4" t="s">
        <v>35</v>
      </c>
      <c r="B4" s="4" t="s">
        <v>36</v>
      </c>
      <c r="K4" s="7" t="n">
        <v>641443</v>
      </c>
      <c r="L4" s="7" t="n">
        <v>610911</v>
      </c>
      <c r="M4" s="7" t="n">
        <v>537482</v>
      </c>
    </row>
    <row r="5" spans="1:13">
      <c r="A5" s="4" t="s">
        <v>38</v>
      </c>
      <c r="K5" s="6" t="n">
        <v>235362</v>
      </c>
      <c r="L5" s="6" t="n">
        <v>234753</v>
      </c>
      <c r="M5" s="6" t="n">
        <v>188537</v>
      </c>
    </row>
    <row r="6" spans="1:13">
      <c r="A6" s="4" t="s">
        <v>1148</v>
      </c>
      <c r="K6" s="7" t="n">
        <v>46320</v>
      </c>
      <c r="L6" s="7" t="n">
        <v>53412</v>
      </c>
      <c r="M6" s="7" t="n">
        <v>38203</v>
      </c>
    </row>
    <row r="7" spans="1:13">
      <c r="A7" s="3" t="s">
        <v>1149</v>
      </c>
    </row>
    <row r="8" spans="1:13">
      <c r="A8" s="4" t="s">
        <v>479</v>
      </c>
      <c r="K8" s="8" t="n">
        <v>2.52</v>
      </c>
      <c r="L8" s="8" t="n">
        <v>2.94</v>
      </c>
      <c r="M8" s="8" t="n">
        <v>2.22</v>
      </c>
    </row>
    <row r="9" spans="1:13">
      <c r="A9" s="4" t="s">
        <v>480</v>
      </c>
      <c r="K9" s="8" t="n">
        <v>2.48</v>
      </c>
      <c r="L9" s="8" t="n">
        <v>2.86</v>
      </c>
      <c r="M9" s="8" t="n">
        <v>2.15</v>
      </c>
    </row>
    <row r="10" spans="1:13">
      <c r="A10" s="4" t="s">
        <v>435</v>
      </c>
    </row>
    <row r="11" spans="1:13">
      <c r="A11" s="3" t="s">
        <v>1147</v>
      </c>
    </row>
    <row r="12" spans="1:13">
      <c r="A12" s="4" t="s">
        <v>35</v>
      </c>
      <c r="C12" s="7" t="n">
        <v>152928</v>
      </c>
      <c r="D12" s="7" t="n">
        <v>160366</v>
      </c>
      <c r="E12" s="7" t="n">
        <v>163098</v>
      </c>
      <c r="F12" s="7" t="n">
        <v>165051</v>
      </c>
      <c r="G12" s="7" t="n">
        <v>147724</v>
      </c>
      <c r="H12" s="7" t="n">
        <v>163052</v>
      </c>
      <c r="I12" s="7" t="n">
        <v>153495</v>
      </c>
      <c r="J12" s="7" t="n">
        <v>146640</v>
      </c>
    </row>
    <row r="13" spans="1:13">
      <c r="A13" s="4" t="s">
        <v>38</v>
      </c>
      <c r="C13" s="6" t="n">
        <v>52604</v>
      </c>
      <c r="D13" s="6" t="n">
        <v>59530</v>
      </c>
      <c r="E13" s="6" t="n">
        <v>60589</v>
      </c>
      <c r="F13" s="6" t="n">
        <v>62355</v>
      </c>
      <c r="G13" s="6" t="n">
        <v>58335</v>
      </c>
      <c r="H13" s="6" t="n">
        <v>64548</v>
      </c>
      <c r="I13" s="6" t="n">
        <v>57138</v>
      </c>
      <c r="J13" s="6" t="n">
        <v>53919</v>
      </c>
    </row>
    <row r="14" spans="1:13">
      <c r="A14" s="4" t="s">
        <v>1148</v>
      </c>
      <c r="C14" s="7" t="n">
        <v>6577</v>
      </c>
      <c r="D14" s="7" t="n">
        <v>12455</v>
      </c>
      <c r="E14" s="7" t="n">
        <v>13540</v>
      </c>
      <c r="F14" s="7" t="n">
        <v>13627</v>
      </c>
      <c r="G14" s="7" t="n">
        <v>7013</v>
      </c>
      <c r="H14" s="7" t="n">
        <v>20388</v>
      </c>
      <c r="I14" s="7" t="n">
        <v>10902</v>
      </c>
      <c r="J14" s="7" t="n">
        <v>14580</v>
      </c>
    </row>
    <row r="15" spans="1:13">
      <c r="A15" s="3" t="s">
        <v>1149</v>
      </c>
    </row>
    <row r="16" spans="1:13">
      <c r="A16" s="4" t="s">
        <v>479</v>
      </c>
      <c r="C16" s="8" t="n">
        <v>0.37</v>
      </c>
      <c r="D16" s="8" t="n">
        <v>0.68</v>
      </c>
      <c r="E16" s="8" t="n">
        <v>0.73</v>
      </c>
      <c r="F16" s="8" t="n">
        <v>0.74</v>
      </c>
      <c r="G16" s="8" t="n">
        <v>0.38</v>
      </c>
      <c r="H16" s="8" t="n">
        <v>1.12</v>
      </c>
      <c r="I16" s="8" t="n">
        <v>0.6</v>
      </c>
      <c r="J16" s="8" t="n">
        <v>0.8100000000000001</v>
      </c>
    </row>
    <row r="17" spans="1:13">
      <c r="A17" s="4" t="s">
        <v>480</v>
      </c>
      <c r="C17" s="8" t="n">
        <v>0.37</v>
      </c>
      <c r="D17" s="8" t="n">
        <v>0.67</v>
      </c>
      <c r="E17" s="8" t="n">
        <v>0.71</v>
      </c>
      <c r="F17" s="8" t="n">
        <v>0.72</v>
      </c>
      <c r="G17" s="8" t="n">
        <v>0.37</v>
      </c>
      <c r="H17" s="8" t="n">
        <v>1.09</v>
      </c>
      <c r="I17" s="8" t="n">
        <v>0.58</v>
      </c>
      <c r="J17" s="8" t="n">
        <v>0.79</v>
      </c>
    </row>
    <row r="18" spans="1:13">
      <c r="A18" s="4" t="s">
        <v>434</v>
      </c>
    </row>
    <row r="19" spans="1:13">
      <c r="A19" s="3" t="s">
        <v>1147</v>
      </c>
    </row>
    <row r="20" spans="1:13">
      <c r="A20" s="4" t="s">
        <v>35</v>
      </c>
      <c r="C20" s="7" t="n">
        <v>152928</v>
      </c>
      <c r="D20" s="7" t="n">
        <v>160366</v>
      </c>
      <c r="E20" s="7" t="n">
        <v>163098</v>
      </c>
      <c r="F20" s="7" t="n">
        <v>165051</v>
      </c>
      <c r="G20" s="7" t="n">
        <v>147724</v>
      </c>
      <c r="H20" s="7" t="n">
        <v>163052</v>
      </c>
      <c r="I20" s="7" t="n">
        <v>153495</v>
      </c>
      <c r="J20" s="7" t="n">
        <v>146640</v>
      </c>
    </row>
    <row r="21" spans="1:13">
      <c r="A21" s="4" t="s">
        <v>38</v>
      </c>
      <c r="C21" s="6" t="n">
        <v>52604</v>
      </c>
      <c r="D21" s="6" t="n">
        <v>59672</v>
      </c>
      <c r="E21" s="6" t="n">
        <v>60661</v>
      </c>
      <c r="F21" s="6" t="n">
        <v>62425</v>
      </c>
      <c r="G21" s="6" t="n">
        <v>58695</v>
      </c>
      <c r="H21" s="6" t="n">
        <v>64576</v>
      </c>
      <c r="I21" s="6" t="n">
        <v>57376</v>
      </c>
      <c r="J21" s="6" t="n">
        <v>54107</v>
      </c>
    </row>
    <row r="22" spans="1:13">
      <c r="A22" s="4" t="s">
        <v>1148</v>
      </c>
      <c r="C22" s="7" t="n">
        <v>6577</v>
      </c>
      <c r="D22" s="7" t="n">
        <v>12546</v>
      </c>
      <c r="E22" s="7" t="n">
        <v>13554</v>
      </c>
      <c r="F22" s="7" t="n">
        <v>13643</v>
      </c>
      <c r="G22" s="7" t="n">
        <v>7247</v>
      </c>
      <c r="H22" s="7" t="n">
        <v>20407</v>
      </c>
      <c r="I22" s="7" t="n">
        <v>11056</v>
      </c>
      <c r="J22" s="7" t="n">
        <v>14702</v>
      </c>
      <c r="L22" s="7" t="n">
        <v>53412</v>
      </c>
      <c r="M22" s="7" t="n">
        <v>38203</v>
      </c>
    </row>
    <row r="23" spans="1:13">
      <c r="A23" s="3" t="s">
        <v>1149</v>
      </c>
    </row>
    <row r="24" spans="1:13">
      <c r="A24" s="4" t="s">
        <v>479</v>
      </c>
      <c r="C24" s="8" t="n">
        <v>0.37</v>
      </c>
      <c r="D24" s="8" t="n">
        <v>0.68</v>
      </c>
      <c r="E24" s="8" t="n">
        <v>0.73</v>
      </c>
      <c r="F24" s="8" t="n">
        <v>0.74</v>
      </c>
      <c r="G24" s="8" t="n">
        <v>0.4</v>
      </c>
      <c r="H24" s="8" t="n">
        <v>1.12</v>
      </c>
      <c r="I24" s="8" t="n">
        <v>0.61</v>
      </c>
      <c r="J24" s="8" t="n">
        <v>0.82</v>
      </c>
    </row>
    <row r="25" spans="1:13">
      <c r="A25" s="4" t="s">
        <v>480</v>
      </c>
      <c r="C25" s="8" t="n">
        <v>0.37</v>
      </c>
      <c r="D25" s="8" t="n">
        <v>0.67</v>
      </c>
      <c r="E25" s="8" t="n">
        <v>0.71</v>
      </c>
      <c r="F25" s="8" t="n">
        <v>0.72</v>
      </c>
      <c r="G25" s="8" t="n">
        <v>0.39</v>
      </c>
      <c r="H25" s="8" t="n">
        <v>1.09</v>
      </c>
      <c r="I25" s="8" t="n">
        <v>0.59</v>
      </c>
      <c r="J25" s="8" t="n">
        <v>0.79</v>
      </c>
    </row>
    <row r="26" spans="1:13">
      <c r="A26" s="4" t="s">
        <v>1150</v>
      </c>
    </row>
    <row r="27" spans="1:13">
      <c r="A27" s="3" t="s">
        <v>1147</v>
      </c>
    </row>
    <row r="28" spans="1:13">
      <c r="A28" s="4" t="s">
        <v>1148</v>
      </c>
      <c r="L28" s="7" t="n">
        <v>52883</v>
      </c>
      <c r="M28" s="7" t="n">
        <v>37659</v>
      </c>
    </row>
    <row r="29" spans="1:13">
      <c r="A29" t="n"/>
    </row>
    <row r="30" spans="1:13">
      <c r="A30" s="4" t="s">
        <v>36</v>
      </c>
      <c r="B30" s="4" t="s">
        <v>59</v>
      </c>
    </row>
  </sheetData>
  <mergeCells count="5">
    <mergeCell ref="A1:B2"/>
    <mergeCell ref="C1:J1"/>
    <mergeCell ref="K1:M1"/>
    <mergeCell ref="A29:L29"/>
    <mergeCell ref="B30:L30"/>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33</v>
      </c>
    </row>
    <row r="3" spans="1:4">
      <c r="A3" s="3" t="s">
        <v>258</v>
      </c>
    </row>
    <row r="4" spans="1:4">
      <c r="A4" s="4" t="s">
        <v>1152</v>
      </c>
      <c r="B4" s="7" t="n">
        <v>476</v>
      </c>
      <c r="C4" s="7" t="n">
        <v>1655</v>
      </c>
      <c r="D4" s="7" t="n">
        <v>1773</v>
      </c>
    </row>
    <row r="5" spans="1:4">
      <c r="A5" s="4" t="s">
        <v>1153</v>
      </c>
      <c r="B5" s="6" t="n">
        <v>1085</v>
      </c>
      <c r="C5" s="6" t="n">
        <v>250</v>
      </c>
      <c r="D5" s="6" t="n">
        <v>670</v>
      </c>
    </row>
    <row r="6" spans="1:4">
      <c r="A6" s="4" t="s">
        <v>1154</v>
      </c>
      <c r="B6" s="6" t="n">
        <v>-866</v>
      </c>
      <c r="C6" s="6" t="n">
        <v>-1429</v>
      </c>
      <c r="D6" s="6" t="n">
        <v>-788</v>
      </c>
    </row>
    <row r="7" spans="1:4">
      <c r="A7" s="4" t="s">
        <v>1155</v>
      </c>
      <c r="B7" s="6" t="n">
        <v>0</v>
      </c>
      <c r="C7" s="6" t="n">
        <v>0</v>
      </c>
      <c r="D7" s="6" t="n">
        <v>0</v>
      </c>
    </row>
    <row r="8" spans="1:4">
      <c r="A8" s="4" t="s">
        <v>1156</v>
      </c>
      <c r="B8" s="6" t="n">
        <v>695</v>
      </c>
      <c r="C8" s="6" t="n">
        <v>476</v>
      </c>
      <c r="D8" s="6" t="n">
        <v>1655</v>
      </c>
    </row>
    <row r="9" spans="1:4">
      <c r="A9" s="3" t="s">
        <v>1157</v>
      </c>
    </row>
    <row r="10" spans="1:4">
      <c r="A10" s="4" t="s">
        <v>1152</v>
      </c>
      <c r="B10" s="6" t="n">
        <v>7691</v>
      </c>
      <c r="C10" s="6" t="n">
        <v>7302</v>
      </c>
      <c r="D10" s="6" t="n">
        <v>7992</v>
      </c>
    </row>
    <row r="11" spans="1:4">
      <c r="A11" s="4" t="s">
        <v>1153</v>
      </c>
      <c r="B11" s="6" t="n">
        <v>-1484</v>
      </c>
      <c r="C11" s="6" t="n">
        <v>159</v>
      </c>
      <c r="D11" s="6" t="n">
        <v>-85</v>
      </c>
    </row>
    <row r="12" spans="1:4">
      <c r="A12" s="4" t="s">
        <v>1154</v>
      </c>
      <c r="B12" s="6" t="n">
        <v>0</v>
      </c>
      <c r="C12" s="6" t="n">
        <v>0</v>
      </c>
      <c r="D12" s="6" t="n">
        <v>0</v>
      </c>
    </row>
    <row r="13" spans="1:4">
      <c r="A13" s="4" t="s">
        <v>1155</v>
      </c>
      <c r="B13" s="6" t="n">
        <v>-5</v>
      </c>
      <c r="C13" s="6" t="n">
        <v>230</v>
      </c>
      <c r="D13" s="6" t="n">
        <v>-605</v>
      </c>
    </row>
    <row r="14" spans="1:4">
      <c r="A14" s="4" t="s">
        <v>1156</v>
      </c>
      <c r="B14" s="7" t="n">
        <v>6202</v>
      </c>
      <c r="C14" s="7" t="n">
        <v>7691</v>
      </c>
      <c r="D14" s="7" t="n">
        <v>73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76"/>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7" t="n">
        <v>641443</v>
      </c>
      <c r="D4" s="7" t="n">
        <v>610911</v>
      </c>
      <c r="E4" s="7" t="n">
        <v>537482</v>
      </c>
    </row>
    <row r="5" spans="1:5">
      <c r="A5" s="4" t="s">
        <v>37</v>
      </c>
      <c r="C5" s="6" t="n">
        <v>406081</v>
      </c>
      <c r="D5" s="6" t="n">
        <v>376158</v>
      </c>
      <c r="E5" s="6" t="n">
        <v>348945</v>
      </c>
    </row>
    <row r="6" spans="1:5">
      <c r="A6" s="4" t="s">
        <v>38</v>
      </c>
      <c r="C6" s="6" t="n">
        <v>235362</v>
      </c>
      <c r="D6" s="6" t="n">
        <v>234753</v>
      </c>
      <c r="E6" s="6" t="n">
        <v>188537</v>
      </c>
    </row>
    <row r="7" spans="1:5">
      <c r="A7" s="4" t="s">
        <v>39</v>
      </c>
      <c r="C7" s="6" t="n">
        <v>131463</v>
      </c>
      <c r="D7" s="6" t="n">
        <v>125244</v>
      </c>
      <c r="E7" s="6" t="n">
        <v>106398</v>
      </c>
    </row>
    <row r="8" spans="1:5">
      <c r="A8" s="4" t="s">
        <v>40</v>
      </c>
      <c r="C8" s="6" t="n">
        <v>27644</v>
      </c>
      <c r="D8" s="6" t="n">
        <v>22878</v>
      </c>
      <c r="E8" s="6" t="n">
        <v>21646</v>
      </c>
    </row>
    <row r="9" spans="1:5">
      <c r="A9" s="4" t="s">
        <v>41</v>
      </c>
      <c r="C9" s="6" t="n">
        <v>0</v>
      </c>
      <c r="D9" s="6" t="n">
        <v>5390</v>
      </c>
      <c r="E9" s="6" t="n">
        <v>10376</v>
      </c>
    </row>
    <row r="10" spans="1:5">
      <c r="A10" s="4" t="s">
        <v>42</v>
      </c>
      <c r="C10" s="6" t="n">
        <v>76255</v>
      </c>
      <c r="D10" s="6" t="n">
        <v>81241</v>
      </c>
      <c r="E10" s="6" t="n">
        <v>50117</v>
      </c>
    </row>
    <row r="11" spans="1:5">
      <c r="A11" s="4" t="s">
        <v>43</v>
      </c>
      <c r="C11" s="6" t="n">
        <v>2890</v>
      </c>
      <c r="D11" s="6" t="n">
        <v>4123</v>
      </c>
      <c r="E11" s="6" t="n">
        <v>4326</v>
      </c>
    </row>
    <row r="12" spans="1:5">
      <c r="A12" s="4" t="s">
        <v>44</v>
      </c>
      <c r="C12" s="6" t="n">
        <v>-4480</v>
      </c>
      <c r="D12" s="6" t="n">
        <v>-2946</v>
      </c>
      <c r="E12" s="6" t="n">
        <v>-3481</v>
      </c>
    </row>
    <row r="13" spans="1:5">
      <c r="A13" s="4" t="s">
        <v>45</v>
      </c>
      <c r="C13" s="6" t="n">
        <v>-8492</v>
      </c>
      <c r="D13" s="6" t="n">
        <v>-1194</v>
      </c>
      <c r="E13" s="6" t="n">
        <v>-1240</v>
      </c>
    </row>
    <row r="14" spans="1:5">
      <c r="A14" s="4" t="s">
        <v>46</v>
      </c>
      <c r="C14" s="6" t="n">
        <v>66173</v>
      </c>
      <c r="D14" s="6" t="n">
        <v>81224</v>
      </c>
      <c r="E14" s="6" t="n">
        <v>49722</v>
      </c>
    </row>
    <row r="15" spans="1:5">
      <c r="A15" s="4" t="s">
        <v>47</v>
      </c>
      <c r="C15" s="6" t="n">
        <v>19853</v>
      </c>
      <c r="D15" s="6" t="n">
        <v>27812</v>
      </c>
      <c r="E15" s="6" t="n">
        <v>11519</v>
      </c>
    </row>
    <row r="16" spans="1:5">
      <c r="A16" s="4" t="s">
        <v>48</v>
      </c>
      <c r="C16" s="6" t="n">
        <v>46320</v>
      </c>
      <c r="D16" s="6" t="n">
        <v>53412</v>
      </c>
      <c r="E16" s="6" t="n">
        <v>38203</v>
      </c>
    </row>
    <row r="17" spans="1:5">
      <c r="A17" s="4" t="s">
        <v>49</v>
      </c>
      <c r="C17" s="6" t="n">
        <v>0</v>
      </c>
      <c r="D17" s="6" t="n">
        <v>0</v>
      </c>
      <c r="E17" s="6" t="n">
        <v>102</v>
      </c>
    </row>
    <row r="18" spans="1:5">
      <c r="A18" s="4" t="s">
        <v>50</v>
      </c>
      <c r="C18" s="7" t="n">
        <v>46320</v>
      </c>
      <c r="D18" s="7" t="n">
        <v>53412</v>
      </c>
      <c r="E18" s="7" t="n">
        <v>38305</v>
      </c>
    </row>
    <row r="19" spans="1:5">
      <c r="A19" s="3" t="s">
        <v>51</v>
      </c>
    </row>
    <row r="20" spans="1:5">
      <c r="A20" s="4" t="s">
        <v>52</v>
      </c>
      <c r="C20" s="8" t="n">
        <v>2.52</v>
      </c>
      <c r="D20" s="8" t="n">
        <v>2.94</v>
      </c>
      <c r="E20" s="8" t="n">
        <v>2.22</v>
      </c>
    </row>
    <row r="21" spans="1:5">
      <c r="A21" s="4" t="s">
        <v>53</v>
      </c>
      <c r="C21" s="6" t="n">
        <v>0</v>
      </c>
      <c r="D21" s="6" t="n">
        <v>0</v>
      </c>
      <c r="E21" s="9" t="n">
        <v>0.01</v>
      </c>
    </row>
    <row r="22" spans="1:5">
      <c r="A22" s="4" t="s">
        <v>54</v>
      </c>
      <c r="C22" s="9" t="n">
        <v>2.52</v>
      </c>
      <c r="D22" s="9" t="n">
        <v>2.94</v>
      </c>
      <c r="E22" s="9" t="n">
        <v>2.23</v>
      </c>
    </row>
    <row r="23" spans="1:5">
      <c r="A23" s="3" t="s">
        <v>55</v>
      </c>
    </row>
    <row r="24" spans="1:5">
      <c r="A24" s="4" t="s">
        <v>52</v>
      </c>
      <c r="C24" s="9" t="n">
        <v>2.48</v>
      </c>
      <c r="D24" s="9" t="n">
        <v>2.86</v>
      </c>
      <c r="E24" s="9" t="n">
        <v>2.15</v>
      </c>
    </row>
    <row r="25" spans="1:5">
      <c r="A25" s="4" t="s">
        <v>53</v>
      </c>
      <c r="C25" s="6" t="n">
        <v>0</v>
      </c>
      <c r="D25" s="6" t="n">
        <v>0</v>
      </c>
      <c r="E25" s="9" t="n">
        <v>0.01</v>
      </c>
    </row>
    <row r="26" spans="1:5">
      <c r="A26" s="4" t="s">
        <v>54</v>
      </c>
      <c r="C26" s="8" t="n">
        <v>2.48</v>
      </c>
      <c r="D26" s="8" t="n">
        <v>2.86</v>
      </c>
      <c r="E26" s="8" t="n">
        <v>2.16</v>
      </c>
    </row>
    <row r="27" spans="1:5">
      <c r="A27" s="3" t="s">
        <v>56</v>
      </c>
    </row>
    <row r="28" spans="1:5">
      <c r="A28" s="4" t="s">
        <v>57</v>
      </c>
      <c r="C28" s="6" t="n">
        <v>18371000</v>
      </c>
      <c r="D28" s="6" t="n">
        <v>18177000</v>
      </c>
      <c r="E28" s="6" t="n">
        <v>17198000</v>
      </c>
    </row>
    <row r="29" spans="1:5">
      <c r="A29" s="4" t="s">
        <v>58</v>
      </c>
      <c r="C29" s="6" t="n">
        <v>18680000</v>
      </c>
      <c r="D29" s="6" t="n">
        <v>18698000</v>
      </c>
      <c r="E29" s="6" t="n">
        <v>17768000</v>
      </c>
    </row>
    <row r="30" spans="1:5">
      <c r="A30" t="n"/>
    </row>
    <row r="31" spans="1:5">
      <c r="A31" s="4" t="s">
        <v>36</v>
      </c>
      <c r="B31" s="4" t="s">
        <v>59</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2</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62</v>
      </c>
      <c r="B4" s="7" t="n">
        <v>46320</v>
      </c>
      <c r="C4" s="7" t="n">
        <v>53412</v>
      </c>
      <c r="D4" s="7" t="n">
        <v>38203</v>
      </c>
    </row>
    <row r="5" spans="1:4">
      <c r="A5" s="4" t="s">
        <v>63</v>
      </c>
      <c r="B5" s="6" t="n">
        <v>-27172</v>
      </c>
      <c r="C5" s="6" t="n">
        <v>-36949</v>
      </c>
      <c r="D5" s="6" t="n">
        <v>10171</v>
      </c>
    </row>
    <row r="6" spans="1:4">
      <c r="A6" s="3" t="s">
        <v>64</v>
      </c>
    </row>
    <row r="7" spans="1:4">
      <c r="A7" s="4" t="s">
        <v>65</v>
      </c>
      <c r="B7" s="6" t="n">
        <v>-2</v>
      </c>
      <c r="C7" s="6" t="n">
        <v>-93</v>
      </c>
      <c r="D7" s="6" t="n">
        <v>-210</v>
      </c>
    </row>
    <row r="8" spans="1:4">
      <c r="A8" s="4" t="s">
        <v>66</v>
      </c>
      <c r="B8" s="6" t="n">
        <v>84</v>
      </c>
      <c r="C8" s="6" t="n">
        <v>209</v>
      </c>
      <c r="D8" s="6" t="n">
        <v>236</v>
      </c>
    </row>
    <row r="9" spans="1:4">
      <c r="A9" s="3" t="s">
        <v>67</v>
      </c>
    </row>
    <row r="10" spans="1:4">
      <c r="A10" s="4" t="s">
        <v>68</v>
      </c>
      <c r="B10" s="6" t="n">
        <v>2760</v>
      </c>
      <c r="C10" s="6" t="n">
        <v>-20715</v>
      </c>
      <c r="D10" s="6" t="n">
        <v>32749</v>
      </c>
    </row>
    <row r="11" spans="1:4">
      <c r="A11" s="4" t="s">
        <v>69</v>
      </c>
      <c r="B11" s="6" t="n">
        <v>966</v>
      </c>
      <c r="C11" s="6" t="n">
        <v>3904</v>
      </c>
      <c r="D11" s="6" t="n">
        <v>2482</v>
      </c>
    </row>
    <row r="12" spans="1:4">
      <c r="A12" s="4" t="s">
        <v>70</v>
      </c>
      <c r="B12" s="6" t="n">
        <v>0</v>
      </c>
      <c r="C12" s="6" t="n">
        <v>0</v>
      </c>
      <c r="D12" s="6" t="n">
        <v>930</v>
      </c>
    </row>
    <row r="13" spans="1:4">
      <c r="A13" s="4" t="s">
        <v>71</v>
      </c>
      <c r="B13" s="6" t="n">
        <v>-23364</v>
      </c>
      <c r="C13" s="6" t="n">
        <v>-53644</v>
      </c>
      <c r="D13" s="6" t="n">
        <v>46358</v>
      </c>
    </row>
    <row r="14" spans="1:4">
      <c r="A14" s="4" t="s">
        <v>72</v>
      </c>
      <c r="B14" s="6" t="n">
        <v>22956</v>
      </c>
      <c r="C14" s="6" t="n">
        <v>-232</v>
      </c>
      <c r="D14" s="6" t="n">
        <v>84561</v>
      </c>
    </row>
    <row r="15" spans="1:4">
      <c r="A15" s="4" t="s">
        <v>49</v>
      </c>
      <c r="B15" s="6" t="n">
        <v>0</v>
      </c>
      <c r="C15" s="6" t="n">
        <v>0</v>
      </c>
      <c r="D15" s="6" t="n">
        <v>102</v>
      </c>
    </row>
    <row r="16" spans="1:4">
      <c r="A16" s="4" t="s">
        <v>73</v>
      </c>
      <c r="B16" s="7" t="n">
        <v>22956</v>
      </c>
      <c r="C16" s="7" t="n">
        <v>-232</v>
      </c>
      <c r="D16" s="7" t="n">
        <v>846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98</v>
      </c>
      <c r="B10" s="4" t="s">
        <v>260</v>
      </c>
    </row>
    <row r="11" spans="1:2">
      <c r="A11" s="4" t="s">
        <v>196</v>
      </c>
      <c r="B11" s="4" t="s">
        <v>261</v>
      </c>
    </row>
    <row r="12" spans="1:2">
      <c r="A12" s="4" t="s">
        <v>262</v>
      </c>
      <c r="B12" s="4" t="s">
        <v>263</v>
      </c>
    </row>
    <row r="13" spans="1:2">
      <c r="A13" s="4" t="s">
        <v>199</v>
      </c>
      <c r="B13" s="4" t="s">
        <v>264</v>
      </c>
    </row>
    <row r="14" spans="1:2">
      <c r="A14" s="4" t="s">
        <v>265</v>
      </c>
      <c r="B14" s="4" t="s">
        <v>266</v>
      </c>
    </row>
    <row r="15" spans="1:2">
      <c r="A15" s="4" t="s">
        <v>267</v>
      </c>
      <c r="B15" s="4" t="s">
        <v>268</v>
      </c>
    </row>
    <row r="16" spans="1:2">
      <c r="A16" s="4" t="s">
        <v>269</v>
      </c>
      <c r="B16" s="4" t="s">
        <v>270</v>
      </c>
    </row>
    <row r="17" spans="1:2">
      <c r="A17" s="4" t="s">
        <v>217</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42</v>
      </c>
      <c r="B2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86</v>
      </c>
      <c r="B1" s="2" t="s">
        <v>1</v>
      </c>
    </row>
    <row r="2" spans="1:2">
      <c r="B2" s="2" t="s">
        <v>2</v>
      </c>
    </row>
    <row r="3" spans="1:2">
      <c r="A3" s="3" t="s">
        <v>18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18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00</v>
      </c>
      <c r="B1" s="2" t="s">
        <v>1</v>
      </c>
    </row>
    <row r="2" spans="1:2">
      <c r="B2" s="2" t="s">
        <v>2</v>
      </c>
    </row>
    <row r="3" spans="1:2">
      <c r="A3" s="3" t="s">
        <v>18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5</v>
      </c>
      <c r="B1" s="2" t="s">
        <v>1</v>
      </c>
    </row>
    <row r="2" spans="1:2">
      <c r="B2" s="2" t="s">
        <v>2</v>
      </c>
    </row>
    <row r="3" spans="1:2">
      <c r="A3" s="3" t="s">
        <v>197</v>
      </c>
    </row>
    <row r="4" spans="1:2">
      <c r="A4" s="4" t="s">
        <v>316</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24</v>
      </c>
      <c r="B1" s="2" t="s">
        <v>1</v>
      </c>
    </row>
    <row r="2" spans="1:2">
      <c r="B2" s="2" t="s">
        <v>2</v>
      </c>
    </row>
    <row r="3" spans="1:2">
      <c r="A3" s="3" t="s">
        <v>20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61</v>
      </c>
    </row>
    <row r="4" spans="1:4">
      <c r="A4" s="4" t="s">
        <v>75</v>
      </c>
      <c r="B4" s="7" t="n">
        <v>5</v>
      </c>
      <c r="C4" s="7" t="n">
        <v>50</v>
      </c>
      <c r="D4" s="7" t="n">
        <v>1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0</v>
      </c>
      <c r="B1" s="2" t="s">
        <v>1</v>
      </c>
    </row>
    <row r="2" spans="1:2">
      <c r="B2" s="2" t="s">
        <v>2</v>
      </c>
    </row>
    <row r="3" spans="1:2">
      <c r="A3" s="3" t="s">
        <v>215</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1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40</v>
      </c>
      <c r="B7" s="4" t="s">
        <v>341</v>
      </c>
    </row>
    <row r="8" spans="1:2">
      <c r="A8" s="4" t="s">
        <v>372</v>
      </c>
    </row>
    <row r="9" spans="1:2">
      <c r="A9" s="3" t="s">
        <v>365</v>
      </c>
    </row>
    <row r="10" spans="1:2">
      <c r="A10" s="4" t="s">
        <v>340</v>
      </c>
      <c r="B10" s="4" t="s">
        <v>373</v>
      </c>
    </row>
    <row r="11" spans="1:2">
      <c r="A11" s="4" t="s">
        <v>374</v>
      </c>
      <c r="B11" s="4" t="s">
        <v>375</v>
      </c>
    </row>
    <row r="12" spans="1:2">
      <c r="A12" s="4" t="s">
        <v>376</v>
      </c>
    </row>
    <row r="13" spans="1:2">
      <c r="A13" s="3" t="s">
        <v>365</v>
      </c>
    </row>
    <row r="14" spans="1:2">
      <c r="A14" s="4" t="s">
        <v>374</v>
      </c>
      <c r="B14" s="4" t="s">
        <v>377</v>
      </c>
    </row>
    <row r="15" spans="1:2">
      <c r="A15" s="4" t="s">
        <v>378</v>
      </c>
    </row>
    <row r="16" spans="1:2">
      <c r="A16" s="3" t="s">
        <v>365</v>
      </c>
    </row>
    <row r="17" spans="1:2">
      <c r="A17" s="4" t="s">
        <v>374</v>
      </c>
      <c r="B17"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380</v>
      </c>
      <c r="B1" s="2" t="s">
        <v>1</v>
      </c>
    </row>
    <row r="2" spans="1:2">
      <c r="B2" s="2" t="s">
        <v>2</v>
      </c>
    </row>
    <row r="3" spans="1:2">
      <c r="A3" s="3" t="s">
        <v>224</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27</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96</v>
      </c>
      <c r="B1" s="2" t="s">
        <v>1</v>
      </c>
    </row>
    <row r="2" spans="1:2">
      <c r="B2" s="2" t="s">
        <v>2</v>
      </c>
    </row>
    <row r="3" spans="1:2">
      <c r="A3" s="3" t="s">
        <v>230</v>
      </c>
    </row>
    <row r="4" spans="1:2">
      <c r="A4" s="4" t="s">
        <v>41</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98</v>
      </c>
      <c r="B1" s="2" t="s">
        <v>1</v>
      </c>
    </row>
    <row r="2" spans="1:2">
      <c r="B2" s="2" t="s">
        <v>2</v>
      </c>
    </row>
    <row r="3" spans="1:2">
      <c r="A3" s="3" t="s">
        <v>190</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1</v>
      </c>
      <c r="B1" s="2" t="s">
        <v>1</v>
      </c>
    </row>
    <row r="2" spans="1:2">
      <c r="B2" s="2" t="s">
        <v>2</v>
      </c>
    </row>
    <row r="3" spans="1:2">
      <c r="A3" s="3" t="s">
        <v>239</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r="1" spans="1:2">
      <c r="A1" s="1" t="s">
        <v>404</v>
      </c>
      <c r="B1" s="2" t="s">
        <v>405</v>
      </c>
    </row>
    <row r="2" spans="1:2">
      <c r="A2" s="3" t="s">
        <v>406</v>
      </c>
    </row>
    <row r="3" spans="1:2">
      <c r="A3" s="4" t="s">
        <v>407</v>
      </c>
      <c r="B3" s="6" t="n">
        <v>2</v>
      </c>
    </row>
    <row r="4" spans="1:2">
      <c r="A4" s="4" t="s">
        <v>408</v>
      </c>
    </row>
    <row r="5" spans="1:2">
      <c r="A5" s="3" t="s">
        <v>406</v>
      </c>
    </row>
    <row r="6" spans="1:2">
      <c r="A6" s="4" t="s">
        <v>409</v>
      </c>
      <c r="B6" s="4" t="s">
        <v>410</v>
      </c>
    </row>
    <row r="7" spans="1:2">
      <c r="A7" s="4" t="s">
        <v>411</v>
      </c>
    </row>
    <row r="8" spans="1:2">
      <c r="A8" s="3" t="s">
        <v>406</v>
      </c>
    </row>
    <row r="9" spans="1:2">
      <c r="A9" s="4" t="s">
        <v>409</v>
      </c>
      <c r="B9" s="4" t="s">
        <v>410</v>
      </c>
    </row>
    <row r="10" spans="1:2">
      <c r="A10" s="4" t="s">
        <v>412</v>
      </c>
    </row>
    <row r="11" spans="1:2">
      <c r="A11" s="3" t="s">
        <v>406</v>
      </c>
    </row>
    <row r="12" spans="1:2">
      <c r="A12" s="4" t="s">
        <v>409</v>
      </c>
      <c r="B12" s="4" t="s">
        <v>410</v>
      </c>
    </row>
    <row r="13" spans="1:2">
      <c r="A13" s="4" t="s">
        <v>413</v>
      </c>
    </row>
    <row r="14" spans="1:2">
      <c r="A14" s="3" t="s">
        <v>406</v>
      </c>
    </row>
    <row r="15" spans="1:2">
      <c r="A15" s="4" t="s">
        <v>409</v>
      </c>
      <c r="B15" s="4" t="s">
        <v>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11"/>
    <col customWidth="1" max="3" min="3" width="29"/>
    <col customWidth="1" max="4" min="4" width="27"/>
    <col customWidth="1" max="5" min="5" width="18"/>
    <col customWidth="1" max="6" min="6" width="46"/>
  </cols>
  <sheetData>
    <row r="1" spans="1:6">
      <c r="A1" s="1" t="s">
        <v>76</v>
      </c>
      <c r="B1" s="2" t="s">
        <v>77</v>
      </c>
      <c r="C1" s="2" t="s">
        <v>78</v>
      </c>
      <c r="D1" s="2" t="s">
        <v>79</v>
      </c>
      <c r="E1" s="2" t="s">
        <v>80</v>
      </c>
      <c r="F1" s="2" t="s">
        <v>81</v>
      </c>
    </row>
    <row r="2" spans="1:6">
      <c r="A2" s="4" t="s">
        <v>82</v>
      </c>
      <c r="B2" s="7" t="n">
        <v>438397</v>
      </c>
      <c r="C2" s="7" t="n">
        <v>16904</v>
      </c>
      <c r="D2" s="7" t="n">
        <v>74272</v>
      </c>
      <c r="E2" s="7" t="n">
        <v>405029</v>
      </c>
      <c r="F2" s="7" t="n">
        <v>-57808</v>
      </c>
    </row>
    <row r="3" spans="1:6">
      <c r="A3" s="3" t="s">
        <v>83</v>
      </c>
    </row>
    <row r="4" spans="1:6">
      <c r="A4" s="4" t="s">
        <v>50</v>
      </c>
      <c r="B4" s="6" t="n">
        <v>38305</v>
      </c>
      <c r="E4" s="6" t="n">
        <v>38305</v>
      </c>
    </row>
    <row r="5" spans="1:6">
      <c r="A5" s="4" t="s">
        <v>71</v>
      </c>
      <c r="B5" s="6" t="n">
        <v>46358</v>
      </c>
      <c r="F5" s="6" t="n">
        <v>46358</v>
      </c>
    </row>
    <row r="6" spans="1:6">
      <c r="A6" s="4" t="s">
        <v>84</v>
      </c>
      <c r="B6" s="6" t="n">
        <v>32426</v>
      </c>
      <c r="C6" s="6" t="n">
        <v>859</v>
      </c>
      <c r="D6" s="6" t="n">
        <v>31567</v>
      </c>
    </row>
    <row r="7" spans="1:6">
      <c r="A7" s="4" t="s">
        <v>85</v>
      </c>
      <c r="B7" s="6" t="n">
        <v>0</v>
      </c>
      <c r="C7" s="6" t="n">
        <v>15</v>
      </c>
      <c r="D7" s="6" t="n">
        <v>-15</v>
      </c>
    </row>
    <row r="8" spans="1:6">
      <c r="A8" s="4" t="s">
        <v>86</v>
      </c>
      <c r="B8" s="6" t="n">
        <v>734</v>
      </c>
      <c r="C8" s="6" t="n">
        <v>24</v>
      </c>
      <c r="D8" s="6" t="n">
        <v>710</v>
      </c>
    </row>
    <row r="9" spans="1:6">
      <c r="A9" s="4" t="s">
        <v>87</v>
      </c>
      <c r="B9" s="6" t="n">
        <v>-1297</v>
      </c>
      <c r="C9" s="6" t="n">
        <v>53</v>
      </c>
      <c r="D9" s="6" t="n">
        <v>-1350</v>
      </c>
    </row>
    <row r="10" spans="1:6">
      <c r="A10" s="4" t="s">
        <v>88</v>
      </c>
      <c r="B10" s="6" t="n">
        <v>5393</v>
      </c>
      <c r="D10" s="6" t="n">
        <v>5393</v>
      </c>
    </row>
    <row r="11" spans="1:6">
      <c r="A11" s="4" t="s">
        <v>89</v>
      </c>
      <c r="B11" s="6" t="n">
        <v>560316</v>
      </c>
      <c r="C11" s="6" t="n">
        <v>17855</v>
      </c>
      <c r="D11" s="6" t="n">
        <v>110577</v>
      </c>
      <c r="E11" s="6" t="n">
        <v>443334</v>
      </c>
      <c r="F11" s="6" t="n">
        <v>-11450</v>
      </c>
    </row>
    <row r="12" spans="1:6">
      <c r="A12" s="3" t="s">
        <v>83</v>
      </c>
    </row>
    <row r="13" spans="1:6">
      <c r="A13" s="4" t="s">
        <v>50</v>
      </c>
      <c r="B13" s="6" t="n">
        <v>53412</v>
      </c>
      <c r="E13" s="6" t="n">
        <v>53412</v>
      </c>
    </row>
    <row r="14" spans="1:6">
      <c r="A14" s="4" t="s">
        <v>71</v>
      </c>
      <c r="B14" s="6" t="n">
        <v>-53644</v>
      </c>
      <c r="F14" s="6" t="n">
        <v>-53644</v>
      </c>
    </row>
    <row r="15" spans="1:6">
      <c r="A15" s="4" t="s">
        <v>84</v>
      </c>
      <c r="B15" s="6" t="n">
        <v>20513</v>
      </c>
      <c r="C15" s="6" t="n">
        <v>465</v>
      </c>
      <c r="D15" s="6" t="n">
        <v>20048</v>
      </c>
    </row>
    <row r="16" spans="1:6">
      <c r="A16" s="4" t="s">
        <v>85</v>
      </c>
      <c r="B16" s="6" t="n">
        <v>0</v>
      </c>
      <c r="C16" s="6" t="n">
        <v>16</v>
      </c>
      <c r="D16" s="6" t="n">
        <v>-16</v>
      </c>
    </row>
    <row r="17" spans="1:6">
      <c r="A17" s="4" t="s">
        <v>86</v>
      </c>
      <c r="B17" s="6" t="n">
        <v>693</v>
      </c>
      <c r="C17" s="6" t="n">
        <v>16</v>
      </c>
      <c r="D17" s="6" t="n">
        <v>677</v>
      </c>
    </row>
    <row r="18" spans="1:6">
      <c r="A18" s="4" t="s">
        <v>87</v>
      </c>
      <c r="B18" s="6" t="n">
        <v>-1542</v>
      </c>
      <c r="C18" s="6" t="n">
        <v>52</v>
      </c>
      <c r="D18" s="6" t="n">
        <v>-1594</v>
      </c>
    </row>
    <row r="19" spans="1:6">
      <c r="A19" s="4" t="s">
        <v>88</v>
      </c>
      <c r="B19" s="6" t="n">
        <v>7533</v>
      </c>
      <c r="D19" s="6" t="n">
        <v>7533</v>
      </c>
    </row>
    <row r="20" spans="1:6">
      <c r="A20" s="4" t="s">
        <v>90</v>
      </c>
      <c r="B20" s="6" t="n">
        <v>587281</v>
      </c>
      <c r="C20" s="6" t="n">
        <v>18404</v>
      </c>
      <c r="D20" s="6" t="n">
        <v>137225</v>
      </c>
      <c r="E20" s="6" t="n">
        <v>496746</v>
      </c>
      <c r="F20" s="6" t="n">
        <v>-65094</v>
      </c>
    </row>
    <row r="21" spans="1:6">
      <c r="A21" s="3" t="s">
        <v>83</v>
      </c>
    </row>
    <row r="22" spans="1:6">
      <c r="A22" s="4" t="s">
        <v>50</v>
      </c>
      <c r="B22" s="6" t="n">
        <v>46320</v>
      </c>
      <c r="E22" s="6" t="n">
        <v>46320</v>
      </c>
    </row>
    <row r="23" spans="1:6">
      <c r="A23" s="4" t="s">
        <v>71</v>
      </c>
      <c r="B23" s="6" t="n">
        <v>-23364</v>
      </c>
      <c r="F23" s="6" t="n">
        <v>-23364</v>
      </c>
    </row>
    <row r="24" spans="1:6">
      <c r="A24" s="4" t="s">
        <v>84</v>
      </c>
      <c r="B24" s="6" t="n">
        <v>6967</v>
      </c>
      <c r="C24" s="6" t="n">
        <v>175</v>
      </c>
      <c r="D24" s="6" t="n">
        <v>6792</v>
      </c>
    </row>
    <row r="25" spans="1:6">
      <c r="A25" s="4" t="s">
        <v>85</v>
      </c>
      <c r="B25" s="6" t="n">
        <v>0</v>
      </c>
      <c r="C25" s="6" t="n">
        <v>16</v>
      </c>
      <c r="D25" s="6" t="n">
        <v>-16</v>
      </c>
    </row>
    <row r="26" spans="1:6">
      <c r="A26" s="4" t="s">
        <v>86</v>
      </c>
      <c r="B26" s="6" t="n">
        <v>727</v>
      </c>
      <c r="C26" s="6" t="n">
        <v>13</v>
      </c>
      <c r="D26" s="6" t="n">
        <v>714</v>
      </c>
    </row>
    <row r="27" spans="1:6">
      <c r="A27" s="4" t="s">
        <v>87</v>
      </c>
      <c r="B27" s="6" t="n">
        <v>-2740</v>
      </c>
      <c r="C27" s="6" t="n">
        <v>77</v>
      </c>
      <c r="D27" s="6" t="n">
        <v>-2817</v>
      </c>
    </row>
    <row r="28" spans="1:6">
      <c r="A28" s="4" t="s">
        <v>91</v>
      </c>
      <c r="B28" s="6" t="n">
        <v>-39993</v>
      </c>
      <c r="C28" s="6" t="n">
        <v>-728</v>
      </c>
      <c r="D28" s="6" t="n">
        <v>-39265</v>
      </c>
    </row>
    <row r="29" spans="1:6">
      <c r="A29" s="4" t="s">
        <v>92</v>
      </c>
      <c r="B29" s="6" t="n">
        <v>-259</v>
      </c>
      <c r="D29" s="6" t="n">
        <v>-259</v>
      </c>
    </row>
    <row r="30" spans="1:6">
      <c r="A30" s="4" t="s">
        <v>88</v>
      </c>
      <c r="B30" s="6" t="n">
        <v>9643</v>
      </c>
      <c r="D30" s="6" t="n">
        <v>9643</v>
      </c>
    </row>
    <row r="31" spans="1:6">
      <c r="A31" s="4" t="s">
        <v>93</v>
      </c>
      <c r="B31" s="7" t="n">
        <v>584582</v>
      </c>
      <c r="C31" s="7" t="n">
        <v>17957</v>
      </c>
      <c r="D31" s="7" t="n">
        <v>112017</v>
      </c>
      <c r="E31" s="7" t="n">
        <v>543066</v>
      </c>
      <c r="F31" s="7" t="n">
        <v>-884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33</v>
      </c>
    </row>
    <row r="3" spans="1:4">
      <c r="A3" s="3" t="s">
        <v>182</v>
      </c>
    </row>
    <row r="4" spans="1:4">
      <c r="A4" s="4" t="s">
        <v>415</v>
      </c>
      <c r="B4" s="7" t="n">
        <v>300000</v>
      </c>
      <c r="C4" s="7" t="n">
        <v>0</v>
      </c>
      <c r="D4" s="7" t="n">
        <v>-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416</v>
      </c>
      <c r="B1" s="2" t="s">
        <v>1</v>
      </c>
    </row>
    <row r="2" spans="1:4">
      <c r="B2" s="2" t="s">
        <v>32</v>
      </c>
      <c r="D2" s="2" t="s">
        <v>2</v>
      </c>
    </row>
    <row r="3" spans="1:4">
      <c r="A3" s="3" t="s">
        <v>417</v>
      </c>
    </row>
    <row r="4" spans="1:4">
      <c r="A4" s="4" t="s">
        <v>418</v>
      </c>
      <c r="B4" s="7" t="n">
        <v>4200</v>
      </c>
    </row>
    <row r="5" spans="1:4">
      <c r="A5" s="3" t="s">
        <v>419</v>
      </c>
    </row>
    <row r="6" spans="1:4">
      <c r="A6" s="4" t="s">
        <v>420</v>
      </c>
      <c r="B6" s="6" t="n">
        <v>29980</v>
      </c>
      <c r="C6" s="4" t="s">
        <v>36</v>
      </c>
      <c r="D6" s="7" t="n">
        <v>35499</v>
      </c>
    </row>
    <row r="7" spans="1:4">
      <c r="A7" s="4" t="s">
        <v>421</v>
      </c>
      <c r="B7" s="6" t="n">
        <v>18537</v>
      </c>
      <c r="C7" s="4" t="s">
        <v>36</v>
      </c>
      <c r="D7" s="6" t="n">
        <v>22804</v>
      </c>
    </row>
    <row r="8" spans="1:4">
      <c r="A8" s="4" t="s">
        <v>422</v>
      </c>
      <c r="B8" s="6" t="n">
        <v>28289</v>
      </c>
      <c r="C8" s="4" t="s">
        <v>36</v>
      </c>
      <c r="D8" s="6" t="n">
        <v>33521</v>
      </c>
    </row>
    <row r="9" spans="1:4">
      <c r="A9" s="4" t="s">
        <v>423</v>
      </c>
      <c r="B9" s="7" t="n">
        <v>76806</v>
      </c>
      <c r="C9" s="4" t="s">
        <v>36</v>
      </c>
      <c r="D9" s="7" t="n">
        <v>91824</v>
      </c>
    </row>
    <row r="10" spans="1:4">
      <c r="A10" t="n"/>
    </row>
    <row r="11" spans="1:4">
      <c r="A11" s="4" t="s">
        <v>36</v>
      </c>
      <c r="B11" s="4" t="s">
        <v>134</v>
      </c>
    </row>
  </sheetData>
  <mergeCells count="5">
    <mergeCell ref="A1:A2"/>
    <mergeCell ref="B1:C1"/>
    <mergeCell ref="B2:C2"/>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32</v>
      </c>
      <c r="G2" s="2" t="s">
        <v>428</v>
      </c>
      <c r="H2" s="2" t="s">
        <v>429</v>
      </c>
      <c r="I2" s="2" t="s">
        <v>430</v>
      </c>
      <c r="J2" s="2" t="s">
        <v>2</v>
      </c>
      <c r="K2" s="2" t="s">
        <v>32</v>
      </c>
      <c r="L2" s="2" t="s">
        <v>33</v>
      </c>
    </row>
    <row r="3" spans="1:12">
      <c r="A3" s="3" t="s">
        <v>431</v>
      </c>
    </row>
    <row r="4" spans="1:12">
      <c r="A4" s="4" t="s">
        <v>37</v>
      </c>
      <c r="J4" s="7" t="n">
        <v>406081</v>
      </c>
      <c r="K4" s="7" t="n">
        <v>376158</v>
      </c>
      <c r="L4" s="7" t="n">
        <v>348945</v>
      </c>
    </row>
    <row r="5" spans="1:12">
      <c r="A5" s="4" t="s">
        <v>62</v>
      </c>
      <c r="J5" s="6" t="n">
        <v>46320</v>
      </c>
      <c r="K5" s="6" t="n">
        <v>53412</v>
      </c>
      <c r="L5" s="6" t="n">
        <v>38203</v>
      </c>
    </row>
    <row r="6" spans="1:12">
      <c r="A6" s="4" t="s">
        <v>50</v>
      </c>
      <c r="J6" s="7" t="n">
        <v>46320</v>
      </c>
      <c r="K6" s="7" t="n">
        <v>53412</v>
      </c>
      <c r="L6" s="7" t="n">
        <v>38305</v>
      </c>
    </row>
    <row r="7" spans="1:12">
      <c r="A7" s="4" t="s">
        <v>432</v>
      </c>
      <c r="J7" s="8" t="n">
        <v>2.52</v>
      </c>
      <c r="K7" s="8" t="n">
        <v>2.94</v>
      </c>
      <c r="L7" s="8" t="n">
        <v>2.23</v>
      </c>
    </row>
    <row r="8" spans="1:12">
      <c r="A8" s="4" t="s">
        <v>433</v>
      </c>
      <c r="J8" s="8" t="n">
        <v>2.48</v>
      </c>
      <c r="K8" s="8" t="n">
        <v>2.86</v>
      </c>
      <c r="L8" s="8" t="n">
        <v>2.16</v>
      </c>
    </row>
    <row r="9" spans="1:12">
      <c r="A9" s="4" t="s">
        <v>434</v>
      </c>
    </row>
    <row r="10" spans="1:12">
      <c r="A10" s="3" t="s">
        <v>431</v>
      </c>
    </row>
    <row r="11" spans="1:12">
      <c r="A11" s="4" t="s">
        <v>37</v>
      </c>
      <c r="K11" s="7" t="n">
        <v>376158</v>
      </c>
      <c r="L11" s="7" t="n">
        <v>348945</v>
      </c>
    </row>
    <row r="12" spans="1:12">
      <c r="A12" s="4" t="s">
        <v>62</v>
      </c>
      <c r="B12" s="7" t="n">
        <v>6577</v>
      </c>
      <c r="C12" s="7" t="n">
        <v>12546</v>
      </c>
      <c r="D12" s="7" t="n">
        <v>13554</v>
      </c>
      <c r="E12" s="7" t="n">
        <v>13643</v>
      </c>
      <c r="F12" s="7" t="n">
        <v>7247</v>
      </c>
      <c r="G12" s="7" t="n">
        <v>20407</v>
      </c>
      <c r="H12" s="7" t="n">
        <v>11056</v>
      </c>
      <c r="I12" s="7" t="n">
        <v>14702</v>
      </c>
      <c r="K12" s="6" t="n">
        <v>53412</v>
      </c>
      <c r="L12" s="6" t="n">
        <v>38203</v>
      </c>
    </row>
    <row r="13" spans="1:12">
      <c r="A13" s="4" t="s">
        <v>50</v>
      </c>
      <c r="K13" s="7" t="n">
        <v>53412</v>
      </c>
      <c r="L13" s="7" t="n">
        <v>38305</v>
      </c>
    </row>
    <row r="14" spans="1:12">
      <c r="A14" s="4" t="s">
        <v>432</v>
      </c>
      <c r="K14" s="8" t="n">
        <v>2.94</v>
      </c>
      <c r="L14" s="8" t="n">
        <v>2.23</v>
      </c>
    </row>
    <row r="15" spans="1:12">
      <c r="A15" s="4" t="s">
        <v>433</v>
      </c>
      <c r="K15" s="8" t="n">
        <v>2.86</v>
      </c>
      <c r="L15" s="8" t="n">
        <v>2.16</v>
      </c>
    </row>
    <row r="16" spans="1:12">
      <c r="A16" s="4" t="s">
        <v>435</v>
      </c>
    </row>
    <row r="17" spans="1:12">
      <c r="A17" s="3" t="s">
        <v>431</v>
      </c>
    </row>
    <row r="18" spans="1:12">
      <c r="A18" s="4" t="s">
        <v>62</v>
      </c>
      <c r="B18" s="7" t="n">
        <v>6577</v>
      </c>
      <c r="C18" s="7" t="n">
        <v>12455</v>
      </c>
      <c r="D18" s="7" t="n">
        <v>13540</v>
      </c>
      <c r="E18" s="7" t="n">
        <v>13627</v>
      </c>
      <c r="F18" s="7" t="n">
        <v>7013</v>
      </c>
      <c r="G18" s="7" t="n">
        <v>20388</v>
      </c>
      <c r="H18" s="7" t="n">
        <v>10902</v>
      </c>
      <c r="I18" s="7" t="n">
        <v>14580</v>
      </c>
    </row>
    <row r="19" spans="1:12">
      <c r="A19" s="4" t="s">
        <v>436</v>
      </c>
    </row>
    <row r="20" spans="1:12">
      <c r="A20" s="3" t="s">
        <v>431</v>
      </c>
    </row>
    <row r="21" spans="1:12">
      <c r="A21" s="4" t="s">
        <v>37</v>
      </c>
      <c r="K21" s="7" t="n">
        <v>376972</v>
      </c>
      <c r="L21" s="7" t="n">
        <v>349782</v>
      </c>
    </row>
    <row r="22" spans="1:12">
      <c r="A22" s="4" t="s">
        <v>62</v>
      </c>
      <c r="K22" s="6" t="n">
        <v>52883</v>
      </c>
      <c r="L22" s="6" t="n">
        <v>37659</v>
      </c>
    </row>
    <row r="23" spans="1:12">
      <c r="A23" s="4" t="s">
        <v>50</v>
      </c>
      <c r="K23" s="7" t="n">
        <v>52883</v>
      </c>
      <c r="L23" s="7" t="n">
        <v>37761</v>
      </c>
    </row>
    <row r="24" spans="1:12">
      <c r="A24" s="4" t="s">
        <v>432</v>
      </c>
      <c r="K24" s="8" t="n">
        <v>2.91</v>
      </c>
      <c r="L24" s="8" t="n">
        <v>2.2</v>
      </c>
    </row>
    <row r="25" spans="1:12">
      <c r="A25" s="4" t="s">
        <v>433</v>
      </c>
      <c r="K25" s="8" t="n">
        <v>2.83</v>
      </c>
      <c r="L25" s="8" t="n">
        <v>2.13</v>
      </c>
    </row>
    <row r="26" spans="1:12">
      <c r="A26" s="4" t="s">
        <v>437</v>
      </c>
    </row>
    <row r="27" spans="1:12">
      <c r="A27" s="3" t="s">
        <v>431</v>
      </c>
    </row>
    <row r="28" spans="1:12">
      <c r="A28" s="4" t="s">
        <v>37</v>
      </c>
      <c r="K28" s="7" t="n">
        <v>-814</v>
      </c>
      <c r="L28" s="7" t="n">
        <v>-837</v>
      </c>
    </row>
    <row r="29" spans="1:12">
      <c r="A29" s="4" t="s">
        <v>62</v>
      </c>
      <c r="K29" s="6" t="n">
        <v>529</v>
      </c>
      <c r="L29" s="6" t="n">
        <v>544</v>
      </c>
    </row>
    <row r="30" spans="1:12">
      <c r="A30" s="4" t="s">
        <v>50</v>
      </c>
      <c r="K30" s="7" t="n">
        <v>529</v>
      </c>
      <c r="L30" s="7" t="n">
        <v>544</v>
      </c>
    </row>
    <row r="31" spans="1:12">
      <c r="A31" s="4" t="s">
        <v>432</v>
      </c>
      <c r="K31" s="8" t="n">
        <v>0.03</v>
      </c>
      <c r="L31" s="8" t="n">
        <v>0.03</v>
      </c>
    </row>
    <row r="32" spans="1:12">
      <c r="A32" s="4" t="s">
        <v>433</v>
      </c>
      <c r="K32" s="8" t="n">
        <v>0.03</v>
      </c>
      <c r="L32" s="8" t="n">
        <v>0.0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4</v>
      </c>
    </row>
    <row r="9" spans="1:2">
      <c r="A9" s="4" t="s">
        <v>445</v>
      </c>
    </row>
    <row r="10" spans="1:2">
      <c r="A10" s="3" t="s">
        <v>440</v>
      </c>
    </row>
    <row r="11" spans="1:2">
      <c r="A11" s="4" t="s">
        <v>441</v>
      </c>
      <c r="B11" s="4" t="s">
        <v>446</v>
      </c>
    </row>
    <row r="12" spans="1:2">
      <c r="A12" s="4" t="s">
        <v>447</v>
      </c>
    </row>
    <row r="13" spans="1:2">
      <c r="A13" s="3" t="s">
        <v>440</v>
      </c>
    </row>
    <row r="14" spans="1:2">
      <c r="A14" s="4" t="s">
        <v>441</v>
      </c>
      <c r="B14" s="4" t="s">
        <v>448</v>
      </c>
    </row>
    <row r="15" spans="1:2">
      <c r="A15" s="4" t="s">
        <v>449</v>
      </c>
    </row>
    <row r="16" spans="1:2">
      <c r="A16" s="3" t="s">
        <v>440</v>
      </c>
    </row>
    <row r="17" spans="1:2">
      <c r="A17" s="4" t="s">
        <v>441</v>
      </c>
      <c r="B17" s="4" t="s">
        <v>450</v>
      </c>
    </row>
    <row r="18" spans="1:2">
      <c r="A18" s="4" t="s">
        <v>451</v>
      </c>
    </row>
    <row r="19" spans="1:2">
      <c r="A19" s="3" t="s">
        <v>440</v>
      </c>
    </row>
    <row r="20" spans="1:2">
      <c r="A20" s="4" t="s">
        <v>441</v>
      </c>
      <c r="B20"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10" t="n">
        <v>6.7</v>
      </c>
      <c r="C4" s="10" t="n">
        <v>3.4</v>
      </c>
    </row>
    <row r="5" spans="1:3">
      <c r="A5" s="4" t="s">
        <v>456</v>
      </c>
    </row>
    <row r="6" spans="1:3">
      <c r="A6" s="3" t="s">
        <v>454</v>
      </c>
    </row>
    <row r="7" spans="1:3">
      <c r="A7" s="4" t="s">
        <v>441</v>
      </c>
      <c r="B7" s="4" t="s">
        <v>450</v>
      </c>
    </row>
    <row r="8" spans="1:3">
      <c r="A8" s="4" t="s">
        <v>457</v>
      </c>
    </row>
    <row r="9" spans="1:3">
      <c r="A9" s="3" t="s">
        <v>454</v>
      </c>
    </row>
    <row r="10" spans="1:3">
      <c r="A10" s="4" t="s">
        <v>441</v>
      </c>
      <c r="B10"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r="1" spans="1:2">
      <c r="A1" s="1" t="s">
        <v>458</v>
      </c>
      <c r="B1" s="2" t="s">
        <v>459</v>
      </c>
    </row>
    <row r="2" spans="1:2">
      <c r="A2" s="3" t="s">
        <v>182</v>
      </c>
    </row>
    <row r="3" spans="1:2">
      <c r="A3" s="4" t="s">
        <v>460</v>
      </c>
      <c r="B3" s="6" t="n">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61</v>
      </c>
      <c r="B1" s="2" t="s">
        <v>1</v>
      </c>
    </row>
    <row r="2" spans="1:2">
      <c r="B2" s="2" t="s">
        <v>2</v>
      </c>
    </row>
    <row r="3" spans="1:2">
      <c r="A3" s="3" t="s">
        <v>182</v>
      </c>
    </row>
    <row r="4" spans="1:2">
      <c r="A4" s="4" t="s">
        <v>462</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r="1" spans="1:4">
      <c r="A1" s="1" t="s">
        <v>463</v>
      </c>
      <c r="B1" s="2" t="s">
        <v>1</v>
      </c>
    </row>
    <row r="2" spans="1:4">
      <c r="B2" s="2" t="s">
        <v>464</v>
      </c>
      <c r="C2" s="2" t="s">
        <v>465</v>
      </c>
      <c r="D2" s="2" t="s">
        <v>466</v>
      </c>
    </row>
    <row r="3" spans="1:4">
      <c r="A3" s="3" t="s">
        <v>182</v>
      </c>
    </row>
    <row r="4" spans="1:4">
      <c r="A4" s="4" t="s">
        <v>467</v>
      </c>
      <c r="B4" s="4" t="s">
        <v>468</v>
      </c>
    </row>
    <row r="5" spans="1:4">
      <c r="A5" s="4" t="s">
        <v>469</v>
      </c>
      <c r="B5" s="6" t="n">
        <v>0</v>
      </c>
      <c r="C5" s="6" t="n">
        <v>0</v>
      </c>
      <c r="D5" s="6" t="n">
        <v>0</v>
      </c>
    </row>
    <row r="6" spans="1:4">
      <c r="A6" s="4" t="s">
        <v>470</v>
      </c>
      <c r="B6" s="7" t="n">
        <v>0</v>
      </c>
      <c r="C6" s="7" t="n">
        <v>0</v>
      </c>
      <c r="D6" s="7" t="n">
        <v>0</v>
      </c>
    </row>
    <row r="7" spans="1:4">
      <c r="A7" s="4" t="s">
        <v>471</v>
      </c>
      <c r="B7" s="6" t="n">
        <v>44350</v>
      </c>
      <c r="C7" s="6" t="n">
        <v>0</v>
      </c>
      <c r="D7"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72</v>
      </c>
      <c r="B1" s="2" t="s">
        <v>473</v>
      </c>
    </row>
    <row r="2" spans="1:2">
      <c r="A2" s="3" t="s">
        <v>218</v>
      </c>
    </row>
    <row r="3" spans="1:2">
      <c r="A3" s="4" t="s">
        <v>474</v>
      </c>
      <c r="B3" s="10" t="n">
        <v>17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182</v>
      </c>
    </row>
    <row r="4" spans="1:4">
      <c r="A4" s="4" t="s">
        <v>62</v>
      </c>
      <c r="B4" s="7" t="n">
        <v>46320</v>
      </c>
      <c r="C4" s="7" t="n">
        <v>53412</v>
      </c>
      <c r="D4" s="7" t="n">
        <v>38203</v>
      </c>
    </row>
    <row r="5" spans="1:4">
      <c r="A5" s="4" t="s">
        <v>476</v>
      </c>
      <c r="B5" s="6" t="n">
        <v>18371000</v>
      </c>
      <c r="C5" s="6" t="n">
        <v>18177000</v>
      </c>
      <c r="D5" s="6" t="n">
        <v>17198000</v>
      </c>
    </row>
    <row r="6" spans="1:4">
      <c r="A6" s="4" t="s">
        <v>477</v>
      </c>
      <c r="B6" s="6" t="n">
        <v>309000</v>
      </c>
      <c r="C6" s="6" t="n">
        <v>521000</v>
      </c>
      <c r="D6" s="6" t="n">
        <v>570000</v>
      </c>
    </row>
    <row r="7" spans="1:4">
      <c r="A7" s="4" t="s">
        <v>478</v>
      </c>
      <c r="B7" s="6" t="n">
        <v>18680000</v>
      </c>
      <c r="C7" s="6" t="n">
        <v>18698000</v>
      </c>
      <c r="D7" s="6" t="n">
        <v>17768000</v>
      </c>
    </row>
    <row r="8" spans="1:4">
      <c r="A8" s="4" t="s">
        <v>479</v>
      </c>
      <c r="B8" s="8" t="n">
        <v>2.52</v>
      </c>
      <c r="C8" s="8" t="n">
        <v>2.94</v>
      </c>
      <c r="D8" s="8" t="n">
        <v>2.22</v>
      </c>
    </row>
    <row r="9" spans="1:4">
      <c r="A9" s="4" t="s">
        <v>480</v>
      </c>
      <c r="B9" s="8" t="n">
        <v>2.48</v>
      </c>
      <c r="C9" s="8" t="n">
        <v>2.86</v>
      </c>
      <c r="D9" s="8" t="n">
        <v>2.15</v>
      </c>
    </row>
    <row r="10" spans="1:4">
      <c r="A10" s="4" t="s">
        <v>481</v>
      </c>
      <c r="B10" s="6" t="n">
        <v>44350</v>
      </c>
      <c r="C10" s="6" t="n">
        <v>0</v>
      </c>
      <c r="D1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94</v>
      </c>
      <c r="B1" s="2" t="s">
        <v>2</v>
      </c>
      <c r="C1" s="2" t="s">
        <v>32</v>
      </c>
    </row>
    <row r="2" spans="1:4">
      <c r="A2" s="3" t="s">
        <v>95</v>
      </c>
    </row>
    <row r="3" spans="1:4">
      <c r="A3" s="4" t="s">
        <v>96</v>
      </c>
      <c r="B3" s="7" t="n">
        <v>204586</v>
      </c>
      <c r="C3" s="7" t="n">
        <v>237375</v>
      </c>
    </row>
    <row r="4" spans="1:4">
      <c r="A4" s="4" t="s">
        <v>97</v>
      </c>
      <c r="B4" s="6" t="n">
        <v>101428</v>
      </c>
      <c r="C4" s="6" t="n">
        <v>99065</v>
      </c>
    </row>
    <row r="5" spans="1:4">
      <c r="A5" s="4" t="s">
        <v>98</v>
      </c>
      <c r="B5" s="6" t="n">
        <v>91824</v>
      </c>
      <c r="C5" s="6" t="n">
        <v>76806</v>
      </c>
      <c r="D5" s="4" t="s">
        <v>36</v>
      </c>
    </row>
    <row r="6" spans="1:4">
      <c r="A6" s="4" t="s">
        <v>99</v>
      </c>
      <c r="B6" s="6" t="n">
        <v>5058</v>
      </c>
      <c r="C6" s="6" t="n">
        <v>4586</v>
      </c>
    </row>
    <row r="7" spans="1:4">
      <c r="A7" s="4" t="s">
        <v>100</v>
      </c>
      <c r="B7" s="6" t="n">
        <v>9565</v>
      </c>
      <c r="C7" s="6" t="n">
        <v>6467</v>
      </c>
    </row>
    <row r="8" spans="1:4">
      <c r="A8" s="4" t="s">
        <v>101</v>
      </c>
      <c r="B8" s="6" t="n">
        <v>8245</v>
      </c>
      <c r="C8" s="6" t="n">
        <v>6827</v>
      </c>
    </row>
    <row r="9" spans="1:4">
      <c r="A9" s="4" t="s">
        <v>102</v>
      </c>
      <c r="B9" s="6" t="n">
        <v>8431</v>
      </c>
      <c r="C9" s="6" t="n">
        <v>7048</v>
      </c>
    </row>
    <row r="10" spans="1:4">
      <c r="A10" s="4" t="s">
        <v>103</v>
      </c>
      <c r="B10" s="6" t="n">
        <v>429137</v>
      </c>
      <c r="C10" s="6" t="n">
        <v>438174</v>
      </c>
    </row>
    <row r="11" spans="1:4">
      <c r="A11" s="4" t="s">
        <v>104</v>
      </c>
      <c r="B11" s="6" t="n">
        <v>178661</v>
      </c>
      <c r="C11" s="6" t="n">
        <v>150420</v>
      </c>
    </row>
    <row r="12" spans="1:4">
      <c r="A12" s="4" t="s">
        <v>105</v>
      </c>
      <c r="B12" s="6" t="n">
        <v>15348</v>
      </c>
      <c r="C12" s="6" t="n">
        <v>17214</v>
      </c>
    </row>
    <row r="13" spans="1:4">
      <c r="A13" s="4" t="s">
        <v>100</v>
      </c>
      <c r="B13" s="6" t="n">
        <v>8594</v>
      </c>
      <c r="C13" s="6" t="n">
        <v>44051</v>
      </c>
    </row>
    <row r="14" spans="1:4">
      <c r="A14" s="4" t="s">
        <v>106</v>
      </c>
      <c r="B14" s="6" t="n">
        <v>175453</v>
      </c>
      <c r="C14" s="6" t="n">
        <v>98227</v>
      </c>
    </row>
    <row r="15" spans="1:4">
      <c r="A15" s="4" t="s">
        <v>107</v>
      </c>
      <c r="B15" s="6" t="n">
        <v>75019</v>
      </c>
      <c r="C15" s="6" t="n">
        <v>38340</v>
      </c>
    </row>
    <row r="16" spans="1:4">
      <c r="A16" s="4" t="s">
        <v>101</v>
      </c>
      <c r="B16" s="6" t="n">
        <v>45114</v>
      </c>
      <c r="C16" s="6" t="n">
        <v>46186</v>
      </c>
    </row>
    <row r="17" spans="1:4">
      <c r="A17" s="4" t="s">
        <v>108</v>
      </c>
      <c r="B17" s="6" t="n">
        <v>5132</v>
      </c>
      <c r="C17" s="6" t="n">
        <v>7823</v>
      </c>
    </row>
    <row r="18" spans="1:4">
      <c r="A18" s="4" t="s">
        <v>109</v>
      </c>
      <c r="B18" s="6" t="n">
        <v>932458</v>
      </c>
      <c r="C18" s="6" t="n">
        <v>840435</v>
      </c>
    </row>
    <row r="19" spans="1:4">
      <c r="A19" s="3" t="s">
        <v>110</v>
      </c>
    </row>
    <row r="20" spans="1:4">
      <c r="A20" s="4" t="s">
        <v>111</v>
      </c>
      <c r="B20" s="6" t="n">
        <v>19851</v>
      </c>
      <c r="C20" s="6" t="n">
        <v>20020</v>
      </c>
    </row>
    <row r="21" spans="1:4">
      <c r="A21" s="4" t="s">
        <v>112</v>
      </c>
      <c r="B21" s="6" t="n">
        <v>23263</v>
      </c>
      <c r="C21" s="6" t="n">
        <v>33983</v>
      </c>
    </row>
    <row r="22" spans="1:4">
      <c r="A22" s="4" t="s">
        <v>113</v>
      </c>
      <c r="B22" s="6" t="n">
        <v>3599</v>
      </c>
      <c r="C22" s="6" t="n">
        <v>6103</v>
      </c>
    </row>
    <row r="23" spans="1:4">
      <c r="A23" s="4" t="s">
        <v>114</v>
      </c>
      <c r="B23" s="6" t="n">
        <v>284</v>
      </c>
      <c r="C23" s="6" t="n">
        <v>747</v>
      </c>
    </row>
    <row r="24" spans="1:4">
      <c r="A24" s="4" t="s">
        <v>115</v>
      </c>
      <c r="B24" s="6" t="n">
        <v>3438</v>
      </c>
      <c r="C24" s="6" t="n">
        <v>35000</v>
      </c>
    </row>
    <row r="25" spans="1:4">
      <c r="A25" s="4" t="s">
        <v>116</v>
      </c>
      <c r="B25" s="6" t="n">
        <v>8245</v>
      </c>
      <c r="C25" s="6" t="n">
        <v>6827</v>
      </c>
    </row>
    <row r="26" spans="1:4">
      <c r="A26" s="4" t="s">
        <v>117</v>
      </c>
      <c r="B26" s="6" t="n">
        <v>20440</v>
      </c>
      <c r="C26" s="6" t="n">
        <v>17765</v>
      </c>
    </row>
    <row r="27" spans="1:4">
      <c r="A27" s="4" t="s">
        <v>118</v>
      </c>
      <c r="B27" s="6" t="n">
        <v>79120</v>
      </c>
      <c r="C27" s="6" t="n">
        <v>120445</v>
      </c>
    </row>
    <row r="28" spans="1:4">
      <c r="A28" s="4" t="s">
        <v>119</v>
      </c>
      <c r="B28" s="6" t="n">
        <v>175188</v>
      </c>
      <c r="C28" s="6" t="n">
        <v>25000</v>
      </c>
    </row>
    <row r="29" spans="1:4">
      <c r="A29" s="4" t="s">
        <v>120</v>
      </c>
      <c r="B29" s="6" t="n">
        <v>5549</v>
      </c>
      <c r="C29" s="6" t="n">
        <v>6042</v>
      </c>
    </row>
    <row r="30" spans="1:4">
      <c r="A30" s="4" t="s">
        <v>121</v>
      </c>
      <c r="B30" s="6" t="n">
        <v>12623</v>
      </c>
      <c r="C30" s="6" t="n">
        <v>17652</v>
      </c>
    </row>
    <row r="31" spans="1:4">
      <c r="A31" s="4" t="s">
        <v>122</v>
      </c>
      <c r="B31" s="6" t="n">
        <v>2185</v>
      </c>
      <c r="C31" s="6" t="n">
        <v>8768</v>
      </c>
    </row>
    <row r="32" spans="1:4">
      <c r="A32" s="4" t="s">
        <v>116</v>
      </c>
      <c r="B32" s="6" t="n">
        <v>48390</v>
      </c>
      <c r="C32" s="6" t="n">
        <v>49718</v>
      </c>
    </row>
    <row r="33" spans="1:4">
      <c r="A33" s="4" t="s">
        <v>123</v>
      </c>
      <c r="B33" s="6" t="n">
        <v>11863</v>
      </c>
      <c r="C33" s="6" t="n">
        <v>10544</v>
      </c>
    </row>
    <row r="34" spans="1:4">
      <c r="A34" s="4" t="s">
        <v>100</v>
      </c>
      <c r="B34" s="6" t="n">
        <v>9455</v>
      </c>
      <c r="C34" s="6" t="n">
        <v>14647</v>
      </c>
    </row>
    <row r="35" spans="1:4">
      <c r="A35" s="4" t="s">
        <v>124</v>
      </c>
      <c r="B35" s="7" t="n">
        <v>3503</v>
      </c>
      <c r="C35" s="7" t="n">
        <v>338</v>
      </c>
    </row>
    <row r="36" spans="1:4">
      <c r="A36" s="4" t="s">
        <v>125</v>
      </c>
      <c r="B36" s="4" t="s">
        <v>126</v>
      </c>
      <c r="C36" s="4" t="s">
        <v>126</v>
      </c>
    </row>
    <row r="37" spans="1:4">
      <c r="A37" s="3" t="s">
        <v>127</v>
      </c>
    </row>
    <row r="38" spans="1:4">
      <c r="A38" s="4" t="s">
        <v>128</v>
      </c>
      <c r="B38" s="7" t="n">
        <v>17957</v>
      </c>
      <c r="C38" s="7" t="n">
        <v>18404</v>
      </c>
    </row>
    <row r="39" spans="1:4">
      <c r="A39" s="4" t="s">
        <v>129</v>
      </c>
      <c r="B39" s="6" t="n">
        <v>112017</v>
      </c>
      <c r="C39" s="6" t="n">
        <v>137225</v>
      </c>
    </row>
    <row r="40" spans="1:4">
      <c r="A40" s="4" t="s">
        <v>130</v>
      </c>
      <c r="B40" s="6" t="n">
        <v>543066</v>
      </c>
      <c r="C40" s="6" t="n">
        <v>496746</v>
      </c>
    </row>
    <row r="41" spans="1:4">
      <c r="A41" s="4" t="s">
        <v>131</v>
      </c>
      <c r="B41" s="6" t="n">
        <v>-88458</v>
      </c>
      <c r="C41" s="6" t="n">
        <v>-65094</v>
      </c>
    </row>
    <row r="42" spans="1:4">
      <c r="A42" s="4" t="s">
        <v>132</v>
      </c>
      <c r="B42" s="6" t="n">
        <v>584582</v>
      </c>
      <c r="C42" s="6" t="n">
        <v>587281</v>
      </c>
    </row>
    <row r="43" spans="1:4">
      <c r="A43" s="4" t="s">
        <v>133</v>
      </c>
      <c r="B43" s="7" t="n">
        <v>932458</v>
      </c>
      <c r="C43" s="7" t="n">
        <v>840435</v>
      </c>
    </row>
    <row r="44" spans="1:4">
      <c r="A44" t="n"/>
    </row>
    <row r="45" spans="1:4">
      <c r="A45" s="4" t="s">
        <v>36</v>
      </c>
      <c r="B45" s="4" t="s">
        <v>134</v>
      </c>
    </row>
  </sheetData>
  <mergeCells count="3">
    <mergeCell ref="C1:D1"/>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33</v>
      </c>
    </row>
    <row r="3" spans="1:4">
      <c r="A3" s="3" t="s">
        <v>182</v>
      </c>
    </row>
    <row r="4" spans="1:4">
      <c r="A4" s="4" t="s">
        <v>483</v>
      </c>
      <c r="B4" s="10" t="n">
        <v>3.2</v>
      </c>
      <c r="C4" s="10" t="n">
        <v>3.3</v>
      </c>
      <c r="D4" s="10" t="n">
        <v>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484</v>
      </c>
      <c r="B1" s="2" t="s">
        <v>1</v>
      </c>
    </row>
    <row r="2" spans="1:2">
      <c r="B2" s="2" t="s">
        <v>2</v>
      </c>
    </row>
    <row r="3" spans="1:2">
      <c r="A3" s="4" t="s">
        <v>485</v>
      </c>
    </row>
    <row r="4" spans="1:2">
      <c r="A4" s="3" t="s">
        <v>365</v>
      </c>
    </row>
    <row r="5" spans="1:2">
      <c r="A5" s="4" t="s">
        <v>486</v>
      </c>
      <c r="B5" s="4" t="s">
        <v>487</v>
      </c>
    </row>
    <row r="6" spans="1:2">
      <c r="A6" s="4" t="s">
        <v>488</v>
      </c>
    </row>
    <row r="7" spans="1:2">
      <c r="A7" s="3" t="s">
        <v>365</v>
      </c>
    </row>
    <row r="8" spans="1:2">
      <c r="A8" s="4" t="s">
        <v>486</v>
      </c>
      <c r="B8"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7" t="n">
        <v>-78</v>
      </c>
      <c r="C3" s="7" t="n">
        <v>-18</v>
      </c>
    </row>
    <row r="4" spans="1:3">
      <c r="A4" s="4" t="s">
        <v>492</v>
      </c>
      <c r="B4" s="6" t="n">
        <v>193</v>
      </c>
      <c r="C4" s="6" t="n">
        <v>355</v>
      </c>
    </row>
    <row r="5" spans="1:3">
      <c r="A5" s="4" t="s">
        <v>493</v>
      </c>
      <c r="B5" s="6" t="n">
        <v>-18</v>
      </c>
      <c r="C5" s="6" t="n">
        <v>-144</v>
      </c>
    </row>
    <row r="6" spans="1:3">
      <c r="A6" s="11" t="n">
        <v>1</v>
      </c>
    </row>
    <row r="7" spans="1:3">
      <c r="A7" s="3" t="s">
        <v>490</v>
      </c>
    </row>
    <row r="8" spans="1:3">
      <c r="A8" s="4" t="s">
        <v>491</v>
      </c>
      <c r="B8" s="6" t="n">
        <v>0</v>
      </c>
      <c r="C8" s="6" t="n">
        <v>0</v>
      </c>
    </row>
    <row r="9" spans="1:3">
      <c r="A9" s="4" t="s">
        <v>492</v>
      </c>
      <c r="B9" s="6" t="n">
        <v>0</v>
      </c>
      <c r="C9" s="6" t="n">
        <v>0</v>
      </c>
    </row>
    <row r="10" spans="1:3">
      <c r="A10" s="4" t="s">
        <v>493</v>
      </c>
      <c r="B10" s="6" t="n">
        <v>0</v>
      </c>
      <c r="C10" s="6" t="n">
        <v>0</v>
      </c>
    </row>
    <row r="11" spans="1:3">
      <c r="A11" s="11" t="n">
        <v>2</v>
      </c>
    </row>
    <row r="12" spans="1:3">
      <c r="A12" s="3" t="s">
        <v>490</v>
      </c>
    </row>
    <row r="13" spans="1:3">
      <c r="A13" s="4" t="s">
        <v>491</v>
      </c>
      <c r="B13" s="6" t="n">
        <v>-78</v>
      </c>
      <c r="C13" s="6" t="n">
        <v>-18</v>
      </c>
    </row>
    <row r="14" spans="1:3">
      <c r="A14" s="4" t="s">
        <v>492</v>
      </c>
      <c r="B14" s="6" t="n">
        <v>193</v>
      </c>
      <c r="C14" s="6" t="n">
        <v>355</v>
      </c>
    </row>
    <row r="15" spans="1:3">
      <c r="A15" s="4" t="s">
        <v>493</v>
      </c>
      <c r="B15" s="6" t="n">
        <v>-18</v>
      </c>
      <c r="C15" s="6" t="n">
        <v>-144</v>
      </c>
    </row>
    <row r="16" spans="1:3">
      <c r="A16" s="11" t="n">
        <v>3</v>
      </c>
    </row>
    <row r="17" spans="1:3">
      <c r="A17" s="3" t="s">
        <v>490</v>
      </c>
    </row>
    <row r="18" spans="1:3">
      <c r="A18" s="4" t="s">
        <v>491</v>
      </c>
      <c r="B18" s="6" t="n">
        <v>0</v>
      </c>
      <c r="C18" s="6" t="n">
        <v>0</v>
      </c>
    </row>
    <row r="19" spans="1:3">
      <c r="A19" s="4" t="s">
        <v>492</v>
      </c>
      <c r="B19" s="6" t="n">
        <v>0</v>
      </c>
      <c r="C19" s="6" t="n">
        <v>0</v>
      </c>
    </row>
    <row r="20" spans="1:3">
      <c r="A20" s="4" t="s">
        <v>493</v>
      </c>
      <c r="B20" s="7" t="n">
        <v>0</v>
      </c>
      <c r="C20"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94</v>
      </c>
      <c r="B1" s="2" t="s">
        <v>473</v>
      </c>
    </row>
    <row r="2" spans="1:2">
      <c r="A2" s="3" t="s">
        <v>490</v>
      </c>
    </row>
    <row r="3" spans="1:2">
      <c r="A3" s="4" t="s">
        <v>495</v>
      </c>
      <c r="B3" s="7" t="n">
        <v>341</v>
      </c>
    </row>
    <row r="4" spans="1:2">
      <c r="A4" s="11" t="n">
        <v>1</v>
      </c>
    </row>
    <row r="5" spans="1:2">
      <c r="A5" s="3" t="s">
        <v>490</v>
      </c>
    </row>
    <row r="6" spans="1:2">
      <c r="A6" s="4" t="s">
        <v>495</v>
      </c>
      <c r="B6" s="6" t="n">
        <v>0</v>
      </c>
    </row>
    <row r="7" spans="1:2">
      <c r="A7" s="11" t="n">
        <v>2</v>
      </c>
    </row>
    <row r="8" spans="1:2">
      <c r="A8" s="3" t="s">
        <v>490</v>
      </c>
    </row>
    <row r="9" spans="1:2">
      <c r="A9" s="4" t="s">
        <v>495</v>
      </c>
      <c r="B9" s="6" t="n">
        <v>0</v>
      </c>
    </row>
    <row r="10" spans="1:2">
      <c r="A10" s="11" t="n">
        <v>3</v>
      </c>
    </row>
    <row r="11" spans="1:2">
      <c r="A11" s="3" t="s">
        <v>490</v>
      </c>
    </row>
    <row r="12" spans="1:2">
      <c r="A12" s="4" t="s">
        <v>495</v>
      </c>
      <c r="B12" s="7" t="n">
        <v>3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r="1" spans="1:2">
      <c r="A1" s="1" t="s">
        <v>496</v>
      </c>
      <c r="B1" s="2" t="s">
        <v>497</v>
      </c>
    </row>
    <row r="2" spans="1:2">
      <c r="A2" s="3" t="s">
        <v>498</v>
      </c>
    </row>
    <row r="3" spans="1:2">
      <c r="A3" s="4" t="s">
        <v>499</v>
      </c>
      <c r="B3" s="6" t="n">
        <v>24</v>
      </c>
    </row>
    <row r="4" spans="1:2">
      <c r="A4" s="4" t="s">
        <v>500</v>
      </c>
      <c r="B4" s="10" t="n">
        <v>53.6</v>
      </c>
    </row>
    <row r="5" spans="1:2">
      <c r="A5" s="4" t="s">
        <v>501</v>
      </c>
    </row>
    <row r="6" spans="1:2">
      <c r="A6" s="3" t="s">
        <v>498</v>
      </c>
    </row>
    <row r="7" spans="1:2">
      <c r="A7" s="4" t="s">
        <v>500</v>
      </c>
      <c r="B7" s="10" t="n">
        <v>1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s>
  <sheetData>
    <row r="1" spans="1:6">
      <c r="A1" s="1" t="s">
        <v>502</v>
      </c>
      <c r="B1" s="2" t="s">
        <v>503</v>
      </c>
      <c r="C1" s="2" t="s">
        <v>504</v>
      </c>
      <c r="D1" s="2" t="s">
        <v>505</v>
      </c>
      <c r="E1" s="2" t="s">
        <v>506</v>
      </c>
      <c r="F1" s="2" t="s">
        <v>507</v>
      </c>
    </row>
    <row r="2" spans="1:6">
      <c r="A2" s="4" t="s">
        <v>508</v>
      </c>
    </row>
    <row r="3" spans="1:6">
      <c r="A3" s="3" t="s">
        <v>509</v>
      </c>
    </row>
    <row r="4" spans="1:6">
      <c r="A4" s="4" t="s">
        <v>510</v>
      </c>
      <c r="B4" s="6" t="n">
        <v>150</v>
      </c>
      <c r="C4" s="6" t="n">
        <v>150</v>
      </c>
      <c r="D4" s="6" t="n">
        <v>150</v>
      </c>
      <c r="E4" s="6" t="n">
        <v>150</v>
      </c>
      <c r="F4" s="6" t="n">
        <v>150</v>
      </c>
    </row>
    <row r="5" spans="1:6">
      <c r="A5" s="4" t="s">
        <v>511</v>
      </c>
    </row>
    <row r="6" spans="1:6">
      <c r="A6" s="3" t="s">
        <v>509</v>
      </c>
    </row>
    <row r="7" spans="1:6">
      <c r="A7" s="4" t="s">
        <v>510</v>
      </c>
      <c r="B7" s="6" t="n">
        <v>130</v>
      </c>
      <c r="C7" s="6" t="n">
        <v>130</v>
      </c>
      <c r="D7" s="6" t="n">
        <v>130</v>
      </c>
      <c r="E7" s="6" t="n">
        <v>130</v>
      </c>
      <c r="F7" s="6" t="n">
        <v>130</v>
      </c>
    </row>
    <row r="8" spans="1:6">
      <c r="A8" s="4" t="s">
        <v>512</v>
      </c>
    </row>
    <row r="9" spans="1:6">
      <c r="A9" s="3" t="s">
        <v>509</v>
      </c>
    </row>
    <row r="10" spans="1:6">
      <c r="A10" s="4" t="s">
        <v>510</v>
      </c>
      <c r="B10" s="6" t="n">
        <v>127</v>
      </c>
      <c r="C10" s="6" t="n">
        <v>127</v>
      </c>
      <c r="D10" s="6" t="n">
        <v>127</v>
      </c>
      <c r="E10" s="6" t="n">
        <v>127</v>
      </c>
      <c r="F10" s="6" t="n">
        <v>127</v>
      </c>
    </row>
    <row r="11" spans="1:6">
      <c r="A11" s="4" t="s">
        <v>513</v>
      </c>
    </row>
    <row r="12" spans="1:6">
      <c r="A12" s="3" t="s">
        <v>509</v>
      </c>
    </row>
    <row r="13" spans="1:6">
      <c r="A13" s="4" t="s">
        <v>510</v>
      </c>
      <c r="B13" s="6" t="n">
        <v>117</v>
      </c>
      <c r="C13" s="6" t="n">
        <v>117</v>
      </c>
      <c r="D13" s="6" t="n">
        <v>117</v>
      </c>
      <c r="E13" s="6" t="n">
        <v>117</v>
      </c>
      <c r="F13" s="6" t="n">
        <v>117</v>
      </c>
    </row>
    <row r="14" spans="1:6">
      <c r="A14" s="4" t="s">
        <v>514</v>
      </c>
    </row>
    <row r="15" spans="1:6">
      <c r="A15" s="3" t="s">
        <v>509</v>
      </c>
    </row>
    <row r="16" spans="1:6">
      <c r="A16" s="4" t="s">
        <v>510</v>
      </c>
      <c r="B16" s="6" t="n">
        <v>16</v>
      </c>
      <c r="C16" s="6" t="n">
        <v>16</v>
      </c>
      <c r="D16" s="6" t="n">
        <v>16</v>
      </c>
      <c r="E16" s="6" t="n">
        <v>16</v>
      </c>
      <c r="F16" s="6" t="n">
        <v>16</v>
      </c>
    </row>
    <row r="17" spans="1:6">
      <c r="A17" s="4" t="s">
        <v>515</v>
      </c>
    </row>
    <row r="18" spans="1:6">
      <c r="A18" s="3" t="s">
        <v>509</v>
      </c>
    </row>
    <row r="19" spans="1:6">
      <c r="A19" s="4" t="s">
        <v>516</v>
      </c>
      <c r="B19" s="12" t="n">
        <v>155000000</v>
      </c>
    </row>
    <row r="20" spans="1:6">
      <c r="A20" s="4" t="s">
        <v>517</v>
      </c>
    </row>
    <row r="21" spans="1:6">
      <c r="A21" s="3" t="s">
        <v>509</v>
      </c>
    </row>
    <row r="22" spans="1:6">
      <c r="A22" s="4" t="s">
        <v>518</v>
      </c>
      <c r="D22" s="13" t="n">
        <v>7580028000</v>
      </c>
    </row>
    <row r="23" spans="1:6">
      <c r="A23" s="4" t="s">
        <v>519</v>
      </c>
    </row>
    <row r="24" spans="1:6">
      <c r="A24" s="3" t="s">
        <v>509</v>
      </c>
    </row>
    <row r="25" spans="1:6">
      <c r="A25" s="4" t="s">
        <v>516</v>
      </c>
      <c r="E25" s="12" t="n">
        <v>14000000</v>
      </c>
    </row>
    <row r="26" spans="1:6">
      <c r="A26" s="4" t="s">
        <v>520</v>
      </c>
    </row>
    <row r="27" spans="1:6">
      <c r="A27" s="3" t="s">
        <v>509</v>
      </c>
    </row>
    <row r="28" spans="1:6">
      <c r="A28" s="4" t="s">
        <v>521</v>
      </c>
      <c r="F28" s="14" t="n">
        <v>408291</v>
      </c>
    </row>
    <row r="29" spans="1:6">
      <c r="A29" s="4" t="s">
        <v>522</v>
      </c>
    </row>
    <row r="30" spans="1:6">
      <c r="A30" s="3" t="s">
        <v>509</v>
      </c>
    </row>
    <row r="31" spans="1:6">
      <c r="A31" s="4" t="s">
        <v>516</v>
      </c>
      <c r="E31" s="12" t="n">
        <v>45000000</v>
      </c>
    </row>
    <row r="32" spans="1:6">
      <c r="A32" s="4" t="s">
        <v>523</v>
      </c>
    </row>
    <row r="33" spans="1:6">
      <c r="A33" s="3" t="s">
        <v>509</v>
      </c>
    </row>
    <row r="34" spans="1:6">
      <c r="A34" s="4" t="s">
        <v>524</v>
      </c>
      <c r="C34" s="7" t="n">
        <v>400000</v>
      </c>
    </row>
    <row r="35" spans="1:6">
      <c r="A35" s="4" t="s">
        <v>525</v>
      </c>
    </row>
    <row r="36" spans="1:6">
      <c r="A36" s="3" t="s">
        <v>509</v>
      </c>
    </row>
    <row r="37" spans="1:6">
      <c r="A37" s="4" t="s">
        <v>516</v>
      </c>
      <c r="B37" s="12" t="n">
        <v>160000000</v>
      </c>
    </row>
    <row r="38" spans="1:6">
      <c r="A38" s="4" t="s">
        <v>526</v>
      </c>
    </row>
    <row r="39" spans="1:6">
      <c r="A39" s="3" t="s">
        <v>509</v>
      </c>
    </row>
    <row r="40" spans="1:6">
      <c r="A40" s="4" t="s">
        <v>521</v>
      </c>
      <c r="F40" s="14" t="n">
        <v>3630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2</v>
      </c>
      <c r="C2" s="2" t="s">
        <v>32</v>
      </c>
    </row>
    <row r="3" spans="1:3">
      <c r="A3" s="4" t="s">
        <v>528</v>
      </c>
    </row>
    <row r="4" spans="1:3">
      <c r="A4" s="3" t="s">
        <v>509</v>
      </c>
    </row>
    <row r="5" spans="1:3">
      <c r="A5" s="4" t="s">
        <v>529</v>
      </c>
      <c r="B5" s="7" t="n">
        <v>-78</v>
      </c>
      <c r="C5" s="7" t="n">
        <v>-18</v>
      </c>
    </row>
    <row r="6" spans="1:3">
      <c r="A6" s="4" t="s">
        <v>530</v>
      </c>
      <c r="B6" s="6" t="n">
        <v>-78</v>
      </c>
      <c r="C6" s="6" t="n">
        <v>-18</v>
      </c>
    </row>
    <row r="7" spans="1:3">
      <c r="A7" s="4" t="s">
        <v>531</v>
      </c>
    </row>
    <row r="8" spans="1:3">
      <c r="A8" s="3" t="s">
        <v>509</v>
      </c>
    </row>
    <row r="9" spans="1:3">
      <c r="A9" s="4" t="s">
        <v>532</v>
      </c>
      <c r="B9" s="6" t="n">
        <v>-666</v>
      </c>
      <c r="C9" s="6" t="n">
        <v>-605</v>
      </c>
    </row>
    <row r="10" spans="1:3">
      <c r="A10" s="4" t="s">
        <v>533</v>
      </c>
      <c r="B10" s="6" t="n">
        <v>193</v>
      </c>
      <c r="C10" s="6" t="n">
        <v>355</v>
      </c>
    </row>
    <row r="11" spans="1:3">
      <c r="A11" s="4" t="s">
        <v>534</v>
      </c>
    </row>
    <row r="12" spans="1:3">
      <c r="A12" s="3" t="s">
        <v>509</v>
      </c>
    </row>
    <row r="13" spans="1:3">
      <c r="A13" s="4" t="s">
        <v>535</v>
      </c>
      <c r="B13" s="6" t="n">
        <v>126</v>
      </c>
      <c r="C13" s="6" t="n">
        <v>152</v>
      </c>
    </row>
    <row r="14" spans="1:3">
      <c r="A14" s="4" t="s">
        <v>536</v>
      </c>
      <c r="B14" s="7" t="n">
        <v>-18</v>
      </c>
      <c r="C14" s="7" t="n">
        <v>-1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537</v>
      </c>
      <c r="C1" s="2" t="s">
        <v>1</v>
      </c>
    </row>
    <row r="2" spans="1:8">
      <c r="C2" s="2" t="s">
        <v>2</v>
      </c>
      <c r="E2" s="2" t="s">
        <v>32</v>
      </c>
      <c r="G2" s="2" t="s">
        <v>33</v>
      </c>
    </row>
    <row r="3" spans="1:8">
      <c r="A3" s="3" t="s">
        <v>538</v>
      </c>
    </row>
    <row r="4" spans="1:8">
      <c r="A4" s="4" t="s">
        <v>539</v>
      </c>
      <c r="C4" s="7" t="n">
        <v>-65094</v>
      </c>
      <c r="E4" s="7" t="n">
        <v>-11450</v>
      </c>
    </row>
    <row r="5" spans="1:8">
      <c r="A5" s="4" t="s">
        <v>540</v>
      </c>
      <c r="C5" s="6" t="n">
        <v>-27174</v>
      </c>
      <c r="E5" s="6" t="n">
        <v>-37042</v>
      </c>
    </row>
    <row r="6" spans="1:8">
      <c r="A6" s="4" t="s">
        <v>68</v>
      </c>
      <c r="C6" s="6" t="n">
        <v>2760</v>
      </c>
      <c r="E6" s="6" t="n">
        <v>-20715</v>
      </c>
      <c r="G6" s="7" t="n">
        <v>32749</v>
      </c>
    </row>
    <row r="7" spans="1:8">
      <c r="A7" s="4" t="s">
        <v>541</v>
      </c>
      <c r="C7" s="6" t="n">
        <v>1050</v>
      </c>
      <c r="E7" s="6" t="n">
        <v>4113</v>
      </c>
    </row>
    <row r="8" spans="1:8">
      <c r="A8" s="4" t="s">
        <v>542</v>
      </c>
      <c r="C8" s="6" t="n">
        <v>-23364</v>
      </c>
      <c r="E8" s="6" t="n">
        <v>-53644</v>
      </c>
    </row>
    <row r="9" spans="1:8">
      <c r="A9" s="4" t="s">
        <v>543</v>
      </c>
      <c r="C9" s="6" t="n">
        <v>-88458</v>
      </c>
      <c r="E9" s="6" t="n">
        <v>-65094</v>
      </c>
      <c r="G9" s="6" t="n">
        <v>-11450</v>
      </c>
    </row>
    <row r="10" spans="1:8">
      <c r="A10" s="4" t="s">
        <v>544</v>
      </c>
      <c r="C10" s="6" t="n">
        <v>9879</v>
      </c>
      <c r="E10" s="6" t="n">
        <v>11952</v>
      </c>
      <c r="G10" s="6" t="n">
        <v>2900</v>
      </c>
    </row>
    <row r="11" spans="1:8">
      <c r="A11" s="4" t="s">
        <v>545</v>
      </c>
      <c r="C11" s="6" t="n">
        <v>5</v>
      </c>
      <c r="E11" s="6" t="n">
        <v>50</v>
      </c>
      <c r="G11" s="6" t="n">
        <v>110</v>
      </c>
    </row>
    <row r="12" spans="1:8">
      <c r="A12" s="4" t="s">
        <v>63</v>
      </c>
    </row>
    <row r="13" spans="1:8">
      <c r="A13" s="3" t="s">
        <v>538</v>
      </c>
    </row>
    <row r="14" spans="1:8">
      <c r="A14" s="4" t="s">
        <v>539</v>
      </c>
      <c r="C14" s="6" t="n">
        <v>-14193</v>
      </c>
      <c r="E14" s="6" t="n">
        <v>22756</v>
      </c>
    </row>
    <row r="15" spans="1:8">
      <c r="A15" s="4" t="s">
        <v>540</v>
      </c>
      <c r="C15" s="6" t="n">
        <v>-27172</v>
      </c>
      <c r="E15" s="6" t="n">
        <v>-36949</v>
      </c>
    </row>
    <row r="16" spans="1:8">
      <c r="A16" s="4" t="s">
        <v>68</v>
      </c>
      <c r="C16" s="6" t="n">
        <v>0</v>
      </c>
      <c r="E16" s="6" t="n">
        <v>0</v>
      </c>
    </row>
    <row r="17" spans="1:8">
      <c r="A17" s="4" t="s">
        <v>541</v>
      </c>
      <c r="C17" s="6" t="n">
        <v>0</v>
      </c>
      <c r="E17" s="6" t="n">
        <v>0</v>
      </c>
    </row>
    <row r="18" spans="1:8">
      <c r="A18" s="4" t="s">
        <v>542</v>
      </c>
      <c r="C18" s="6" t="n">
        <v>-27172</v>
      </c>
      <c r="E18" s="6" t="n">
        <v>-36949</v>
      </c>
    </row>
    <row r="19" spans="1:8">
      <c r="A19" s="4" t="s">
        <v>543</v>
      </c>
      <c r="C19" s="6" t="n">
        <v>-41365</v>
      </c>
      <c r="E19" s="6" t="n">
        <v>-14193</v>
      </c>
      <c r="G19" s="6" t="n">
        <v>22756</v>
      </c>
    </row>
    <row r="20" spans="1:8">
      <c r="A20" s="4" t="s">
        <v>546</v>
      </c>
    </row>
    <row r="21" spans="1:8">
      <c r="A21" s="3" t="s">
        <v>538</v>
      </c>
    </row>
    <row r="22" spans="1:8">
      <c r="A22" s="4" t="s">
        <v>539</v>
      </c>
      <c r="B22" s="4" t="s">
        <v>36</v>
      </c>
      <c r="C22" s="6" t="n">
        <v>-50808</v>
      </c>
      <c r="D22" s="4" t="s">
        <v>547</v>
      </c>
      <c r="E22" s="6" t="n">
        <v>-33997</v>
      </c>
    </row>
    <row r="23" spans="1:8">
      <c r="A23" s="4" t="s">
        <v>540</v>
      </c>
      <c r="C23" s="6" t="n">
        <v>0</v>
      </c>
      <c r="D23" s="4" t="s">
        <v>547</v>
      </c>
      <c r="E23" s="6" t="n">
        <v>0</v>
      </c>
      <c r="F23" s="4" t="s">
        <v>36</v>
      </c>
    </row>
    <row r="24" spans="1:8">
      <c r="A24" s="4" t="s">
        <v>68</v>
      </c>
      <c r="C24" s="6" t="n">
        <v>2760</v>
      </c>
      <c r="D24" s="4" t="s">
        <v>547</v>
      </c>
      <c r="E24" s="6" t="n">
        <v>-20715</v>
      </c>
      <c r="F24" s="4" t="s">
        <v>36</v>
      </c>
    </row>
    <row r="25" spans="1:8">
      <c r="A25" s="4" t="s">
        <v>541</v>
      </c>
      <c r="C25" s="6" t="n">
        <v>966</v>
      </c>
      <c r="D25" s="4" t="s">
        <v>547</v>
      </c>
      <c r="E25" s="6" t="n">
        <v>3904</v>
      </c>
      <c r="F25" s="4" t="s">
        <v>36</v>
      </c>
    </row>
    <row r="26" spans="1:8">
      <c r="A26" s="4" t="s">
        <v>542</v>
      </c>
      <c r="C26" s="6" t="n">
        <v>3726</v>
      </c>
      <c r="D26" s="4" t="s">
        <v>547</v>
      </c>
      <c r="E26" s="6" t="n">
        <v>-16811</v>
      </c>
      <c r="F26" s="4" t="s">
        <v>36</v>
      </c>
    </row>
    <row r="27" spans="1:8">
      <c r="A27" s="4" t="s">
        <v>543</v>
      </c>
      <c r="C27" s="6" t="n">
        <v>-47082</v>
      </c>
      <c r="D27" s="4" t="s">
        <v>547</v>
      </c>
      <c r="E27" s="6" t="n">
        <v>-50808</v>
      </c>
      <c r="F27" s="4" t="s">
        <v>548</v>
      </c>
      <c r="G27" s="6" t="n">
        <v>-33997</v>
      </c>
      <c r="H27" s="4" t="s">
        <v>36</v>
      </c>
    </row>
    <row r="28" spans="1:8">
      <c r="A28" s="4" t="s">
        <v>549</v>
      </c>
    </row>
    <row r="29" spans="1:8">
      <c r="A29" s="3" t="s">
        <v>538</v>
      </c>
    </row>
    <row r="30" spans="1:8">
      <c r="A30" s="4" t="s">
        <v>539</v>
      </c>
      <c r="B30" s="4" t="s">
        <v>550</v>
      </c>
      <c r="C30" s="6" t="n">
        <v>-93</v>
      </c>
      <c r="D30" s="4" t="s">
        <v>551</v>
      </c>
      <c r="E30" s="6" t="n">
        <v>-209</v>
      </c>
    </row>
    <row r="31" spans="1:8">
      <c r="A31" s="4" t="s">
        <v>540</v>
      </c>
      <c r="C31" s="6" t="n">
        <v>-2</v>
      </c>
      <c r="D31" s="4" t="s">
        <v>551</v>
      </c>
      <c r="E31" s="6" t="n">
        <v>-93</v>
      </c>
      <c r="F31" s="4" t="s">
        <v>550</v>
      </c>
    </row>
    <row r="32" spans="1:8">
      <c r="A32" s="4" t="s">
        <v>68</v>
      </c>
      <c r="C32" s="6" t="n">
        <v>0</v>
      </c>
      <c r="D32" s="4" t="s">
        <v>551</v>
      </c>
      <c r="E32" s="6" t="n">
        <v>0</v>
      </c>
      <c r="F32" s="4" t="s">
        <v>550</v>
      </c>
    </row>
    <row r="33" spans="1:8">
      <c r="A33" s="4" t="s">
        <v>541</v>
      </c>
      <c r="C33" s="6" t="n">
        <v>84</v>
      </c>
      <c r="D33" s="4" t="s">
        <v>551</v>
      </c>
      <c r="E33" s="6" t="n">
        <v>209</v>
      </c>
      <c r="F33" s="4" t="s">
        <v>550</v>
      </c>
    </row>
    <row r="34" spans="1:8">
      <c r="A34" s="4" t="s">
        <v>542</v>
      </c>
      <c r="C34" s="6" t="n">
        <v>82</v>
      </c>
      <c r="D34" s="4" t="s">
        <v>551</v>
      </c>
      <c r="E34" s="6" t="n">
        <v>116</v>
      </c>
      <c r="F34" s="4" t="s">
        <v>550</v>
      </c>
    </row>
    <row r="35" spans="1:8">
      <c r="A35" s="4" t="s">
        <v>543</v>
      </c>
      <c r="C35" s="7" t="n">
        <v>-11</v>
      </c>
      <c r="D35" s="4" t="s">
        <v>551</v>
      </c>
      <c r="E35" s="7" t="n">
        <v>-93</v>
      </c>
      <c r="F35" s="4" t="s">
        <v>552</v>
      </c>
      <c r="G35" s="7" t="n">
        <v>-209</v>
      </c>
      <c r="H35" s="4" t="s">
        <v>550</v>
      </c>
    </row>
    <row r="36" spans="1:8">
      <c r="A36" t="n"/>
    </row>
    <row r="37" spans="1:8">
      <c r="A37" s="4" t="s">
        <v>36</v>
      </c>
      <c r="B37" s="4" t="s">
        <v>553</v>
      </c>
    </row>
    <row r="38" spans="1:8">
      <c r="A38" s="4" t="s">
        <v>547</v>
      </c>
      <c r="B38" s="4" t="s">
        <v>554</v>
      </c>
    </row>
    <row r="39" spans="1:8">
      <c r="A39" s="4" t="s">
        <v>551</v>
      </c>
      <c r="B39" s="4" t="s">
        <v>555</v>
      </c>
    </row>
    <row r="40" spans="1:8">
      <c r="A40" s="4" t="s">
        <v>550</v>
      </c>
      <c r="B40" s="4" t="s">
        <v>556</v>
      </c>
    </row>
  </sheetData>
  <mergeCells count="10">
    <mergeCell ref="A1:B2"/>
    <mergeCell ref="C1:H1"/>
    <mergeCell ref="C2:D2"/>
    <mergeCell ref="E2:F2"/>
    <mergeCell ref="G2:H2"/>
    <mergeCell ref="A36:G36"/>
    <mergeCell ref="B37:G37"/>
    <mergeCell ref="B38:G38"/>
    <mergeCell ref="B39:G39"/>
    <mergeCell ref="B40:G4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558</v>
      </c>
    </row>
    <row r="4" spans="1:4">
      <c r="A4" s="4" t="s">
        <v>559</v>
      </c>
      <c r="B4" s="7" t="n">
        <v>66173</v>
      </c>
      <c r="C4" s="7" t="n">
        <v>81224</v>
      </c>
      <c r="D4" s="7" t="n">
        <v>49722</v>
      </c>
    </row>
    <row r="5" spans="1:4">
      <c r="A5" s="4" t="s">
        <v>560</v>
      </c>
      <c r="B5" s="6" t="n">
        <v>-19853</v>
      </c>
      <c r="C5" s="6" t="n">
        <v>-27812</v>
      </c>
      <c r="D5" s="6" t="n">
        <v>-11519</v>
      </c>
    </row>
    <row r="6" spans="1:4">
      <c r="A6" s="4" t="s">
        <v>48</v>
      </c>
      <c r="B6" s="6" t="n">
        <v>46320</v>
      </c>
      <c r="C6" s="6" t="n">
        <v>53412</v>
      </c>
      <c r="D6" s="7" t="n">
        <v>38203</v>
      </c>
    </row>
    <row r="7" spans="1:4">
      <c r="A7" s="4" t="s">
        <v>561</v>
      </c>
    </row>
    <row r="8" spans="1:4">
      <c r="A8" s="3" t="s">
        <v>558</v>
      </c>
    </row>
    <row r="9" spans="1:4">
      <c r="A9" s="4" t="s">
        <v>45</v>
      </c>
      <c r="B9" s="6" t="n">
        <v>129</v>
      </c>
      <c r="C9" s="6" t="n">
        <v>321</v>
      </c>
    </row>
    <row r="10" spans="1:4">
      <c r="A10" s="4" t="s">
        <v>560</v>
      </c>
      <c r="B10" s="6" t="n">
        <v>-45</v>
      </c>
      <c r="C10" s="6" t="n">
        <v>-112</v>
      </c>
    </row>
    <row r="11" spans="1:4">
      <c r="A11" s="4" t="s">
        <v>48</v>
      </c>
      <c r="B11" s="6" t="n">
        <v>84</v>
      </c>
      <c r="C11" s="6" t="n">
        <v>209</v>
      </c>
    </row>
    <row r="12" spans="1:4">
      <c r="A12" s="4" t="s">
        <v>562</v>
      </c>
    </row>
    <row r="13" spans="1:4">
      <c r="A13" s="3" t="s">
        <v>558</v>
      </c>
    </row>
    <row r="14" spans="1:4">
      <c r="A14" s="4" t="s">
        <v>559</v>
      </c>
      <c r="B14" s="6" t="n">
        <v>1486</v>
      </c>
      <c r="C14" s="6" t="n">
        <v>6006</v>
      </c>
    </row>
    <row r="15" spans="1:4">
      <c r="A15" s="4" t="s">
        <v>560</v>
      </c>
      <c r="B15" s="6" t="n">
        <v>-520</v>
      </c>
      <c r="C15" s="6" t="n">
        <v>-2102</v>
      </c>
    </row>
    <row r="16" spans="1:4">
      <c r="A16" s="4" t="s">
        <v>48</v>
      </c>
      <c r="B16" s="7" t="n">
        <v>966</v>
      </c>
      <c r="C16" s="7" t="n">
        <v>39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25"/>
    <col customWidth="1" max="5" min="5" width="26"/>
    <col customWidth="1" max="6" min="6" width="14"/>
    <col customWidth="1" max="7" min="7" width="14"/>
  </cols>
  <sheetData>
    <row r="1" spans="1:7">
      <c r="A1" s="1" t="s">
        <v>563</v>
      </c>
      <c r="B1" s="2" t="s">
        <v>564</v>
      </c>
      <c r="C1" s="2" t="s">
        <v>32</v>
      </c>
      <c r="D1" s="2" t="s">
        <v>2</v>
      </c>
      <c r="E1" s="2" t="s">
        <v>2</v>
      </c>
      <c r="F1" s="2" t="s">
        <v>32</v>
      </c>
      <c r="G1" s="2" t="s">
        <v>33</v>
      </c>
    </row>
    <row r="2" spans="1:7">
      <c r="A2" s="3" t="s">
        <v>565</v>
      </c>
    </row>
    <row r="3" spans="1:7">
      <c r="A3" s="4" t="s">
        <v>165</v>
      </c>
      <c r="E3" s="7" t="n">
        <v>1300</v>
      </c>
      <c r="F3" s="7" t="n">
        <v>0</v>
      </c>
      <c r="G3" s="7" t="n">
        <v>0</v>
      </c>
    </row>
    <row r="4" spans="1:7">
      <c r="A4" s="4" t="s">
        <v>566</v>
      </c>
      <c r="E4" s="4" t="s">
        <v>567</v>
      </c>
    </row>
    <row r="5" spans="1:7">
      <c r="A5" s="4" t="s">
        <v>568</v>
      </c>
      <c r="E5" s="7" t="n">
        <v>10900</v>
      </c>
      <c r="F5" s="6" t="n">
        <v>6100</v>
      </c>
      <c r="G5" s="6" t="n">
        <v>6000</v>
      </c>
    </row>
    <row r="6" spans="1:7">
      <c r="A6" s="4" t="s">
        <v>569</v>
      </c>
      <c r="D6" s="7" t="n">
        <v>10600</v>
      </c>
      <c r="E6" s="6" t="n">
        <v>10600</v>
      </c>
    </row>
    <row r="7" spans="1:7">
      <c r="A7" s="4" t="s">
        <v>570</v>
      </c>
      <c r="D7" s="6" t="n">
        <v>10200</v>
      </c>
      <c r="E7" s="6" t="n">
        <v>10200</v>
      </c>
    </row>
    <row r="8" spans="1:7">
      <c r="A8" s="4" t="s">
        <v>571</v>
      </c>
      <c r="D8" s="6" t="n">
        <v>9600</v>
      </c>
      <c r="E8" s="6" t="n">
        <v>9600</v>
      </c>
    </row>
    <row r="9" spans="1:7">
      <c r="A9" s="4" t="s">
        <v>572</v>
      </c>
      <c r="D9" s="6" t="n">
        <v>9100</v>
      </c>
      <c r="E9" s="6" t="n">
        <v>9100</v>
      </c>
    </row>
    <row r="10" spans="1:7">
      <c r="A10" s="4" t="s">
        <v>573</v>
      </c>
      <c r="E10" s="7" t="n">
        <v>-4819</v>
      </c>
      <c r="F10" s="6" t="n">
        <v>0</v>
      </c>
      <c r="G10" s="7" t="n">
        <v>0</v>
      </c>
    </row>
    <row r="11" spans="1:7">
      <c r="A11" s="4" t="s">
        <v>574</v>
      </c>
    </row>
    <row r="12" spans="1:7">
      <c r="A12" s="3" t="s">
        <v>565</v>
      </c>
    </row>
    <row r="13" spans="1:7">
      <c r="A13" s="4" t="s">
        <v>566</v>
      </c>
      <c r="E13" s="4" t="s">
        <v>575</v>
      </c>
    </row>
    <row r="14" spans="1:7">
      <c r="A14" s="4" t="s">
        <v>576</v>
      </c>
    </row>
    <row r="15" spans="1:7">
      <c r="A15" s="3" t="s">
        <v>565</v>
      </c>
    </row>
    <row r="16" spans="1:7">
      <c r="A16" s="4" t="s">
        <v>577</v>
      </c>
      <c r="B16" s="7" t="n">
        <v>157000</v>
      </c>
    </row>
    <row r="17" spans="1:7">
      <c r="A17" s="4" t="s">
        <v>578</v>
      </c>
      <c r="B17" s="6" t="n">
        <v>125000</v>
      </c>
    </row>
    <row r="18" spans="1:7">
      <c r="A18" s="4" t="s">
        <v>569</v>
      </c>
      <c r="D18" s="6" t="n">
        <v>5800</v>
      </c>
      <c r="E18" s="7" t="n">
        <v>5800</v>
      </c>
    </row>
    <row r="19" spans="1:7">
      <c r="A19" s="4" t="s">
        <v>570</v>
      </c>
      <c r="D19" s="6" t="n">
        <v>5800</v>
      </c>
      <c r="E19" s="6" t="n">
        <v>5800</v>
      </c>
    </row>
    <row r="20" spans="1:7">
      <c r="A20" s="4" t="s">
        <v>571</v>
      </c>
      <c r="D20" s="6" t="n">
        <v>5800</v>
      </c>
      <c r="E20" s="6" t="n">
        <v>5800</v>
      </c>
    </row>
    <row r="21" spans="1:7">
      <c r="A21" s="4" t="s">
        <v>572</v>
      </c>
      <c r="D21" s="7" t="n">
        <v>5800</v>
      </c>
      <c r="E21" s="6" t="n">
        <v>5800</v>
      </c>
    </row>
    <row r="22" spans="1:7">
      <c r="A22" s="4" t="s">
        <v>579</v>
      </c>
      <c r="E22" s="6" t="n">
        <v>1500</v>
      </c>
    </row>
    <row r="23" spans="1:7">
      <c r="A23" s="4" t="s">
        <v>580</v>
      </c>
      <c r="E23" s="6" t="n">
        <v>100000</v>
      </c>
    </row>
    <row r="24" spans="1:7">
      <c r="A24" s="4" t="s">
        <v>581</v>
      </c>
      <c r="C24" s="7" t="n">
        <v>173633</v>
      </c>
      <c r="F24" s="6" t="n">
        <v>714303</v>
      </c>
    </row>
    <row r="25" spans="1:7">
      <c r="A25" s="4" t="s">
        <v>582</v>
      </c>
      <c r="C25" s="7" t="n">
        <v>8814</v>
      </c>
      <c r="F25" s="7" t="n">
        <v>63751</v>
      </c>
    </row>
    <row r="26" spans="1:7">
      <c r="A26" s="4" t="s">
        <v>583</v>
      </c>
      <c r="E26" s="7" t="n">
        <v>24700</v>
      </c>
    </row>
    <row r="27" spans="1:7">
      <c r="A27" s="4" t="s">
        <v>584</v>
      </c>
    </row>
    <row r="28" spans="1:7">
      <c r="A28" s="3" t="s">
        <v>565</v>
      </c>
    </row>
    <row r="29" spans="1:7">
      <c r="A29" s="4" t="s">
        <v>585</v>
      </c>
      <c r="B29" s="6" t="n">
        <v>15800</v>
      </c>
    </row>
    <row r="30" spans="1:7">
      <c r="A30" s="4" t="s">
        <v>566</v>
      </c>
      <c r="D30" s="4" t="s">
        <v>586</v>
      </c>
      <c r="E30" s="4" t="s">
        <v>586</v>
      </c>
    </row>
    <row r="31" spans="1:7">
      <c r="A31" s="4" t="s">
        <v>587</v>
      </c>
    </row>
    <row r="32" spans="1:7">
      <c r="A32" s="3" t="s">
        <v>565</v>
      </c>
    </row>
    <row r="33" spans="1:7">
      <c r="A33" s="4" t="s">
        <v>585</v>
      </c>
      <c r="B33" s="6" t="n">
        <v>32700</v>
      </c>
    </row>
    <row r="34" spans="1:7">
      <c r="A34" s="4" t="s">
        <v>566</v>
      </c>
      <c r="D34" s="4" t="s">
        <v>588</v>
      </c>
      <c r="E34" s="4" t="s">
        <v>588</v>
      </c>
    </row>
    <row r="35" spans="1:7">
      <c r="A35" s="4" t="s">
        <v>589</v>
      </c>
    </row>
    <row r="36" spans="1:7">
      <c r="A36" s="3" t="s">
        <v>565</v>
      </c>
    </row>
    <row r="37" spans="1:7">
      <c r="A37" s="4" t="s">
        <v>585</v>
      </c>
      <c r="B37" s="6" t="n">
        <v>1600</v>
      </c>
    </row>
    <row r="38" spans="1:7">
      <c r="A38" s="4" t="s">
        <v>566</v>
      </c>
      <c r="D38" s="4" t="s">
        <v>590</v>
      </c>
      <c r="E38" s="4" t="s">
        <v>590</v>
      </c>
    </row>
    <row r="39" spans="1:7">
      <c r="A39" s="4" t="s">
        <v>591</v>
      </c>
    </row>
    <row r="40" spans="1:7">
      <c r="A40" s="3" t="s">
        <v>565</v>
      </c>
    </row>
    <row r="41" spans="1:7">
      <c r="A41" s="4" t="s">
        <v>568</v>
      </c>
      <c r="B41" s="6" t="n">
        <v>1800</v>
      </c>
    </row>
    <row r="42" spans="1:7">
      <c r="A42" s="4" t="s">
        <v>592</v>
      </c>
    </row>
    <row r="43" spans="1:7">
      <c r="A43" s="3" t="s">
        <v>565</v>
      </c>
    </row>
    <row r="44" spans="1:7">
      <c r="A44" s="4" t="s">
        <v>568</v>
      </c>
      <c r="B44" s="7" t="n">
        <v>5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v>
      </c>
      <c r="B1" s="2" t="s">
        <v>2</v>
      </c>
      <c r="C1" s="2" t="s">
        <v>32</v>
      </c>
    </row>
    <row r="2" spans="1:3">
      <c r="A2" s="3" t="s">
        <v>136</v>
      </c>
    </row>
    <row r="3" spans="1:3">
      <c r="A3" s="4" t="s">
        <v>137</v>
      </c>
      <c r="B3" s="7" t="n">
        <v>695</v>
      </c>
      <c r="C3" s="7" t="n">
        <v>476</v>
      </c>
    </row>
    <row r="4" spans="1:3">
      <c r="A4" s="4" t="s">
        <v>138</v>
      </c>
      <c r="B4" s="7" t="n">
        <v>1</v>
      </c>
      <c r="C4" s="7" t="n">
        <v>1</v>
      </c>
    </row>
    <row r="5" spans="1:3">
      <c r="A5" s="4" t="s">
        <v>139</v>
      </c>
      <c r="B5" s="6" t="n">
        <v>50000000</v>
      </c>
      <c r="C5" s="6" t="n">
        <v>50000000</v>
      </c>
    </row>
    <row r="6" spans="1:3">
      <c r="A6" s="4" t="s">
        <v>140</v>
      </c>
      <c r="B6" s="6" t="n">
        <v>17957000</v>
      </c>
      <c r="C6" s="6" t="n">
        <v>1840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3</v>
      </c>
      <c r="B1" s="2" t="s">
        <v>2</v>
      </c>
      <c r="C1" s="2" t="s">
        <v>564</v>
      </c>
      <c r="D1" s="2" t="s">
        <v>32</v>
      </c>
    </row>
    <row r="2" spans="1:4">
      <c r="A2" s="3" t="s">
        <v>594</v>
      </c>
    </row>
    <row r="3" spans="1:4">
      <c r="A3" s="4" t="s">
        <v>106</v>
      </c>
      <c r="B3" s="7" t="n">
        <v>175453</v>
      </c>
      <c r="D3" s="7" t="n">
        <v>98227</v>
      </c>
    </row>
    <row r="4" spans="1:4">
      <c r="A4" s="4" t="s">
        <v>576</v>
      </c>
    </row>
    <row r="5" spans="1:4">
      <c r="A5" s="3" t="s">
        <v>594</v>
      </c>
    </row>
    <row r="6" spans="1:4">
      <c r="A6" s="4" t="s">
        <v>595</v>
      </c>
      <c r="C6" s="7" t="n">
        <v>142</v>
      </c>
    </row>
    <row r="7" spans="1:4">
      <c r="A7" s="4" t="s">
        <v>153</v>
      </c>
      <c r="C7" s="6" t="n">
        <v>17301</v>
      </c>
    </row>
    <row r="8" spans="1:4">
      <c r="A8" s="4" t="s">
        <v>102</v>
      </c>
      <c r="C8" s="6" t="n">
        <v>856</v>
      </c>
    </row>
    <row r="9" spans="1:4">
      <c r="A9" s="4" t="s">
        <v>596</v>
      </c>
      <c r="C9" s="6" t="n">
        <v>9916</v>
      </c>
    </row>
    <row r="10" spans="1:4">
      <c r="A10" s="4" t="s">
        <v>597</v>
      </c>
      <c r="C10" s="6" t="n">
        <v>1084</v>
      </c>
    </row>
    <row r="11" spans="1:4">
      <c r="A11" s="4" t="s">
        <v>598</v>
      </c>
      <c r="C11" s="6" t="n">
        <v>30667</v>
      </c>
    </row>
    <row r="12" spans="1:4">
      <c r="A12" s="4" t="s">
        <v>318</v>
      </c>
      <c r="C12" s="6" t="n">
        <v>50020</v>
      </c>
    </row>
    <row r="13" spans="1:4">
      <c r="A13" s="4" t="s">
        <v>106</v>
      </c>
      <c r="C13" s="6" t="n">
        <v>85803</v>
      </c>
    </row>
    <row r="14" spans="1:4">
      <c r="A14" s="4" t="s">
        <v>108</v>
      </c>
      <c r="C14" s="6" t="n">
        <v>106</v>
      </c>
    </row>
    <row r="15" spans="1:4">
      <c r="A15" s="4" t="s">
        <v>109</v>
      </c>
      <c r="C15" s="6" t="n">
        <v>195895</v>
      </c>
    </row>
    <row r="16" spans="1:4">
      <c r="A16" s="3" t="s">
        <v>599</v>
      </c>
    </row>
    <row r="17" spans="1:4">
      <c r="A17" s="4" t="s">
        <v>111</v>
      </c>
      <c r="C17" s="6" t="n">
        <v>4958</v>
      </c>
    </row>
    <row r="18" spans="1:4">
      <c r="A18" s="4" t="s">
        <v>600</v>
      </c>
      <c r="C18" s="6" t="n">
        <v>4385</v>
      </c>
    </row>
    <row r="19" spans="1:4">
      <c r="A19" s="4" t="s">
        <v>601</v>
      </c>
      <c r="C19" s="6" t="n">
        <v>23463</v>
      </c>
    </row>
    <row r="20" spans="1:4">
      <c r="A20" s="4" t="s">
        <v>124</v>
      </c>
      <c r="C20" s="6" t="n">
        <v>4540</v>
      </c>
    </row>
    <row r="21" spans="1:4">
      <c r="A21" s="4" t="s">
        <v>602</v>
      </c>
      <c r="C21" s="6" t="n">
        <v>37346</v>
      </c>
    </row>
    <row r="22" spans="1:4">
      <c r="A22" s="4" t="s">
        <v>603</v>
      </c>
      <c r="C22" s="7" t="n">
        <v>1585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4</v>
      </c>
      <c r="B1" s="2" t="s">
        <v>425</v>
      </c>
      <c r="C1" s="2" t="s">
        <v>1</v>
      </c>
    </row>
    <row r="2" spans="1:3">
      <c r="B2" s="2" t="s">
        <v>32</v>
      </c>
      <c r="C2" s="2" t="s">
        <v>32</v>
      </c>
    </row>
    <row r="3" spans="1:3">
      <c r="A3" s="3" t="s">
        <v>605</v>
      </c>
    </row>
    <row r="4" spans="1:3">
      <c r="A4" s="4" t="s">
        <v>35</v>
      </c>
      <c r="B4" s="7" t="n">
        <v>173633</v>
      </c>
      <c r="C4" s="7" t="n">
        <v>714303</v>
      </c>
    </row>
    <row r="5" spans="1:3">
      <c r="A5" s="4" t="s">
        <v>50</v>
      </c>
      <c r="B5" s="7" t="n">
        <v>8814</v>
      </c>
      <c r="C5" s="7" t="n">
        <v>637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32</v>
      </c>
    </row>
    <row r="2" spans="1:3">
      <c r="A2" s="3" t="s">
        <v>197</v>
      </c>
    </row>
    <row r="3" spans="1:3">
      <c r="A3" s="4" t="s">
        <v>607</v>
      </c>
      <c r="B3" s="7" t="n">
        <v>16726</v>
      </c>
      <c r="C3" s="7" t="n">
        <v>14045</v>
      </c>
    </row>
    <row r="4" spans="1:3">
      <c r="A4" s="4" t="s">
        <v>608</v>
      </c>
      <c r="B4" s="6" t="n">
        <v>141082</v>
      </c>
      <c r="C4" s="6" t="n">
        <v>132105</v>
      </c>
    </row>
    <row r="5" spans="1:3">
      <c r="A5" s="4" t="s">
        <v>609</v>
      </c>
      <c r="B5" s="6" t="n">
        <v>191459</v>
      </c>
      <c r="C5" s="6" t="n">
        <v>165979</v>
      </c>
    </row>
    <row r="6" spans="1:3">
      <c r="A6" s="4" t="s">
        <v>610</v>
      </c>
      <c r="B6" s="6" t="n">
        <v>42696</v>
      </c>
      <c r="C6" s="6" t="n">
        <v>36810</v>
      </c>
    </row>
    <row r="7" spans="1:3">
      <c r="A7" s="4" t="s">
        <v>611</v>
      </c>
      <c r="B7" s="6" t="n">
        <v>391963</v>
      </c>
      <c r="C7" s="6" t="n">
        <v>348939</v>
      </c>
    </row>
    <row r="8" spans="1:3">
      <c r="A8" s="4" t="s">
        <v>612</v>
      </c>
      <c r="B8" s="6" t="n">
        <v>-237150</v>
      </c>
      <c r="C8" s="6" t="n">
        <v>-225092</v>
      </c>
    </row>
    <row r="9" spans="1:3">
      <c r="A9" s="4" t="s">
        <v>613</v>
      </c>
      <c r="B9" s="6" t="n">
        <v>154813</v>
      </c>
      <c r="C9" s="6" t="n">
        <v>123847</v>
      </c>
    </row>
    <row r="10" spans="1:3">
      <c r="A10" s="4" t="s">
        <v>614</v>
      </c>
      <c r="B10" s="6" t="n">
        <v>23848</v>
      </c>
      <c r="C10" s="6" t="n">
        <v>26573</v>
      </c>
    </row>
    <row r="11" spans="1:3">
      <c r="A11" s="4" t="s">
        <v>615</v>
      </c>
      <c r="B11" s="7" t="n">
        <v>178661</v>
      </c>
      <c r="C11" s="7" t="n">
        <v>15042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197</v>
      </c>
    </row>
    <row r="4" spans="1:4">
      <c r="A4" s="4" t="s">
        <v>617</v>
      </c>
      <c r="B4" s="10" t="n">
        <v>23.2</v>
      </c>
      <c r="C4" s="10" t="n">
        <v>20.1</v>
      </c>
      <c r="D4" s="10" t="n">
        <v>20.4</v>
      </c>
    </row>
    <row r="5" spans="1:4">
      <c r="A5" s="4" t="s">
        <v>618</v>
      </c>
      <c r="B5" s="15" t="n">
        <v>5.8</v>
      </c>
      <c r="C5" s="15" t="n">
        <v>6.8</v>
      </c>
    </row>
    <row r="6" spans="1:4">
      <c r="A6" s="4" t="s">
        <v>619</v>
      </c>
      <c r="B6" s="15" t="n">
        <v>0.3</v>
      </c>
      <c r="C6" s="15" t="n">
        <v>0.4</v>
      </c>
      <c r="D6" s="10" t="n">
        <v>0.4</v>
      </c>
    </row>
    <row r="7" spans="1:4">
      <c r="A7" s="4" t="s">
        <v>620</v>
      </c>
      <c r="B7" s="10" t="n">
        <v>1.9</v>
      </c>
      <c r="C7" s="10" t="n">
        <v>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1</v>
      </c>
      <c r="B1" s="2" t="s">
        <v>2</v>
      </c>
      <c r="C1" s="2" t="s">
        <v>622</v>
      </c>
      <c r="D1" s="2" t="s">
        <v>32</v>
      </c>
    </row>
    <row r="2" spans="1:4">
      <c r="A2" s="3" t="s">
        <v>565</v>
      </c>
    </row>
    <row r="3" spans="1:4">
      <c r="A3" s="4" t="s">
        <v>623</v>
      </c>
      <c r="B3" s="7" t="n">
        <v>101158</v>
      </c>
      <c r="D3" s="7" t="n">
        <v>55127</v>
      </c>
    </row>
    <row r="4" spans="1:4">
      <c r="A4" s="4" t="s">
        <v>624</v>
      </c>
      <c r="B4" s="6" t="n">
        <v>30442</v>
      </c>
      <c r="D4" s="6" t="n">
        <v>21551</v>
      </c>
    </row>
    <row r="5" spans="1:4">
      <c r="A5" s="4" t="s">
        <v>625</v>
      </c>
      <c r="B5" s="6" t="n">
        <v>70716</v>
      </c>
      <c r="D5" s="6" t="n">
        <v>33576</v>
      </c>
    </row>
    <row r="6" spans="1:4">
      <c r="A6" s="4" t="s">
        <v>626</v>
      </c>
      <c r="B6" s="6" t="n">
        <v>4303</v>
      </c>
      <c r="D6" s="6" t="n">
        <v>4764</v>
      </c>
    </row>
    <row r="7" spans="1:4">
      <c r="A7" s="4" t="s">
        <v>627</v>
      </c>
      <c r="B7" s="6" t="n">
        <v>105461</v>
      </c>
      <c r="D7" s="6" t="n">
        <v>59891</v>
      </c>
    </row>
    <row r="8" spans="1:4">
      <c r="A8" s="4" t="s">
        <v>107</v>
      </c>
      <c r="B8" s="6" t="n">
        <v>75019</v>
      </c>
      <c r="D8" s="6" t="n">
        <v>38340</v>
      </c>
    </row>
    <row r="9" spans="1:4">
      <c r="A9" s="4" t="s">
        <v>628</v>
      </c>
    </row>
    <row r="10" spans="1:4">
      <c r="A10" s="3" t="s">
        <v>565</v>
      </c>
    </row>
    <row r="11" spans="1:4">
      <c r="A11" s="4" t="s">
        <v>623</v>
      </c>
      <c r="B11" s="6" t="n">
        <v>2543</v>
      </c>
      <c r="D11" s="6" t="n">
        <v>1046</v>
      </c>
    </row>
    <row r="12" spans="1:4">
      <c r="A12" s="4" t="s">
        <v>624</v>
      </c>
      <c r="B12" s="6" t="n">
        <v>718</v>
      </c>
      <c r="D12" s="6" t="n">
        <v>364</v>
      </c>
    </row>
    <row r="13" spans="1:4">
      <c r="A13" s="4" t="s">
        <v>625</v>
      </c>
      <c r="B13" s="6" t="n">
        <v>1825</v>
      </c>
      <c r="D13" s="6" t="n">
        <v>682</v>
      </c>
    </row>
    <row r="14" spans="1:4">
      <c r="A14" s="4" t="s">
        <v>629</v>
      </c>
    </row>
    <row r="15" spans="1:4">
      <c r="A15" s="3" t="s">
        <v>565</v>
      </c>
    </row>
    <row r="16" spans="1:4">
      <c r="A16" s="4" t="s">
        <v>623</v>
      </c>
      <c r="B16" s="6" t="n">
        <v>47724</v>
      </c>
      <c r="D16" s="6" t="n">
        <v>33942</v>
      </c>
    </row>
    <row r="17" spans="1:4">
      <c r="A17" s="4" t="s">
        <v>624</v>
      </c>
      <c r="B17" s="6" t="n">
        <v>19681</v>
      </c>
      <c r="D17" s="6" t="n">
        <v>15958</v>
      </c>
    </row>
    <row r="18" spans="1:4">
      <c r="A18" s="4" t="s">
        <v>625</v>
      </c>
      <c r="B18" s="6" t="n">
        <v>28043</v>
      </c>
      <c r="D18" s="6" t="n">
        <v>17984</v>
      </c>
    </row>
    <row r="19" spans="1:4">
      <c r="A19" s="4" t="s">
        <v>630</v>
      </c>
    </row>
    <row r="20" spans="1:4">
      <c r="A20" s="3" t="s">
        <v>565</v>
      </c>
    </row>
    <row r="21" spans="1:4">
      <c r="A21" s="4" t="s">
        <v>623</v>
      </c>
      <c r="B21" s="6" t="n">
        <v>943</v>
      </c>
      <c r="D21" s="6" t="n">
        <v>1016</v>
      </c>
    </row>
    <row r="22" spans="1:4">
      <c r="A22" s="4" t="s">
        <v>624</v>
      </c>
      <c r="B22" s="6" t="n">
        <v>943</v>
      </c>
      <c r="D22" s="6" t="n">
        <v>823</v>
      </c>
    </row>
    <row r="23" spans="1:4">
      <c r="A23" s="4" t="s">
        <v>625</v>
      </c>
      <c r="B23" s="6" t="n">
        <v>0</v>
      </c>
      <c r="D23" s="6" t="n">
        <v>193</v>
      </c>
    </row>
    <row r="24" spans="1:4">
      <c r="A24" s="4" t="s">
        <v>574</v>
      </c>
    </row>
    <row r="25" spans="1:4">
      <c r="A25" s="3" t="s">
        <v>565</v>
      </c>
    </row>
    <row r="26" spans="1:4">
      <c r="A26" s="4" t="s">
        <v>623</v>
      </c>
      <c r="B26" s="6" t="n">
        <v>49948</v>
      </c>
      <c r="D26" s="6" t="n">
        <v>19123</v>
      </c>
    </row>
    <row r="27" spans="1:4">
      <c r="A27" s="4" t="s">
        <v>624</v>
      </c>
      <c r="B27" s="6" t="n">
        <v>9100</v>
      </c>
      <c r="D27" s="6" t="n">
        <v>4406</v>
      </c>
    </row>
    <row r="28" spans="1:4">
      <c r="A28" s="4" t="s">
        <v>625</v>
      </c>
      <c r="B28" s="7" t="n">
        <v>40848</v>
      </c>
      <c r="D28" s="7" t="n">
        <v>14717</v>
      </c>
    </row>
    <row r="29" spans="1:4">
      <c r="A29" s="4" t="s">
        <v>631</v>
      </c>
    </row>
    <row r="30" spans="1:4">
      <c r="A30" s="3" t="s">
        <v>565</v>
      </c>
    </row>
    <row r="31" spans="1:4">
      <c r="A31" s="4" t="s">
        <v>623</v>
      </c>
      <c r="C31" s="7" t="n">
        <v>1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5"/>
    <col customWidth="1" max="2" min="2" width="26"/>
    <col customWidth="1" max="3" min="3" width="21"/>
    <col customWidth="1" max="4" min="4" width="21"/>
    <col customWidth="1" max="5" min="5" width="21"/>
  </cols>
  <sheetData>
    <row r="1" spans="1:5">
      <c r="A1" s="1" t="s">
        <v>632</v>
      </c>
      <c r="B1" s="2" t="s">
        <v>1</v>
      </c>
    </row>
    <row r="2" spans="1:5">
      <c r="B2" s="2" t="s">
        <v>633</v>
      </c>
      <c r="C2" s="2" t="s">
        <v>634</v>
      </c>
      <c r="D2" s="2" t="s">
        <v>635</v>
      </c>
      <c r="E2" s="2" t="s">
        <v>636</v>
      </c>
    </row>
    <row r="3" spans="1:5">
      <c r="A3" s="3" t="s">
        <v>565</v>
      </c>
    </row>
    <row r="4" spans="1:5">
      <c r="A4" s="4" t="s">
        <v>637</v>
      </c>
      <c r="B4" s="7" t="n">
        <v>101158000</v>
      </c>
      <c r="C4" s="7" t="n">
        <v>55127000</v>
      </c>
    </row>
    <row r="5" spans="1:5">
      <c r="A5" s="4" t="s">
        <v>566</v>
      </c>
      <c r="B5" s="4" t="s">
        <v>567</v>
      </c>
    </row>
    <row r="6" spans="1:5">
      <c r="A6" s="4" t="s">
        <v>568</v>
      </c>
      <c r="B6" s="7" t="n">
        <v>10900000</v>
      </c>
      <c r="C6" s="6" t="n">
        <v>6100000</v>
      </c>
      <c r="D6" s="7" t="n">
        <v>6000000</v>
      </c>
    </row>
    <row r="7" spans="1:5">
      <c r="A7" s="4" t="s">
        <v>569</v>
      </c>
      <c r="B7" s="6" t="n">
        <v>10600000</v>
      </c>
    </row>
    <row r="8" spans="1:5">
      <c r="A8" s="4" t="s">
        <v>570</v>
      </c>
      <c r="B8" s="6" t="n">
        <v>10200000</v>
      </c>
    </row>
    <row r="9" spans="1:5">
      <c r="A9" s="4" t="s">
        <v>571</v>
      </c>
      <c r="B9" s="6" t="n">
        <v>9600000</v>
      </c>
    </row>
    <row r="10" spans="1:5">
      <c r="A10" s="4" t="s">
        <v>572</v>
      </c>
      <c r="B10" s="6" t="n">
        <v>9100000</v>
      </c>
    </row>
    <row r="11" spans="1:5">
      <c r="A11" s="4" t="s">
        <v>638</v>
      </c>
      <c r="B11" s="7" t="n">
        <v>5600000</v>
      </c>
    </row>
    <row r="12" spans="1:5">
      <c r="A12" s="4" t="s">
        <v>639</v>
      </c>
      <c r="B12" s="6" t="n">
        <v>4</v>
      </c>
    </row>
    <row r="13" spans="1:5">
      <c r="A13" s="4" t="s">
        <v>640</v>
      </c>
      <c r="B13" s="7" t="n">
        <v>175453000</v>
      </c>
      <c r="C13" s="6" t="n">
        <v>98227000</v>
      </c>
    </row>
    <row r="14" spans="1:5">
      <c r="A14" s="4" t="s">
        <v>641</v>
      </c>
      <c r="B14" s="6" t="n">
        <v>0</v>
      </c>
    </row>
    <row r="15" spans="1:5">
      <c r="A15" s="4" t="s">
        <v>642</v>
      </c>
    </row>
    <row r="16" spans="1:5">
      <c r="A16" s="3" t="s">
        <v>565</v>
      </c>
    </row>
    <row r="17" spans="1:5">
      <c r="A17" s="4" t="s">
        <v>640</v>
      </c>
      <c r="B17" s="7" t="n">
        <v>51931000</v>
      </c>
      <c r="C17" s="6" t="n">
        <v>0</v>
      </c>
    </row>
    <row r="18" spans="1:5">
      <c r="A18" s="3" t="s">
        <v>643</v>
      </c>
    </row>
    <row r="19" spans="1:5">
      <c r="A19" s="4" t="s">
        <v>644</v>
      </c>
      <c r="B19" s="4" t="s">
        <v>645</v>
      </c>
    </row>
    <row r="20" spans="1:5">
      <c r="A20" s="4" t="s">
        <v>646</v>
      </c>
    </row>
    <row r="21" spans="1:5">
      <c r="A21" s="3" t="s">
        <v>565</v>
      </c>
    </row>
    <row r="22" spans="1:5">
      <c r="A22" s="4" t="s">
        <v>640</v>
      </c>
      <c r="B22" s="7" t="n">
        <v>56269000</v>
      </c>
      <c r="C22" s="7" t="n">
        <v>23565000</v>
      </c>
    </row>
    <row r="23" spans="1:5">
      <c r="A23" s="3" t="s">
        <v>643</v>
      </c>
    </row>
    <row r="24" spans="1:5">
      <c r="A24" s="4" t="s">
        <v>644</v>
      </c>
      <c r="B24" s="4" t="s">
        <v>647</v>
      </c>
    </row>
    <row r="25" spans="1:5">
      <c r="A25" s="4" t="s">
        <v>648</v>
      </c>
      <c r="B25" s="4" t="s">
        <v>649</v>
      </c>
    </row>
    <row r="26" spans="1:5">
      <c r="A26" s="4" t="s">
        <v>650</v>
      </c>
      <c r="B26" s="4" t="s">
        <v>651</v>
      </c>
    </row>
    <row r="27" spans="1:5">
      <c r="A27" s="4" t="s">
        <v>652</v>
      </c>
    </row>
    <row r="28" spans="1:5">
      <c r="A28" s="3" t="s">
        <v>565</v>
      </c>
    </row>
    <row r="29" spans="1:5">
      <c r="A29" s="4" t="s">
        <v>640</v>
      </c>
      <c r="B29" s="7" t="n">
        <v>65000000</v>
      </c>
    </row>
    <row r="30" spans="1:5">
      <c r="A30" s="3" t="s">
        <v>643</v>
      </c>
    </row>
    <row r="31" spans="1:5">
      <c r="A31" s="4" t="s">
        <v>644</v>
      </c>
      <c r="B31" s="4" t="s">
        <v>653</v>
      </c>
    </row>
    <row r="32" spans="1:5">
      <c r="A32" s="4" t="s">
        <v>648</v>
      </c>
      <c r="B32" s="4" t="s">
        <v>654</v>
      </c>
    </row>
    <row r="33" spans="1:5">
      <c r="A33" s="4" t="s">
        <v>650</v>
      </c>
      <c r="B33" s="4" t="s">
        <v>651</v>
      </c>
    </row>
    <row r="34" spans="1:5">
      <c r="A34" s="4" t="s">
        <v>655</v>
      </c>
    </row>
    <row r="35" spans="1:5">
      <c r="A35" s="3" t="s">
        <v>565</v>
      </c>
    </row>
    <row r="36" spans="1:5">
      <c r="A36" s="4" t="s">
        <v>640</v>
      </c>
      <c r="B36" s="7" t="n">
        <v>2200000</v>
      </c>
    </row>
    <row r="37" spans="1:5">
      <c r="A37" s="3" t="s">
        <v>643</v>
      </c>
    </row>
    <row r="38" spans="1:5">
      <c r="A38" s="4" t="s">
        <v>644</v>
      </c>
      <c r="B38" s="4" t="s">
        <v>656</v>
      </c>
    </row>
    <row r="39" spans="1:5">
      <c r="A39" s="4" t="s">
        <v>648</v>
      </c>
      <c r="B39" s="4" t="s">
        <v>657</v>
      </c>
    </row>
    <row r="40" spans="1:5">
      <c r="A40" s="4" t="s">
        <v>650</v>
      </c>
      <c r="B40" s="4" t="s">
        <v>651</v>
      </c>
    </row>
    <row r="41" spans="1:5">
      <c r="A41" s="4" t="s">
        <v>631</v>
      </c>
    </row>
    <row r="42" spans="1:5">
      <c r="A42" s="3" t="s">
        <v>565</v>
      </c>
    </row>
    <row r="43" spans="1:5">
      <c r="A43" s="4" t="s">
        <v>637</v>
      </c>
      <c r="E43" s="7" t="n">
        <v>1000000</v>
      </c>
    </row>
    <row r="44" spans="1:5">
      <c r="A44" s="4" t="s">
        <v>566</v>
      </c>
      <c r="B44" s="4" t="s">
        <v>4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r="A1" s="1" t="s">
        <v>658</v>
      </c>
      <c r="B1" s="2" t="s">
        <v>1</v>
      </c>
    </row>
    <row r="2" spans="1:2">
      <c r="B2" s="2" t="s">
        <v>2</v>
      </c>
    </row>
    <row r="3" spans="1:2">
      <c r="A3" s="3" t="s">
        <v>659</v>
      </c>
    </row>
    <row r="4" spans="1:2">
      <c r="A4" s="4" t="s">
        <v>566</v>
      </c>
      <c r="B4" s="4" t="s">
        <v>567</v>
      </c>
    </row>
    <row r="5" spans="1:2">
      <c r="A5" s="4" t="s">
        <v>628</v>
      </c>
    </row>
    <row r="6" spans="1:2">
      <c r="A6" s="3" t="s">
        <v>659</v>
      </c>
    </row>
    <row r="7" spans="1:2">
      <c r="A7" s="4" t="s">
        <v>566</v>
      </c>
      <c r="B7" s="4" t="s">
        <v>660</v>
      </c>
    </row>
    <row r="8" spans="1:2">
      <c r="A8" s="4" t="s">
        <v>629</v>
      </c>
    </row>
    <row r="9" spans="1:2">
      <c r="A9" s="3" t="s">
        <v>659</v>
      </c>
    </row>
    <row r="10" spans="1:2">
      <c r="A10" s="4" t="s">
        <v>566</v>
      </c>
      <c r="B10" s="4" t="s">
        <v>661</v>
      </c>
    </row>
    <row r="11" spans="1:2">
      <c r="A11" s="4" t="s">
        <v>574</v>
      </c>
    </row>
    <row r="12" spans="1:2">
      <c r="A12" s="3" t="s">
        <v>659</v>
      </c>
    </row>
    <row r="13" spans="1:2">
      <c r="A13" s="4" t="s">
        <v>566</v>
      </c>
      <c r="B13" s="4" t="s">
        <v>5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662</v>
      </c>
      <c r="B1" s="2" t="s">
        <v>1</v>
      </c>
    </row>
    <row r="2" spans="1:2">
      <c r="B2" s="2" t="s">
        <v>473</v>
      </c>
    </row>
    <row r="3" spans="1:2">
      <c r="A3" s="3" t="s">
        <v>663</v>
      </c>
    </row>
    <row r="4" spans="1:2">
      <c r="A4" s="4" t="s">
        <v>664</v>
      </c>
      <c r="B4" s="7" t="n">
        <v>98227</v>
      </c>
    </row>
    <row r="5" spans="1:2">
      <c r="A5" s="4" t="s">
        <v>665</v>
      </c>
      <c r="B5" s="6" t="n">
        <v>85803</v>
      </c>
    </row>
    <row r="6" spans="1:2">
      <c r="A6" s="4" t="s">
        <v>666</v>
      </c>
      <c r="B6" s="6" t="n">
        <v>-8577</v>
      </c>
    </row>
    <row r="7" spans="1:2">
      <c r="A7" s="4" t="s">
        <v>667</v>
      </c>
      <c r="B7" s="6" t="n">
        <v>175453</v>
      </c>
    </row>
    <row r="8" spans="1:2">
      <c r="A8" s="4" t="s">
        <v>646</v>
      </c>
    </row>
    <row r="9" spans="1:2">
      <c r="A9" s="3" t="s">
        <v>663</v>
      </c>
    </row>
    <row r="10" spans="1:2">
      <c r="A10" s="4" t="s">
        <v>664</v>
      </c>
      <c r="B10" s="6" t="n">
        <v>23565</v>
      </c>
    </row>
    <row r="11" spans="1:2">
      <c r="A11" s="4" t="s">
        <v>665</v>
      </c>
      <c r="B11" s="6" t="n">
        <v>33872</v>
      </c>
    </row>
    <row r="12" spans="1:2">
      <c r="A12" s="4" t="s">
        <v>666</v>
      </c>
      <c r="B12" s="6" t="n">
        <v>-1168</v>
      </c>
    </row>
    <row r="13" spans="1:2">
      <c r="A13" s="4" t="s">
        <v>667</v>
      </c>
      <c r="B13" s="6" t="n">
        <v>56269</v>
      </c>
    </row>
    <row r="14" spans="1:2">
      <c r="A14" s="4" t="s">
        <v>642</v>
      </c>
    </row>
    <row r="15" spans="1:2">
      <c r="A15" s="3" t="s">
        <v>663</v>
      </c>
    </row>
    <row r="16" spans="1:2">
      <c r="A16" s="4" t="s">
        <v>664</v>
      </c>
      <c r="B16" s="6" t="n">
        <v>0</v>
      </c>
    </row>
    <row r="17" spans="1:2">
      <c r="A17" s="4" t="s">
        <v>665</v>
      </c>
      <c r="B17" s="6" t="n">
        <v>51931</v>
      </c>
    </row>
    <row r="18" spans="1:2">
      <c r="A18" s="4" t="s">
        <v>666</v>
      </c>
      <c r="B18" s="6" t="n">
        <v>0</v>
      </c>
    </row>
    <row r="19" spans="1:2">
      <c r="A19" s="4" t="s">
        <v>667</v>
      </c>
      <c r="B19" s="6" t="n">
        <v>51931</v>
      </c>
    </row>
    <row r="20" spans="1:2">
      <c r="A20" s="4" t="s">
        <v>668</v>
      </c>
    </row>
    <row r="21" spans="1:2">
      <c r="A21" s="3" t="s">
        <v>663</v>
      </c>
    </row>
    <row r="22" spans="1:2">
      <c r="A22" s="4" t="s">
        <v>664</v>
      </c>
      <c r="B22" s="6" t="n">
        <v>72438</v>
      </c>
    </row>
    <row r="23" spans="1:2">
      <c r="A23" s="4" t="s">
        <v>665</v>
      </c>
      <c r="B23" s="6" t="n">
        <v>0</v>
      </c>
    </row>
    <row r="24" spans="1:2">
      <c r="A24" s="4" t="s">
        <v>666</v>
      </c>
      <c r="B24" s="6" t="n">
        <v>-7409</v>
      </c>
    </row>
    <row r="25" spans="1:2">
      <c r="A25" s="4" t="s">
        <v>667</v>
      </c>
      <c r="B25" s="6" t="n">
        <v>65029</v>
      </c>
    </row>
    <row r="26" spans="1:2">
      <c r="A26" s="4" t="s">
        <v>669</v>
      </c>
    </row>
    <row r="27" spans="1:2">
      <c r="A27" s="3" t="s">
        <v>663</v>
      </c>
    </row>
    <row r="28" spans="1:2">
      <c r="A28" s="4" t="s">
        <v>664</v>
      </c>
      <c r="B28" s="6" t="n">
        <v>2224</v>
      </c>
    </row>
    <row r="29" spans="1:2">
      <c r="A29" s="4" t="s">
        <v>665</v>
      </c>
      <c r="B29" s="6" t="n">
        <v>0</v>
      </c>
    </row>
    <row r="30" spans="1:2">
      <c r="A30" s="4" t="s">
        <v>666</v>
      </c>
      <c r="B30" s="6" t="n">
        <v>0</v>
      </c>
    </row>
    <row r="31" spans="1:2">
      <c r="A31" s="4" t="s">
        <v>667</v>
      </c>
      <c r="B31" s="7" t="n">
        <v>22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670</v>
      </c>
      <c r="B1" s="2" t="s">
        <v>1</v>
      </c>
    </row>
    <row r="2" spans="1:4">
      <c r="B2" s="2" t="s">
        <v>671</v>
      </c>
      <c r="C2" s="2" t="s">
        <v>634</v>
      </c>
      <c r="D2" s="2" t="s">
        <v>635</v>
      </c>
    </row>
    <row r="3" spans="1:4">
      <c r="A3" s="3" t="s">
        <v>406</v>
      </c>
    </row>
    <row r="4" spans="1:4">
      <c r="A4" s="4" t="s">
        <v>672</v>
      </c>
      <c r="B4" s="6" t="n">
        <v>2</v>
      </c>
    </row>
    <row r="5" spans="1:4">
      <c r="A5" s="4" t="s">
        <v>43</v>
      </c>
      <c r="B5" s="7" t="n">
        <v>2890</v>
      </c>
      <c r="C5" s="7" t="n">
        <v>4123</v>
      </c>
      <c r="D5" s="7" t="n">
        <v>4326</v>
      </c>
    </row>
    <row r="6" spans="1:4">
      <c r="A6" s="4" t="s">
        <v>673</v>
      </c>
      <c r="B6" s="7" t="n">
        <v>1800</v>
      </c>
      <c r="C6" s="7" t="n">
        <v>1800</v>
      </c>
    </row>
    <row r="7" spans="1:4">
      <c r="A7" s="4" t="s">
        <v>408</v>
      </c>
    </row>
    <row r="8" spans="1:4">
      <c r="A8" s="3" t="s">
        <v>406</v>
      </c>
    </row>
    <row r="9" spans="1:4">
      <c r="A9" s="4" t="s">
        <v>674</v>
      </c>
      <c r="B9" s="4" t="s">
        <v>410</v>
      </c>
    </row>
    <row r="10" spans="1:4">
      <c r="A10" s="4" t="s">
        <v>412</v>
      </c>
    </row>
    <row r="11" spans="1:4">
      <c r="A11" s="3" t="s">
        <v>406</v>
      </c>
    </row>
    <row r="12" spans="1:4">
      <c r="A12" s="4" t="s">
        <v>674</v>
      </c>
      <c r="B12" s="4" t="s">
        <v>4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675</v>
      </c>
      <c r="B1" s="2" t="s">
        <v>1</v>
      </c>
    </row>
    <row r="2" spans="1:2">
      <c r="B2" s="2" t="s">
        <v>2</v>
      </c>
    </row>
    <row r="3" spans="1:2">
      <c r="A3" s="3" t="s">
        <v>406</v>
      </c>
    </row>
    <row r="4" spans="1:2">
      <c r="A4" s="4" t="s">
        <v>676</v>
      </c>
      <c r="B4" s="4" t="s">
        <v>12</v>
      </c>
    </row>
    <row r="5" spans="1:2">
      <c r="A5" s="4" t="s">
        <v>677</v>
      </c>
    </row>
    <row r="6" spans="1:2">
      <c r="A6" s="3" t="s">
        <v>406</v>
      </c>
    </row>
    <row r="7" spans="1:2">
      <c r="A7" s="4" t="s">
        <v>676</v>
      </c>
      <c r="B7" s="4" t="s">
        <v>678</v>
      </c>
    </row>
    <row r="8" spans="1:2">
      <c r="A8" s="4" t="s">
        <v>679</v>
      </c>
    </row>
    <row r="9" spans="1:2">
      <c r="A9" s="3" t="s">
        <v>406</v>
      </c>
    </row>
    <row r="10" spans="1:2">
      <c r="A10" s="4" t="s">
        <v>676</v>
      </c>
      <c r="B10" s="4" t="s">
        <v>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33</v>
      </c>
    </row>
    <row r="3" spans="1:4">
      <c r="A3" s="3" t="s">
        <v>142</v>
      </c>
    </row>
    <row r="4" spans="1:4">
      <c r="A4" s="4" t="s">
        <v>50</v>
      </c>
      <c r="B4" s="7" t="n">
        <v>46320</v>
      </c>
      <c r="C4" s="7" t="n">
        <v>53412</v>
      </c>
      <c r="D4" s="7" t="n">
        <v>38305</v>
      </c>
    </row>
    <row r="5" spans="1:4">
      <c r="A5" s="4" t="s">
        <v>143</v>
      </c>
      <c r="B5" s="6" t="n">
        <v>0</v>
      </c>
      <c r="C5" s="6" t="n">
        <v>0</v>
      </c>
      <c r="D5" s="6" t="n">
        <v>-102</v>
      </c>
    </row>
    <row r="6" spans="1:4">
      <c r="A6" s="3" t="s">
        <v>144</v>
      </c>
    </row>
    <row r="7" spans="1:4">
      <c r="A7" s="4" t="s">
        <v>145</v>
      </c>
      <c r="B7" s="6" t="n">
        <v>34054</v>
      </c>
      <c r="C7" s="6" t="n">
        <v>26268</v>
      </c>
      <c r="D7" s="6" t="n">
        <v>26351</v>
      </c>
    </row>
    <row r="8" spans="1:4">
      <c r="A8" s="4" t="s">
        <v>88</v>
      </c>
      <c r="B8" s="6" t="n">
        <v>9643</v>
      </c>
      <c r="C8" s="6" t="n">
        <v>7533</v>
      </c>
      <c r="D8" s="6" t="n">
        <v>5393</v>
      </c>
    </row>
    <row r="9" spans="1:4">
      <c r="A9" s="4" t="s">
        <v>100</v>
      </c>
      <c r="B9" s="6" t="n">
        <v>3668</v>
      </c>
      <c r="C9" s="6" t="n">
        <v>8435</v>
      </c>
      <c r="D9" s="6" t="n">
        <v>5927</v>
      </c>
    </row>
    <row r="10" spans="1:4">
      <c r="A10" s="4" t="s">
        <v>146</v>
      </c>
      <c r="B10" s="6" t="n">
        <v>-2890</v>
      </c>
      <c r="C10" s="6" t="n">
        <v>-4123</v>
      </c>
      <c r="D10" s="6" t="n">
        <v>-4326</v>
      </c>
    </row>
    <row r="11" spans="1:4">
      <c r="A11" s="4" t="s">
        <v>147</v>
      </c>
      <c r="B11" s="6" t="n">
        <v>3463</v>
      </c>
      <c r="C11" s="6" t="n">
        <v>3849</v>
      </c>
      <c r="D11" s="6" t="n">
        <v>5162</v>
      </c>
    </row>
    <row r="12" spans="1:4">
      <c r="A12" s="4" t="s">
        <v>148</v>
      </c>
      <c r="B12" s="6" t="n">
        <v>-1512</v>
      </c>
      <c r="C12" s="6" t="n">
        <v>1976</v>
      </c>
      <c r="D12" s="6" t="n">
        <v>5118</v>
      </c>
    </row>
    <row r="13" spans="1:4">
      <c r="A13" s="4" t="s">
        <v>149</v>
      </c>
      <c r="B13" s="6" t="n">
        <v>295</v>
      </c>
      <c r="C13" s="6" t="n">
        <v>-69</v>
      </c>
      <c r="D13" s="6" t="n">
        <v>-7</v>
      </c>
    </row>
    <row r="14" spans="1:4">
      <c r="A14" s="4" t="s">
        <v>150</v>
      </c>
      <c r="B14" s="6" t="n">
        <v>150</v>
      </c>
      <c r="D14" s="6" t="n">
        <v>4620</v>
      </c>
    </row>
    <row r="15" spans="1:4">
      <c r="A15" s="4" t="s">
        <v>151</v>
      </c>
      <c r="B15" s="6" t="n">
        <v>4819</v>
      </c>
      <c r="C15" s="6" t="n">
        <v>0</v>
      </c>
      <c r="D15" s="6" t="n">
        <v>0</v>
      </c>
    </row>
    <row r="16" spans="1:4">
      <c r="A16" s="3" t="s">
        <v>152</v>
      </c>
    </row>
    <row r="17" spans="1:4">
      <c r="A17" s="4" t="s">
        <v>153</v>
      </c>
      <c r="B17" s="6" t="n">
        <v>10056</v>
      </c>
      <c r="C17" s="6" t="n">
        <v>-10188</v>
      </c>
      <c r="D17" s="6" t="n">
        <v>-2727</v>
      </c>
    </row>
    <row r="18" spans="1:4">
      <c r="A18" s="4" t="s">
        <v>98</v>
      </c>
      <c r="B18" s="6" t="n">
        <v>-10608</v>
      </c>
      <c r="C18" s="6" t="n">
        <v>-6054</v>
      </c>
      <c r="D18" s="6" t="n">
        <v>6351</v>
      </c>
    </row>
    <row r="19" spans="1:4">
      <c r="A19" s="4" t="s">
        <v>154</v>
      </c>
      <c r="B19" s="6" t="n">
        <v>-7737</v>
      </c>
      <c r="C19" s="6" t="n">
        <v>-14645</v>
      </c>
      <c r="D19" s="6" t="n">
        <v>-13751</v>
      </c>
    </row>
    <row r="20" spans="1:4">
      <c r="A20" s="4" t="s">
        <v>102</v>
      </c>
      <c r="B20" s="6" t="n">
        <v>-1278</v>
      </c>
      <c r="C20" s="6" t="n">
        <v>1063</v>
      </c>
      <c r="D20" s="6" t="n">
        <v>639</v>
      </c>
    </row>
    <row r="21" spans="1:4">
      <c r="A21" s="4" t="s">
        <v>155</v>
      </c>
      <c r="B21" s="6" t="n">
        <v>-17632</v>
      </c>
      <c r="C21" s="6" t="n">
        <v>16638</v>
      </c>
      <c r="D21" s="6" t="n">
        <v>9020</v>
      </c>
    </row>
    <row r="22" spans="1:4">
      <c r="A22" s="4" t="s">
        <v>156</v>
      </c>
      <c r="B22" s="6" t="n">
        <v>3111</v>
      </c>
      <c r="C22" s="6" t="n">
        <v>1112</v>
      </c>
      <c r="D22" s="6" t="n">
        <v>-8806</v>
      </c>
    </row>
    <row r="23" spans="1:4">
      <c r="A23" s="4" t="s">
        <v>157</v>
      </c>
      <c r="B23" s="6" t="n">
        <v>73922</v>
      </c>
      <c r="C23" s="6" t="n">
        <v>85207</v>
      </c>
      <c r="D23" s="6" t="n">
        <v>77167</v>
      </c>
    </row>
    <row r="24" spans="1:4">
      <c r="A24" s="4" t="s">
        <v>158</v>
      </c>
      <c r="C24" s="6" t="n">
        <v>0</v>
      </c>
      <c r="D24" s="6" t="n">
        <v>848</v>
      </c>
    </row>
    <row r="25" spans="1:4">
      <c r="A25" s="4" t="s">
        <v>159</v>
      </c>
      <c r="B25" s="6" t="n">
        <v>73922</v>
      </c>
      <c r="C25" s="6" t="n">
        <v>85207</v>
      </c>
      <c r="D25" s="6" t="n">
        <v>78015</v>
      </c>
    </row>
    <row r="26" spans="1:4">
      <c r="A26" s="3" t="s">
        <v>160</v>
      </c>
    </row>
    <row r="27" spans="1:4">
      <c r="A27" s="4" t="s">
        <v>161</v>
      </c>
      <c r="B27" s="6" t="n">
        <v>-24837</v>
      </c>
      <c r="C27" s="6" t="n">
        <v>-28755</v>
      </c>
      <c r="D27" s="6" t="n">
        <v>-16859</v>
      </c>
    </row>
    <row r="28" spans="1:4">
      <c r="A28" s="4" t="s">
        <v>162</v>
      </c>
      <c r="B28" s="6" t="n">
        <v>2682</v>
      </c>
      <c r="C28" s="6" t="n">
        <v>0</v>
      </c>
      <c r="D28" s="6" t="n">
        <v>0</v>
      </c>
    </row>
    <row r="29" spans="1:4">
      <c r="A29" s="4" t="s">
        <v>163</v>
      </c>
      <c r="B29" s="6" t="n">
        <v>0</v>
      </c>
      <c r="C29" s="6" t="n">
        <v>69</v>
      </c>
      <c r="D29" s="6" t="n">
        <v>7</v>
      </c>
    </row>
    <row r="30" spans="1:4">
      <c r="A30" s="4" t="s">
        <v>164</v>
      </c>
      <c r="B30" s="6" t="n">
        <v>-1000</v>
      </c>
      <c r="C30" s="6" t="n">
        <v>166</v>
      </c>
      <c r="D30" s="6" t="n">
        <v>-127</v>
      </c>
    </row>
    <row r="31" spans="1:4">
      <c r="A31" s="4" t="s">
        <v>165</v>
      </c>
      <c r="B31" s="6" t="n">
        <v>1300</v>
      </c>
      <c r="C31" s="6" t="n">
        <v>0</v>
      </c>
      <c r="D31" s="6" t="n">
        <v>0</v>
      </c>
    </row>
    <row r="32" spans="1:4">
      <c r="A32" s="4" t="s">
        <v>166</v>
      </c>
      <c r="B32" s="6" t="n">
        <v>-158407</v>
      </c>
      <c r="C32" s="6" t="n">
        <v>0</v>
      </c>
      <c r="D32" s="6" t="n">
        <v>0</v>
      </c>
    </row>
    <row r="33" spans="1:4">
      <c r="A33" s="4" t="s">
        <v>167</v>
      </c>
      <c r="B33" s="6" t="n">
        <v>-180297</v>
      </c>
      <c r="C33" s="6" t="n">
        <v>-28520</v>
      </c>
      <c r="D33" s="6" t="n">
        <v>-16979</v>
      </c>
    </row>
    <row r="34" spans="1:4">
      <c r="A34" s="3" t="s">
        <v>168</v>
      </c>
    </row>
    <row r="35" spans="1:4">
      <c r="A35" s="4" t="s">
        <v>169</v>
      </c>
      <c r="B35" s="6" t="n">
        <v>125000</v>
      </c>
      <c r="C35" s="6" t="n">
        <v>0</v>
      </c>
      <c r="D35" s="6" t="n">
        <v>0</v>
      </c>
    </row>
    <row r="36" spans="1:4">
      <c r="A36" s="4" t="s">
        <v>170</v>
      </c>
      <c r="B36" s="6" t="n">
        <v>-6641</v>
      </c>
      <c r="C36" s="6" t="n">
        <v>-17797</v>
      </c>
      <c r="D36" s="6" t="n">
        <v>-21206</v>
      </c>
    </row>
    <row r="37" spans="1:4">
      <c r="A37" s="4" t="s">
        <v>171</v>
      </c>
      <c r="B37" s="6" t="n">
        <v>-293</v>
      </c>
      <c r="C37" s="6" t="n">
        <v>0</v>
      </c>
      <c r="D37" s="6" t="n">
        <v>0</v>
      </c>
    </row>
    <row r="38" spans="1:4">
      <c r="A38" s="4" t="s">
        <v>172</v>
      </c>
      <c r="B38" s="6" t="n">
        <v>-39993</v>
      </c>
      <c r="C38" s="6" t="n">
        <v>0</v>
      </c>
      <c r="D38" s="6" t="n">
        <v>0</v>
      </c>
    </row>
    <row r="39" spans="1:4">
      <c r="A39" s="4" t="s">
        <v>173</v>
      </c>
      <c r="B39" s="6" t="n">
        <v>6967</v>
      </c>
      <c r="C39" s="6" t="n">
        <v>20513</v>
      </c>
      <c r="D39" s="6" t="n">
        <v>32426</v>
      </c>
    </row>
    <row r="40" spans="1:4">
      <c r="A40" s="4" t="s">
        <v>174</v>
      </c>
      <c r="B40" s="6" t="n">
        <v>-2740</v>
      </c>
      <c r="C40" s="6" t="n">
        <v>-1542</v>
      </c>
      <c r="D40" s="6" t="n">
        <v>-1297</v>
      </c>
    </row>
    <row r="41" spans="1:4">
      <c r="A41" s="4" t="s">
        <v>175</v>
      </c>
      <c r="B41" s="6" t="n">
        <v>727</v>
      </c>
      <c r="C41" s="6" t="n">
        <v>693</v>
      </c>
      <c r="D41" s="6" t="n">
        <v>734</v>
      </c>
    </row>
    <row r="42" spans="1:4">
      <c r="A42" s="4" t="s">
        <v>176</v>
      </c>
      <c r="B42" s="6" t="n">
        <v>83027</v>
      </c>
      <c r="C42" s="6" t="n">
        <v>1867</v>
      </c>
      <c r="D42" s="6" t="n">
        <v>10657</v>
      </c>
    </row>
    <row r="43" spans="1:4">
      <c r="A43" s="4" t="s">
        <v>177</v>
      </c>
      <c r="B43" s="6" t="n">
        <v>-9441</v>
      </c>
      <c r="C43" s="6" t="n">
        <v>-13063</v>
      </c>
      <c r="D43" s="6" t="n">
        <v>5328</v>
      </c>
    </row>
    <row r="44" spans="1:4">
      <c r="A44" s="4" t="s">
        <v>178</v>
      </c>
      <c r="B44" s="6" t="n">
        <v>-32789</v>
      </c>
      <c r="C44" s="6" t="n">
        <v>45491</v>
      </c>
      <c r="D44" s="6" t="n">
        <v>77021</v>
      </c>
    </row>
    <row r="45" spans="1:4">
      <c r="A45" s="4" t="s">
        <v>179</v>
      </c>
      <c r="B45" s="6" t="n">
        <v>237375</v>
      </c>
      <c r="C45" s="6" t="n">
        <v>191884</v>
      </c>
      <c r="D45" s="6" t="n">
        <v>114863</v>
      </c>
    </row>
    <row r="46" spans="1:4">
      <c r="A46" s="4" t="s">
        <v>180</v>
      </c>
      <c r="B46" s="7" t="n">
        <v>204586</v>
      </c>
      <c r="C46" s="7" t="n">
        <v>237375</v>
      </c>
      <c r="D46" s="7" t="n">
        <v>1918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32</v>
      </c>
    </row>
    <row r="2" spans="1:3">
      <c r="A2" s="3" t="s">
        <v>203</v>
      </c>
    </row>
    <row r="3" spans="1:3">
      <c r="A3" s="4" t="s">
        <v>95</v>
      </c>
      <c r="B3" s="7" t="n">
        <v>28239</v>
      </c>
      <c r="C3" s="7" t="n">
        <v>31155</v>
      </c>
    </row>
    <row r="4" spans="1:3">
      <c r="A4" s="4" t="s">
        <v>681</v>
      </c>
      <c r="B4" s="6" t="n">
        <v>7207</v>
      </c>
      <c r="C4" s="6" t="n">
        <v>9427</v>
      </c>
    </row>
    <row r="5" spans="1:3">
      <c r="A5" s="4" t="s">
        <v>110</v>
      </c>
      <c r="B5" s="6" t="n">
        <v>4608</v>
      </c>
      <c r="C5" s="6" t="n">
        <v>6473</v>
      </c>
    </row>
    <row r="6" spans="1:3">
      <c r="A6" s="4" t="s">
        <v>682</v>
      </c>
      <c r="B6" s="7" t="n">
        <v>30838</v>
      </c>
      <c r="C6" s="7" t="n">
        <v>3410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203</v>
      </c>
    </row>
    <row r="4" spans="1:4">
      <c r="A4" s="4" t="s">
        <v>35</v>
      </c>
      <c r="B4" s="7" t="n">
        <v>43438</v>
      </c>
      <c r="C4" s="7" t="n">
        <v>48259</v>
      </c>
      <c r="D4" s="7" t="n">
        <v>52982</v>
      </c>
    </row>
    <row r="5" spans="1:4">
      <c r="A5" s="4" t="s">
        <v>684</v>
      </c>
      <c r="B5" s="6" t="n">
        <v>11993</v>
      </c>
      <c r="C5" s="6" t="n">
        <v>14277</v>
      </c>
      <c r="D5" s="6" t="n">
        <v>15214</v>
      </c>
    </row>
    <row r="6" spans="1:4">
      <c r="A6" s="4" t="s">
        <v>50</v>
      </c>
      <c r="B6" s="7" t="n">
        <v>5753</v>
      </c>
      <c r="C6" s="7" t="n">
        <v>8246</v>
      </c>
      <c r="D6" s="7" t="n">
        <v>86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85</v>
      </c>
      <c r="B1" s="2" t="s">
        <v>1</v>
      </c>
    </row>
    <row r="2" spans="1:6">
      <c r="B2" s="2" t="s">
        <v>32</v>
      </c>
      <c r="C2" s="2" t="s">
        <v>33</v>
      </c>
      <c r="D2" s="2" t="s">
        <v>2</v>
      </c>
      <c r="E2" s="2" t="s">
        <v>686</v>
      </c>
      <c r="F2" s="2" t="s">
        <v>687</v>
      </c>
    </row>
    <row r="3" spans="1:6">
      <c r="A3" s="3" t="s">
        <v>688</v>
      </c>
    </row>
    <row r="4" spans="1:6">
      <c r="A4" s="4" t="s">
        <v>689</v>
      </c>
      <c r="B4" s="10" t="n">
        <v>0.3</v>
      </c>
      <c r="C4" s="10" t="n">
        <v>0.5</v>
      </c>
      <c r="D4" s="10" t="n">
        <v>0.3</v>
      </c>
      <c r="E4" s="10" t="n">
        <v>0.1</v>
      </c>
      <c r="F4" s="7" t="n">
        <v>5</v>
      </c>
    </row>
    <row r="5" spans="1:6">
      <c r="A5" s="4" t="s">
        <v>690</v>
      </c>
      <c r="B5" s="10" t="n">
        <v>0.2</v>
      </c>
      <c r="C5" s="10" t="n">
        <v>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691</v>
      </c>
      <c r="B1" s="2" t="s">
        <v>425</v>
      </c>
      <c r="D1" s="2" t="s">
        <v>1</v>
      </c>
    </row>
    <row r="2" spans="1:6">
      <c r="B2" s="2" t="s">
        <v>634</v>
      </c>
      <c r="C2" s="2" t="s">
        <v>692</v>
      </c>
      <c r="D2" s="2" t="s">
        <v>693</v>
      </c>
      <c r="E2" s="2" t="s">
        <v>634</v>
      </c>
      <c r="F2" s="2" t="s">
        <v>635</v>
      </c>
    </row>
    <row r="3" spans="1:6">
      <c r="A3" s="3" t="s">
        <v>694</v>
      </c>
    </row>
    <row r="4" spans="1:6">
      <c r="A4" s="4" t="s">
        <v>695</v>
      </c>
      <c r="D4" s="6" t="n">
        <v>3</v>
      </c>
    </row>
    <row r="5" spans="1:6">
      <c r="A5" s="4" t="s">
        <v>696</v>
      </c>
      <c r="B5" s="7" t="n">
        <v>155200</v>
      </c>
      <c r="D5" s="7" t="n">
        <v>151900</v>
      </c>
      <c r="E5" s="7" t="n">
        <v>155200</v>
      </c>
    </row>
    <row r="6" spans="1:6">
      <c r="A6" s="4" t="s">
        <v>697</v>
      </c>
      <c r="B6" s="6" t="n">
        <v>155200</v>
      </c>
      <c r="D6" s="6" t="n">
        <v>151900</v>
      </c>
      <c r="E6" s="6" t="n">
        <v>155200</v>
      </c>
    </row>
    <row r="7" spans="1:6">
      <c r="A7" s="4" t="s">
        <v>698</v>
      </c>
      <c r="B7" s="6" t="n">
        <v>137600</v>
      </c>
      <c r="D7" s="6" t="n">
        <v>139300</v>
      </c>
      <c r="E7" s="6" t="n">
        <v>137600</v>
      </c>
    </row>
    <row r="8" spans="1:6">
      <c r="A8" s="4" t="s">
        <v>699</v>
      </c>
      <c r="B8" s="6" t="n">
        <v>32600</v>
      </c>
      <c r="D8" s="6" t="n">
        <v>30500</v>
      </c>
      <c r="E8" s="6" t="n">
        <v>32600</v>
      </c>
    </row>
    <row r="9" spans="1:6">
      <c r="A9" s="4" t="s">
        <v>700</v>
      </c>
      <c r="B9" s="6" t="n">
        <v>32600</v>
      </c>
      <c r="D9" s="6" t="n">
        <v>30500</v>
      </c>
      <c r="E9" s="6" t="n">
        <v>32600</v>
      </c>
    </row>
    <row r="10" spans="1:6">
      <c r="A10" s="4" t="s">
        <v>701</v>
      </c>
      <c r="B10" s="6" t="n">
        <v>33000</v>
      </c>
      <c r="D10" s="7" t="n">
        <v>31700</v>
      </c>
      <c r="E10" s="7" t="n">
        <v>33000</v>
      </c>
    </row>
    <row r="11" spans="1:6">
      <c r="A11" s="4" t="s">
        <v>702</v>
      </c>
      <c r="D11" s="4" t="s">
        <v>703</v>
      </c>
    </row>
    <row r="12" spans="1:6">
      <c r="A12" s="4" t="s">
        <v>704</v>
      </c>
      <c r="D12" s="4" t="s">
        <v>705</v>
      </c>
      <c r="E12" s="4" t="s">
        <v>706</v>
      </c>
    </row>
    <row r="13" spans="1:6">
      <c r="A13" s="4" t="s">
        <v>707</v>
      </c>
      <c r="D13" s="4" t="s">
        <v>708</v>
      </c>
    </row>
    <row r="14" spans="1:6">
      <c r="A14" s="4" t="s">
        <v>709</v>
      </c>
      <c r="D14" s="4" t="s">
        <v>710</v>
      </c>
    </row>
    <row r="15" spans="1:6">
      <c r="A15" s="4" t="s">
        <v>711</v>
      </c>
      <c r="D15" s="4" t="s">
        <v>712</v>
      </c>
    </row>
    <row r="16" spans="1:6">
      <c r="A16" s="4" t="s">
        <v>713</v>
      </c>
      <c r="D16" s="7" t="n">
        <v>300</v>
      </c>
    </row>
    <row r="17" spans="1:6">
      <c r="A17" s="4" t="s">
        <v>714</v>
      </c>
      <c r="D17" s="7" t="n">
        <v>6500</v>
      </c>
      <c r="E17" s="7" t="n">
        <v>13000</v>
      </c>
    </row>
    <row r="18" spans="1:6">
      <c r="A18" s="4" t="s">
        <v>715</v>
      </c>
    </row>
    <row r="19" spans="1:6">
      <c r="A19" s="3" t="s">
        <v>694</v>
      </c>
    </row>
    <row r="20" spans="1:6">
      <c r="A20" s="4" t="s">
        <v>716</v>
      </c>
      <c r="D20" s="4" t="s">
        <v>717</v>
      </c>
      <c r="E20" s="4" t="s">
        <v>717</v>
      </c>
    </row>
    <row r="21" spans="1:6">
      <c r="A21" s="4" t="s">
        <v>718</v>
      </c>
      <c r="D21" s="4" t="s">
        <v>719</v>
      </c>
    </row>
    <row r="22" spans="1:6">
      <c r="A22" s="4" t="s">
        <v>720</v>
      </c>
    </row>
    <row r="23" spans="1:6">
      <c r="A23" s="3" t="s">
        <v>694</v>
      </c>
    </row>
    <row r="24" spans="1:6">
      <c r="A24" s="4" t="s">
        <v>716</v>
      </c>
      <c r="D24" s="4" t="s">
        <v>717</v>
      </c>
      <c r="E24" s="4" t="s">
        <v>717</v>
      </c>
    </row>
    <row r="25" spans="1:6">
      <c r="A25" s="4" t="s">
        <v>718</v>
      </c>
      <c r="D25" s="4" t="s">
        <v>719</v>
      </c>
    </row>
    <row r="26" spans="1:6">
      <c r="A26" s="4" t="s">
        <v>721</v>
      </c>
    </row>
    <row r="27" spans="1:6">
      <c r="A27" s="3" t="s">
        <v>694</v>
      </c>
    </row>
    <row r="28" spans="1:6">
      <c r="A28" s="4" t="s">
        <v>722</v>
      </c>
      <c r="D28" s="7" t="n">
        <v>8541</v>
      </c>
      <c r="E28" s="7" t="n">
        <v>24934</v>
      </c>
    </row>
    <row r="29" spans="1:6">
      <c r="A29" s="4" t="s">
        <v>723</v>
      </c>
      <c r="B29" s="7" t="n">
        <v>5200</v>
      </c>
      <c r="D29" s="6" t="n">
        <v>0</v>
      </c>
      <c r="E29" s="6" t="n">
        <v>3530</v>
      </c>
    </row>
    <row r="30" spans="1:6">
      <c r="A30" s="4" t="s">
        <v>724</v>
      </c>
      <c r="C30" s="7" t="n">
        <v>1500</v>
      </c>
      <c r="D30" s="6" t="n">
        <v>0</v>
      </c>
      <c r="E30" s="7" t="n">
        <v>0</v>
      </c>
      <c r="F30" s="7" t="n">
        <v>-1537</v>
      </c>
    </row>
    <row r="31" spans="1:6">
      <c r="A31" s="4" t="s">
        <v>725</v>
      </c>
      <c r="D31" s="7" t="n">
        <v>1800</v>
      </c>
    </row>
    <row r="32" spans="1:6">
      <c r="A32" s="4" t="s">
        <v>704</v>
      </c>
      <c r="D32" s="4" t="s">
        <v>706</v>
      </c>
      <c r="E32" s="4" t="s">
        <v>726</v>
      </c>
    </row>
    <row r="33" spans="1:6">
      <c r="A33" s="4" t="s">
        <v>727</v>
      </c>
      <c r="D33" s="4" t="s">
        <v>728</v>
      </c>
    </row>
    <row r="34" spans="1:6">
      <c r="A34" s="4" t="s">
        <v>729</v>
      </c>
      <c r="D34" s="4" t="s">
        <v>730</v>
      </c>
    </row>
    <row r="35" spans="1:6">
      <c r="A35" s="4" t="s">
        <v>731</v>
      </c>
      <c r="D35" s="4" t="s">
        <v>717</v>
      </c>
    </row>
    <row r="36" spans="1:6">
      <c r="A36" s="4" t="s">
        <v>732</v>
      </c>
      <c r="D36" s="4" t="s">
        <v>733</v>
      </c>
    </row>
    <row r="37" spans="1:6">
      <c r="A37" s="4" t="s">
        <v>714</v>
      </c>
      <c r="D37" s="7" t="n">
        <v>6971</v>
      </c>
      <c r="E37" s="7" t="n">
        <v>13871</v>
      </c>
    </row>
    <row r="38" spans="1:6">
      <c r="A38" s="4" t="s">
        <v>734</v>
      </c>
    </row>
    <row r="39" spans="1:6">
      <c r="A39" s="3" t="s">
        <v>694</v>
      </c>
    </row>
    <row r="40" spans="1:6">
      <c r="A40" s="4" t="s">
        <v>735</v>
      </c>
      <c r="B40" s="4" t="s">
        <v>736</v>
      </c>
      <c r="D40" s="4" t="s">
        <v>737</v>
      </c>
      <c r="E40" s="4" t="s">
        <v>736</v>
      </c>
    </row>
    <row r="41" spans="1:6">
      <c r="A41" s="4" t="s">
        <v>738</v>
      </c>
    </row>
    <row r="42" spans="1:6">
      <c r="A42" s="3" t="s">
        <v>694</v>
      </c>
    </row>
    <row r="43" spans="1:6">
      <c r="A43" s="4" t="s">
        <v>735</v>
      </c>
      <c r="B43" s="4" t="s">
        <v>739</v>
      </c>
      <c r="D43" s="4" t="s">
        <v>740</v>
      </c>
      <c r="E43" s="4" t="s">
        <v>739</v>
      </c>
    </row>
    <row r="44" spans="1:6">
      <c r="A44" s="4" t="s">
        <v>741</v>
      </c>
    </row>
    <row r="45" spans="1:6">
      <c r="A45" s="3" t="s">
        <v>694</v>
      </c>
    </row>
    <row r="46" spans="1:6">
      <c r="A46" s="4" t="s">
        <v>722</v>
      </c>
      <c r="D46" s="7" t="n">
        <v>766</v>
      </c>
      <c r="E46" s="7" t="n">
        <v>775</v>
      </c>
    </row>
    <row r="47" spans="1:6">
      <c r="A47" s="4" t="s">
        <v>723</v>
      </c>
      <c r="D47" s="6" t="n">
        <v>0</v>
      </c>
      <c r="E47" s="6" t="n">
        <v>0</v>
      </c>
    </row>
    <row r="48" spans="1:6">
      <c r="A48" s="4" t="s">
        <v>724</v>
      </c>
      <c r="D48" s="6" t="n">
        <v>0</v>
      </c>
      <c r="E48" s="7" t="n">
        <v>0</v>
      </c>
      <c r="F48" s="7" t="n">
        <v>0</v>
      </c>
    </row>
    <row r="49" spans="1:6">
      <c r="A49" s="4" t="s">
        <v>725</v>
      </c>
      <c r="D49" s="7" t="n">
        <v>1600</v>
      </c>
    </row>
    <row r="50" spans="1:6">
      <c r="A50" s="4" t="s">
        <v>704</v>
      </c>
      <c r="D50" s="4" t="s">
        <v>651</v>
      </c>
      <c r="E50" s="4" t="s">
        <v>742</v>
      </c>
    </row>
    <row r="51" spans="1:6">
      <c r="A51" s="4" t="s">
        <v>714</v>
      </c>
      <c r="D51" s="7" t="n">
        <v>766</v>
      </c>
      <c r="E51" s="7" t="n">
        <v>775</v>
      </c>
    </row>
    <row r="52" spans="1:6">
      <c r="A52" s="4" t="s">
        <v>743</v>
      </c>
    </row>
    <row r="53" spans="1:6">
      <c r="A53" s="3" t="s">
        <v>694</v>
      </c>
    </row>
    <row r="54" spans="1:6">
      <c r="A54" s="4" t="s">
        <v>744</v>
      </c>
      <c r="D54" s="7" t="n">
        <v>3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45</v>
      </c>
      <c r="B1" s="2" t="s">
        <v>425</v>
      </c>
      <c r="C1" s="2" t="s">
        <v>1</v>
      </c>
    </row>
    <row r="2" spans="1:5">
      <c r="B2" s="2" t="s">
        <v>32</v>
      </c>
      <c r="C2" s="2" t="s">
        <v>2</v>
      </c>
      <c r="D2" s="2" t="s">
        <v>32</v>
      </c>
      <c r="E2" s="2" t="s">
        <v>33</v>
      </c>
    </row>
    <row r="3" spans="1:5">
      <c r="A3" s="3" t="s">
        <v>746</v>
      </c>
    </row>
    <row r="4" spans="1:5">
      <c r="A4" s="4" t="s">
        <v>714</v>
      </c>
      <c r="C4" s="7" t="n">
        <v>6500</v>
      </c>
      <c r="D4" s="7" t="n">
        <v>13000</v>
      </c>
    </row>
    <row r="5" spans="1:5">
      <c r="A5" s="4" t="s">
        <v>721</v>
      </c>
    </row>
    <row r="6" spans="1:5">
      <c r="A6" s="3" t="s">
        <v>747</v>
      </c>
    </row>
    <row r="7" spans="1:5">
      <c r="A7" s="4" t="s">
        <v>748</v>
      </c>
      <c r="C7" s="6" t="n">
        <v>187882</v>
      </c>
      <c r="D7" s="6" t="n">
        <v>174325</v>
      </c>
    </row>
    <row r="8" spans="1:5">
      <c r="A8" s="4" t="s">
        <v>749</v>
      </c>
      <c r="C8" s="6" t="n">
        <v>4169</v>
      </c>
      <c r="D8" s="6" t="n">
        <v>0</v>
      </c>
    </row>
    <row r="9" spans="1:5">
      <c r="A9" s="4" t="s">
        <v>750</v>
      </c>
      <c r="C9" s="6" t="n">
        <v>0</v>
      </c>
      <c r="D9" s="6" t="n">
        <v>0</v>
      </c>
      <c r="E9" s="7" t="n">
        <v>2473</v>
      </c>
    </row>
    <row r="10" spans="1:5">
      <c r="A10" s="4" t="s">
        <v>751</v>
      </c>
      <c r="C10" s="6" t="n">
        <v>7523</v>
      </c>
      <c r="D10" s="6" t="n">
        <v>8015</v>
      </c>
      <c r="E10" s="6" t="n">
        <v>7753</v>
      </c>
    </row>
    <row r="11" spans="1:5">
      <c r="A11" s="4" t="s">
        <v>752</v>
      </c>
      <c r="C11" s="6" t="n">
        <v>-8674</v>
      </c>
      <c r="D11" s="6" t="n">
        <v>34006</v>
      </c>
    </row>
    <row r="12" spans="1:5">
      <c r="A12" s="4" t="s">
        <v>753</v>
      </c>
      <c r="C12" s="6" t="n">
        <v>-8541</v>
      </c>
      <c r="D12" s="6" t="n">
        <v>-24934</v>
      </c>
    </row>
    <row r="13" spans="1:5">
      <c r="A13" s="4" t="s">
        <v>754</v>
      </c>
      <c r="C13" s="6" t="n">
        <v>0</v>
      </c>
      <c r="D13" s="6" t="n">
        <v>0</v>
      </c>
    </row>
    <row r="14" spans="1:5">
      <c r="A14" s="4" t="s">
        <v>755</v>
      </c>
      <c r="B14" s="7" t="n">
        <v>-5200</v>
      </c>
      <c r="C14" s="6" t="n">
        <v>0</v>
      </c>
      <c r="D14" s="6" t="n">
        <v>-3530</v>
      </c>
    </row>
    <row r="15" spans="1:5">
      <c r="A15" s="4" t="s">
        <v>756</v>
      </c>
      <c r="B15" s="6" t="n">
        <v>187882</v>
      </c>
      <c r="C15" s="6" t="n">
        <v>182359</v>
      </c>
      <c r="D15" s="6" t="n">
        <v>187882</v>
      </c>
      <c r="E15" s="6" t="n">
        <v>174325</v>
      </c>
    </row>
    <row r="16" spans="1:5">
      <c r="A16" s="3" t="s">
        <v>746</v>
      </c>
    </row>
    <row r="17" spans="1:5">
      <c r="A17" s="4" t="s">
        <v>757</v>
      </c>
      <c r="C17" s="6" t="n">
        <v>170600</v>
      </c>
      <c r="D17" s="6" t="n">
        <v>171218</v>
      </c>
    </row>
    <row r="18" spans="1:5">
      <c r="A18" s="4" t="s">
        <v>749</v>
      </c>
      <c r="C18" s="6" t="n">
        <v>2171</v>
      </c>
      <c r="D18" s="6" t="n">
        <v>0</v>
      </c>
    </row>
    <row r="19" spans="1:5">
      <c r="A19" s="4" t="s">
        <v>758</v>
      </c>
      <c r="C19" s="6" t="n">
        <v>-194</v>
      </c>
      <c r="D19" s="6" t="n">
        <v>10445</v>
      </c>
    </row>
    <row r="20" spans="1:5">
      <c r="A20" s="4" t="s">
        <v>714</v>
      </c>
      <c r="C20" s="6" t="n">
        <v>6971</v>
      </c>
      <c r="D20" s="6" t="n">
        <v>13871</v>
      </c>
    </row>
    <row r="21" spans="1:5">
      <c r="A21" s="4" t="s">
        <v>753</v>
      </c>
      <c r="C21" s="6" t="n">
        <v>-8541</v>
      </c>
      <c r="D21" s="6" t="n">
        <v>-24934</v>
      </c>
    </row>
    <row r="22" spans="1:5">
      <c r="A22" s="4" t="s">
        <v>759</v>
      </c>
      <c r="B22" s="6" t="n">
        <v>170600</v>
      </c>
      <c r="C22" s="6" t="n">
        <v>171007</v>
      </c>
      <c r="D22" s="6" t="n">
        <v>170600</v>
      </c>
      <c r="E22" s="6" t="n">
        <v>171218</v>
      </c>
    </row>
    <row r="23" spans="1:5">
      <c r="A23" s="4" t="s">
        <v>760</v>
      </c>
      <c r="B23" s="6" t="n">
        <v>-17282</v>
      </c>
      <c r="C23" s="6" t="n">
        <v>-11352</v>
      </c>
      <c r="D23" s="6" t="n">
        <v>-17282</v>
      </c>
    </row>
    <row r="24" spans="1:5">
      <c r="A24" s="4" t="s">
        <v>741</v>
      </c>
    </row>
    <row r="25" spans="1:5">
      <c r="A25" s="3" t="s">
        <v>747</v>
      </c>
    </row>
    <row r="26" spans="1:5">
      <c r="A26" s="4" t="s">
        <v>748</v>
      </c>
      <c r="C26" s="6" t="n">
        <v>9839</v>
      </c>
      <c r="D26" s="6" t="n">
        <v>10824</v>
      </c>
    </row>
    <row r="27" spans="1:5">
      <c r="A27" s="4" t="s">
        <v>749</v>
      </c>
      <c r="C27" s="6" t="n">
        <v>0</v>
      </c>
      <c r="D27" s="6" t="n">
        <v>0</v>
      </c>
    </row>
    <row r="28" spans="1:5">
      <c r="A28" s="4" t="s">
        <v>750</v>
      </c>
      <c r="C28" s="6" t="n">
        <v>411</v>
      </c>
      <c r="D28" s="6" t="n">
        <v>556</v>
      </c>
      <c r="E28" s="6" t="n">
        <v>627</v>
      </c>
    </row>
    <row r="29" spans="1:5">
      <c r="A29" s="4" t="s">
        <v>751</v>
      </c>
      <c r="C29" s="6" t="n">
        <v>216</v>
      </c>
      <c r="D29" s="6" t="n">
        <v>305</v>
      </c>
      <c r="E29" s="6" t="n">
        <v>262</v>
      </c>
    </row>
    <row r="30" spans="1:5">
      <c r="A30" s="4" t="s">
        <v>752</v>
      </c>
      <c r="C30" s="6" t="n">
        <v>-1362</v>
      </c>
      <c r="D30" s="6" t="n">
        <v>-1071</v>
      </c>
    </row>
    <row r="31" spans="1:5">
      <c r="A31" s="4" t="s">
        <v>753</v>
      </c>
      <c r="C31" s="6" t="n">
        <v>-766</v>
      </c>
      <c r="D31" s="6" t="n">
        <v>-775</v>
      </c>
    </row>
    <row r="32" spans="1:5">
      <c r="A32" s="4" t="s">
        <v>754</v>
      </c>
      <c r="C32" s="6" t="n">
        <v>-5616</v>
      </c>
      <c r="D32" s="6" t="n">
        <v>0</v>
      </c>
    </row>
    <row r="33" spans="1:5">
      <c r="A33" s="4" t="s">
        <v>755</v>
      </c>
      <c r="C33" s="6" t="n">
        <v>0</v>
      </c>
      <c r="D33" s="6" t="n">
        <v>0</v>
      </c>
    </row>
    <row r="34" spans="1:5">
      <c r="A34" s="4" t="s">
        <v>756</v>
      </c>
      <c r="B34" s="6" t="n">
        <v>9839</v>
      </c>
      <c r="C34" s="6" t="n">
        <v>2722</v>
      </c>
      <c r="D34" s="6" t="n">
        <v>9839</v>
      </c>
      <c r="E34" s="6" t="n">
        <v>10824</v>
      </c>
    </row>
    <row r="35" spans="1:5">
      <c r="A35" s="3" t="s">
        <v>746</v>
      </c>
    </row>
    <row r="36" spans="1:5">
      <c r="A36" s="4" t="s">
        <v>757</v>
      </c>
      <c r="C36" s="6" t="n">
        <v>0</v>
      </c>
      <c r="D36" s="6" t="n">
        <v>0</v>
      </c>
    </row>
    <row r="37" spans="1:5">
      <c r="A37" s="4" t="s">
        <v>749</v>
      </c>
      <c r="C37" s="6" t="n">
        <v>0</v>
      </c>
      <c r="D37" s="6" t="n">
        <v>0</v>
      </c>
    </row>
    <row r="38" spans="1:5">
      <c r="A38" s="4" t="s">
        <v>758</v>
      </c>
      <c r="C38" s="6" t="n">
        <v>0</v>
      </c>
      <c r="D38" s="6" t="n">
        <v>0</v>
      </c>
    </row>
    <row r="39" spans="1:5">
      <c r="A39" s="4" t="s">
        <v>714</v>
      </c>
      <c r="C39" s="6" t="n">
        <v>766</v>
      </c>
      <c r="D39" s="6" t="n">
        <v>775</v>
      </c>
    </row>
    <row r="40" spans="1:5">
      <c r="A40" s="4" t="s">
        <v>753</v>
      </c>
      <c r="C40" s="6" t="n">
        <v>-766</v>
      </c>
      <c r="D40" s="6" t="n">
        <v>-775</v>
      </c>
    </row>
    <row r="41" spans="1:5">
      <c r="A41" s="4" t="s">
        <v>759</v>
      </c>
      <c r="B41" s="6" t="n">
        <v>0</v>
      </c>
      <c r="C41" s="6" t="n">
        <v>0</v>
      </c>
      <c r="D41" s="6" t="n">
        <v>0</v>
      </c>
      <c r="E41" s="7" t="n">
        <v>0</v>
      </c>
    </row>
    <row r="42" spans="1:5">
      <c r="A42" s="4" t="s">
        <v>760</v>
      </c>
      <c r="B42" s="7" t="n">
        <v>-9839</v>
      </c>
      <c r="C42" s="7" t="n">
        <v>-2722</v>
      </c>
      <c r="D42" s="7" t="n">
        <v>-9839</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32</v>
      </c>
    </row>
    <row r="2" spans="1:3">
      <c r="A2" s="4" t="s">
        <v>721</v>
      </c>
    </row>
    <row r="3" spans="1:3">
      <c r="A3" s="3" t="s">
        <v>762</v>
      </c>
    </row>
    <row r="4" spans="1:3">
      <c r="A4" s="4" t="s">
        <v>681</v>
      </c>
      <c r="B4" s="7" t="n">
        <v>1273</v>
      </c>
      <c r="C4" s="7" t="n">
        <v>404</v>
      </c>
    </row>
    <row r="5" spans="1:3">
      <c r="A5" s="4" t="s">
        <v>110</v>
      </c>
      <c r="B5" s="6" t="n">
        <v>-1</v>
      </c>
      <c r="C5" s="6" t="n">
        <v>-34</v>
      </c>
    </row>
    <row r="6" spans="1:3">
      <c r="A6" s="4" t="s">
        <v>763</v>
      </c>
      <c r="B6" s="6" t="n">
        <v>-12624</v>
      </c>
      <c r="C6" s="6" t="n">
        <v>-17652</v>
      </c>
    </row>
    <row r="7" spans="1:3">
      <c r="A7" s="4" t="s">
        <v>764</v>
      </c>
      <c r="B7" s="6" t="n">
        <v>-11352</v>
      </c>
      <c r="C7" s="6" t="n">
        <v>-17282</v>
      </c>
    </row>
    <row r="8" spans="1:3">
      <c r="A8" s="3" t="s">
        <v>765</v>
      </c>
    </row>
    <row r="9" spans="1:3">
      <c r="A9" s="4" t="s">
        <v>766</v>
      </c>
      <c r="B9" s="6" t="n">
        <v>-62972</v>
      </c>
      <c r="C9" s="6" t="n">
        <v>-62053</v>
      </c>
    </row>
    <row r="10" spans="1:3">
      <c r="A10" s="4" t="s">
        <v>767</v>
      </c>
      <c r="B10" s="6" t="n">
        <v>0</v>
      </c>
      <c r="C10" s="6" t="n">
        <v>0</v>
      </c>
    </row>
    <row r="11" spans="1:3">
      <c r="A11" s="4" t="s">
        <v>764</v>
      </c>
      <c r="B11" s="6" t="n">
        <v>-62972</v>
      </c>
      <c r="C11" s="6" t="n">
        <v>-62053</v>
      </c>
    </row>
    <row r="12" spans="1:3">
      <c r="A12" s="4" t="s">
        <v>741</v>
      </c>
    </row>
    <row r="13" spans="1:3">
      <c r="A13" s="3" t="s">
        <v>762</v>
      </c>
    </row>
    <row r="14" spans="1:3">
      <c r="A14" s="4" t="s">
        <v>681</v>
      </c>
      <c r="B14" s="6" t="n">
        <v>0</v>
      </c>
      <c r="C14" s="6" t="n">
        <v>0</v>
      </c>
    </row>
    <row r="15" spans="1:3">
      <c r="A15" s="4" t="s">
        <v>110</v>
      </c>
      <c r="B15" s="6" t="n">
        <v>-537</v>
      </c>
      <c r="C15" s="6" t="n">
        <v>-1071</v>
      </c>
    </row>
    <row r="16" spans="1:3">
      <c r="A16" s="4" t="s">
        <v>763</v>
      </c>
      <c r="B16" s="6" t="n">
        <v>-2185</v>
      </c>
      <c r="C16" s="6" t="n">
        <v>-8768</v>
      </c>
    </row>
    <row r="17" spans="1:3">
      <c r="A17" s="4" t="s">
        <v>764</v>
      </c>
      <c r="B17" s="6" t="n">
        <v>-2722</v>
      </c>
      <c r="C17" s="6" t="n">
        <v>-9839</v>
      </c>
    </row>
    <row r="18" spans="1:3">
      <c r="A18" s="3" t="s">
        <v>765</v>
      </c>
    </row>
    <row r="19" spans="1:3">
      <c r="A19" s="4" t="s">
        <v>766</v>
      </c>
      <c r="B19" s="6" t="n">
        <v>643</v>
      </c>
      <c r="C19" s="6" t="n">
        <v>-707</v>
      </c>
    </row>
    <row r="20" spans="1:3">
      <c r="A20" s="4" t="s">
        <v>767</v>
      </c>
      <c r="B20" s="6" t="n">
        <v>5368</v>
      </c>
      <c r="C20" s="6" t="n">
        <v>0</v>
      </c>
    </row>
    <row r="21" spans="1:3">
      <c r="A21" s="4" t="s">
        <v>764</v>
      </c>
      <c r="B21" s="7" t="n">
        <v>6011</v>
      </c>
      <c r="C21" s="7" t="n">
        <v>-7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68</v>
      </c>
      <c r="B1" s="2" t="s">
        <v>425</v>
      </c>
      <c r="C1" s="2" t="s">
        <v>1</v>
      </c>
    </row>
    <row r="2" spans="1:5">
      <c r="B2" s="2" t="s">
        <v>769</v>
      </c>
      <c r="C2" s="2" t="s">
        <v>2</v>
      </c>
      <c r="D2" s="2" t="s">
        <v>32</v>
      </c>
      <c r="E2" s="2" t="s">
        <v>33</v>
      </c>
    </row>
    <row r="3" spans="1:5">
      <c r="A3" s="4" t="s">
        <v>721</v>
      </c>
    </row>
    <row r="4" spans="1:5">
      <c r="A4" s="3" t="s">
        <v>770</v>
      </c>
    </row>
    <row r="5" spans="1:5">
      <c r="A5" s="4" t="s">
        <v>750</v>
      </c>
      <c r="C5" s="7" t="n">
        <v>0</v>
      </c>
      <c r="D5" s="7" t="n">
        <v>0</v>
      </c>
      <c r="E5" s="7" t="n">
        <v>2473</v>
      </c>
    </row>
    <row r="6" spans="1:5">
      <c r="A6" s="4" t="s">
        <v>751</v>
      </c>
      <c r="C6" s="6" t="n">
        <v>7523</v>
      </c>
      <c r="D6" s="6" t="n">
        <v>8015</v>
      </c>
      <c r="E6" s="6" t="n">
        <v>7753</v>
      </c>
    </row>
    <row r="7" spans="1:5">
      <c r="A7" s="4" t="s">
        <v>771</v>
      </c>
      <c r="C7" s="6" t="n">
        <v>-11148</v>
      </c>
      <c r="D7" s="6" t="n">
        <v>-12909</v>
      </c>
      <c r="E7" s="6" t="n">
        <v>-11247</v>
      </c>
    </row>
    <row r="8" spans="1:5">
      <c r="A8" s="4" t="s">
        <v>772</v>
      </c>
      <c r="C8" s="6" t="n">
        <v>0</v>
      </c>
      <c r="D8" s="6" t="n">
        <v>0</v>
      </c>
      <c r="E8" s="6" t="n">
        <v>124</v>
      </c>
    </row>
    <row r="9" spans="1:5">
      <c r="A9" s="4" t="s">
        <v>773</v>
      </c>
      <c r="C9" s="6" t="n">
        <v>1690</v>
      </c>
      <c r="D9" s="6" t="n">
        <v>686</v>
      </c>
      <c r="E9" s="6" t="n">
        <v>3615</v>
      </c>
    </row>
    <row r="10" spans="1:5">
      <c r="A10" s="4" t="s">
        <v>723</v>
      </c>
      <c r="C10" s="6" t="n">
        <v>57</v>
      </c>
      <c r="D10" s="6" t="n">
        <v>5321</v>
      </c>
      <c r="E10" s="6" t="n">
        <v>0</v>
      </c>
    </row>
    <row r="11" spans="1:5">
      <c r="A11" s="4" t="s">
        <v>774</v>
      </c>
      <c r="B11" s="7" t="n">
        <v>-1500</v>
      </c>
      <c r="C11" s="6" t="n">
        <v>0</v>
      </c>
      <c r="D11" s="6" t="n">
        <v>0</v>
      </c>
      <c r="E11" s="6" t="n">
        <v>1537</v>
      </c>
    </row>
    <row r="12" spans="1:5">
      <c r="A12" s="4" t="s">
        <v>775</v>
      </c>
      <c r="C12" s="6" t="n">
        <v>-1878</v>
      </c>
      <c r="D12" s="6" t="n">
        <v>1113</v>
      </c>
      <c r="E12" s="6" t="n">
        <v>4255</v>
      </c>
    </row>
    <row r="13" spans="1:5">
      <c r="A13" s="4" t="s">
        <v>741</v>
      </c>
    </row>
    <row r="14" spans="1:5">
      <c r="A14" s="3" t="s">
        <v>770</v>
      </c>
    </row>
    <row r="15" spans="1:5">
      <c r="A15" s="4" t="s">
        <v>750</v>
      </c>
      <c r="C15" s="6" t="n">
        <v>411</v>
      </c>
      <c r="D15" s="6" t="n">
        <v>556</v>
      </c>
      <c r="E15" s="6" t="n">
        <v>627</v>
      </c>
    </row>
    <row r="16" spans="1:5">
      <c r="A16" s="4" t="s">
        <v>751</v>
      </c>
      <c r="C16" s="6" t="n">
        <v>216</v>
      </c>
      <c r="D16" s="6" t="n">
        <v>305</v>
      </c>
      <c r="E16" s="6" t="n">
        <v>262</v>
      </c>
    </row>
    <row r="17" spans="1:5">
      <c r="A17" s="4" t="s">
        <v>771</v>
      </c>
      <c r="C17" s="6" t="n">
        <v>0</v>
      </c>
      <c r="D17" s="6" t="n">
        <v>0</v>
      </c>
      <c r="E17" s="6" t="n">
        <v>0</v>
      </c>
    </row>
    <row r="18" spans="1:5">
      <c r="A18" s="4" t="s">
        <v>772</v>
      </c>
      <c r="C18" s="6" t="n">
        <v>-248</v>
      </c>
      <c r="D18" s="6" t="n">
        <v>0</v>
      </c>
      <c r="E18" s="6" t="n">
        <v>-230</v>
      </c>
    </row>
    <row r="19" spans="1:5">
      <c r="A19" s="4" t="s">
        <v>773</v>
      </c>
      <c r="C19" s="6" t="n">
        <v>-12</v>
      </c>
      <c r="D19" s="6" t="n">
        <v>0</v>
      </c>
      <c r="E19" s="6" t="n">
        <v>204</v>
      </c>
    </row>
    <row r="20" spans="1:5">
      <c r="A20" s="4" t="s">
        <v>723</v>
      </c>
      <c r="C20" s="6" t="n">
        <v>0</v>
      </c>
      <c r="D20" s="6" t="n">
        <v>0</v>
      </c>
      <c r="E20" s="6" t="n">
        <v>0</v>
      </c>
    </row>
    <row r="21" spans="1:5">
      <c r="A21" s="4" t="s">
        <v>774</v>
      </c>
      <c r="C21" s="6" t="n">
        <v>0</v>
      </c>
      <c r="D21" s="6" t="n">
        <v>0</v>
      </c>
      <c r="E21" s="6" t="n">
        <v>0</v>
      </c>
    </row>
    <row r="22" spans="1:5">
      <c r="A22" s="4" t="s">
        <v>775</v>
      </c>
      <c r="C22" s="7" t="n">
        <v>367</v>
      </c>
      <c r="D22" s="7" t="n">
        <v>861</v>
      </c>
      <c r="E22" s="7" t="n">
        <v>863</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6</v>
      </c>
      <c r="B1" s="2" t="s">
        <v>1</v>
      </c>
    </row>
    <row r="2" spans="1:3">
      <c r="B2" s="2" t="s">
        <v>2</v>
      </c>
      <c r="C2" s="2" t="s">
        <v>32</v>
      </c>
    </row>
    <row r="3" spans="1:3">
      <c r="A3" s="3" t="s">
        <v>777</v>
      </c>
    </row>
    <row r="4" spans="1:3">
      <c r="A4" s="4" t="s">
        <v>704</v>
      </c>
      <c r="B4" s="4" t="s">
        <v>705</v>
      </c>
      <c r="C4" s="4" t="s">
        <v>706</v>
      </c>
    </row>
    <row r="5" spans="1:3">
      <c r="A5" s="4" t="s">
        <v>721</v>
      </c>
    </row>
    <row r="6" spans="1:3">
      <c r="A6" s="3" t="s">
        <v>778</v>
      </c>
    </row>
    <row r="7" spans="1:3">
      <c r="A7" s="4" t="s">
        <v>704</v>
      </c>
      <c r="B7" s="4" t="s">
        <v>705</v>
      </c>
      <c r="C7" s="4" t="s">
        <v>706</v>
      </c>
    </row>
    <row r="8" spans="1:3">
      <c r="A8" s="3" t="s">
        <v>777</v>
      </c>
    </row>
    <row r="9" spans="1:3">
      <c r="A9" s="4" t="s">
        <v>704</v>
      </c>
      <c r="B9" s="4" t="s">
        <v>706</v>
      </c>
      <c r="C9" s="4" t="s">
        <v>726</v>
      </c>
    </row>
    <row r="10" spans="1:3">
      <c r="A10" s="4" t="s">
        <v>732</v>
      </c>
      <c r="B10" s="4" t="s">
        <v>733</v>
      </c>
      <c r="C10" s="4" t="s">
        <v>717</v>
      </c>
    </row>
    <row r="11" spans="1:3">
      <c r="A11" s="4" t="s">
        <v>741</v>
      </c>
    </row>
    <row r="12" spans="1:3">
      <c r="A12" s="3" t="s">
        <v>778</v>
      </c>
    </row>
    <row r="13" spans="1:3">
      <c r="A13" s="4" t="s">
        <v>704</v>
      </c>
      <c r="B13" s="4" t="s">
        <v>651</v>
      </c>
      <c r="C13" s="4" t="s">
        <v>651</v>
      </c>
    </row>
    <row r="14" spans="1:3">
      <c r="A14" s="3" t="s">
        <v>777</v>
      </c>
    </row>
    <row r="15" spans="1:3">
      <c r="A15" s="4" t="s">
        <v>704</v>
      </c>
      <c r="B15" s="4" t="s">
        <v>651</v>
      </c>
      <c r="C15" s="4" t="s">
        <v>742</v>
      </c>
    </row>
    <row r="16" spans="1:3">
      <c r="A16" s="4" t="s">
        <v>732</v>
      </c>
      <c r="B16" s="4" t="s">
        <v>779</v>
      </c>
      <c r="C16" s="4" t="s">
        <v>7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80</v>
      </c>
      <c r="B1" s="2" t="s">
        <v>1</v>
      </c>
    </row>
    <row r="2" spans="1:2">
      <c r="B2" s="2" t="s">
        <v>473</v>
      </c>
    </row>
    <row r="3" spans="1:2">
      <c r="A3" s="3" t="s">
        <v>781</v>
      </c>
    </row>
    <row r="4" spans="1:2">
      <c r="A4" s="4" t="s">
        <v>782</v>
      </c>
      <c r="B4" s="7" t="n">
        <v>41</v>
      </c>
    </row>
    <row r="5" spans="1:2">
      <c r="A5" s="4" t="s">
        <v>783</v>
      </c>
      <c r="B5" s="6" t="n">
        <v>-38</v>
      </c>
    </row>
    <row r="6" spans="1:2">
      <c r="A6" s="4" t="s">
        <v>784</v>
      </c>
      <c r="B6" s="6" t="n">
        <v>73</v>
      </c>
    </row>
    <row r="7" spans="1:2">
      <c r="A7" s="4" t="s">
        <v>785</v>
      </c>
      <c r="B7" s="7" t="n">
        <v>-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6</v>
      </c>
      <c r="B1" s="2" t="s">
        <v>2</v>
      </c>
      <c r="C1" s="2" t="s">
        <v>32</v>
      </c>
      <c r="D1" s="2" t="s">
        <v>33</v>
      </c>
    </row>
    <row r="2" spans="1:4">
      <c r="A2" s="3" t="s">
        <v>770</v>
      </c>
    </row>
    <row r="3" spans="1:4">
      <c r="A3" s="4" t="s">
        <v>787</v>
      </c>
      <c r="B3" s="7" t="n">
        <v>171007</v>
      </c>
      <c r="C3" s="7" t="n">
        <v>170600</v>
      </c>
      <c r="D3" s="7" t="n">
        <v>171218</v>
      </c>
    </row>
    <row r="4" spans="1:4">
      <c r="A4" s="4" t="s">
        <v>788</v>
      </c>
    </row>
    <row r="5" spans="1:4">
      <c r="A5" s="3" t="s">
        <v>770</v>
      </c>
    </row>
    <row r="6" spans="1:4">
      <c r="A6" s="4" t="s">
        <v>787</v>
      </c>
      <c r="B6" s="6" t="n">
        <v>6782</v>
      </c>
      <c r="C6" s="6" t="n">
        <v>5204</v>
      </c>
    </row>
    <row r="7" spans="1:4">
      <c r="A7" s="4" t="s">
        <v>789</v>
      </c>
    </row>
    <row r="8" spans="1:4">
      <c r="A8" s="3" t="s">
        <v>770</v>
      </c>
    </row>
    <row r="9" spans="1:4">
      <c r="A9" s="4" t="s">
        <v>787</v>
      </c>
      <c r="B9" s="6" t="n">
        <v>110427</v>
      </c>
      <c r="C9" s="6" t="n">
        <v>102535</v>
      </c>
    </row>
    <row r="10" spans="1:4">
      <c r="A10" s="4" t="s">
        <v>790</v>
      </c>
    </row>
    <row r="11" spans="1:4">
      <c r="A11" s="3" t="s">
        <v>770</v>
      </c>
    </row>
    <row r="12" spans="1:4">
      <c r="A12" s="4" t="s">
        <v>787</v>
      </c>
      <c r="B12" s="6" t="n">
        <v>43454</v>
      </c>
      <c r="C12" s="6" t="n">
        <v>51097</v>
      </c>
    </row>
    <row r="13" spans="1:4">
      <c r="A13" s="4" t="s">
        <v>791</v>
      </c>
    </row>
    <row r="14" spans="1:4">
      <c r="A14" s="3" t="s">
        <v>770</v>
      </c>
    </row>
    <row r="15" spans="1:4">
      <c r="A15" s="4" t="s">
        <v>787</v>
      </c>
      <c r="B15" s="7" t="n">
        <v>10344</v>
      </c>
      <c r="C15" s="7" t="n">
        <v>1176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2</v>
      </c>
      <c r="B1" s="2" t="s">
        <v>2</v>
      </c>
      <c r="C1" s="2" t="s">
        <v>32</v>
      </c>
      <c r="D1" s="2" t="s">
        <v>33</v>
      </c>
    </row>
    <row r="2" spans="1:4">
      <c r="A2" s="3" t="s">
        <v>770</v>
      </c>
    </row>
    <row r="3" spans="1:4">
      <c r="A3" s="4" t="s">
        <v>787</v>
      </c>
      <c r="B3" s="7" t="n">
        <v>171007</v>
      </c>
      <c r="C3" s="7" t="n">
        <v>170600</v>
      </c>
      <c r="D3" s="7" t="n">
        <v>171218</v>
      </c>
    </row>
    <row r="4" spans="1:4">
      <c r="A4" s="11" t="n">
        <v>1</v>
      </c>
    </row>
    <row r="5" spans="1:4">
      <c r="A5" s="3" t="s">
        <v>770</v>
      </c>
    </row>
    <row r="6" spans="1:4">
      <c r="A6" s="4" t="s">
        <v>787</v>
      </c>
      <c r="B6" s="6" t="n">
        <v>43454</v>
      </c>
      <c r="C6" s="6" t="n">
        <v>51097</v>
      </c>
    </row>
    <row r="7" spans="1:4">
      <c r="A7" s="11" t="n">
        <v>2</v>
      </c>
    </row>
    <row r="8" spans="1:4">
      <c r="A8" s="3" t="s">
        <v>770</v>
      </c>
    </row>
    <row r="9" spans="1:4">
      <c r="A9" s="4" t="s">
        <v>787</v>
      </c>
      <c r="B9" s="6" t="n">
        <v>117209</v>
      </c>
      <c r="C9" s="6" t="n">
        <v>107739</v>
      </c>
    </row>
    <row r="10" spans="1:4">
      <c r="A10" s="11" t="n">
        <v>3</v>
      </c>
    </row>
    <row r="11" spans="1:4">
      <c r="A11" s="3" t="s">
        <v>770</v>
      </c>
    </row>
    <row r="12" spans="1:4">
      <c r="A12" s="4" t="s">
        <v>787</v>
      </c>
      <c r="B12" s="6" t="n">
        <v>10344</v>
      </c>
      <c r="C12" s="6" t="n">
        <v>11764</v>
      </c>
    </row>
    <row r="13" spans="1:4">
      <c r="A13" s="4" t="s">
        <v>788</v>
      </c>
    </row>
    <row r="14" spans="1:4">
      <c r="A14" s="3" t="s">
        <v>770</v>
      </c>
    </row>
    <row r="15" spans="1:4">
      <c r="A15" s="4" t="s">
        <v>787</v>
      </c>
      <c r="B15" s="6" t="n">
        <v>6782</v>
      </c>
      <c r="C15" s="6" t="n">
        <v>5204</v>
      </c>
    </row>
    <row r="16" spans="1:4">
      <c r="A16" s="4" t="s">
        <v>793</v>
      </c>
    </row>
    <row r="17" spans="1:4">
      <c r="A17" s="3" t="s">
        <v>770</v>
      </c>
    </row>
    <row r="18" spans="1:4">
      <c r="A18" s="4" t="s">
        <v>787</v>
      </c>
      <c r="B18" s="6" t="n">
        <v>0</v>
      </c>
      <c r="C18" s="6" t="n">
        <v>0</v>
      </c>
    </row>
    <row r="19" spans="1:4">
      <c r="A19" s="4" t="s">
        <v>794</v>
      </c>
    </row>
    <row r="20" spans="1:4">
      <c r="A20" s="3" t="s">
        <v>770</v>
      </c>
    </row>
    <row r="21" spans="1:4">
      <c r="A21" s="4" t="s">
        <v>787</v>
      </c>
      <c r="B21" s="6" t="n">
        <v>6782</v>
      </c>
      <c r="C21" s="6" t="n">
        <v>5204</v>
      </c>
    </row>
    <row r="22" spans="1:4">
      <c r="A22" s="4" t="s">
        <v>795</v>
      </c>
    </row>
    <row r="23" spans="1:4">
      <c r="A23" s="3" t="s">
        <v>770</v>
      </c>
    </row>
    <row r="24" spans="1:4">
      <c r="A24" s="4" t="s">
        <v>787</v>
      </c>
      <c r="B24" s="6" t="n">
        <v>0</v>
      </c>
      <c r="C24" s="6" t="n">
        <v>0</v>
      </c>
    </row>
    <row r="25" spans="1:4">
      <c r="A25" s="4" t="s">
        <v>789</v>
      </c>
    </row>
    <row r="26" spans="1:4">
      <c r="A26" s="3" t="s">
        <v>770</v>
      </c>
    </row>
    <row r="27" spans="1:4">
      <c r="A27" s="4" t="s">
        <v>787</v>
      </c>
      <c r="B27" s="6" t="n">
        <v>110427</v>
      </c>
      <c r="C27" s="6" t="n">
        <v>102535</v>
      </c>
    </row>
    <row r="28" spans="1:4">
      <c r="A28" s="4" t="s">
        <v>796</v>
      </c>
    </row>
    <row r="29" spans="1:4">
      <c r="A29" s="3" t="s">
        <v>770</v>
      </c>
    </row>
    <row r="30" spans="1:4">
      <c r="A30" s="4" t="s">
        <v>787</v>
      </c>
      <c r="B30" s="6" t="n">
        <v>0</v>
      </c>
      <c r="C30" s="6" t="n">
        <v>0</v>
      </c>
    </row>
    <row r="31" spans="1:4">
      <c r="A31" s="4" t="s">
        <v>797</v>
      </c>
    </row>
    <row r="32" spans="1:4">
      <c r="A32" s="3" t="s">
        <v>770</v>
      </c>
    </row>
    <row r="33" spans="1:4">
      <c r="A33" s="4" t="s">
        <v>787</v>
      </c>
      <c r="B33" s="6" t="n">
        <v>110427</v>
      </c>
      <c r="C33" s="6" t="n">
        <v>102535</v>
      </c>
    </row>
    <row r="34" spans="1:4">
      <c r="A34" s="4" t="s">
        <v>798</v>
      </c>
    </row>
    <row r="35" spans="1:4">
      <c r="A35" s="3" t="s">
        <v>770</v>
      </c>
    </row>
    <row r="36" spans="1:4">
      <c r="A36" s="4" t="s">
        <v>787</v>
      </c>
      <c r="B36" s="6" t="n">
        <v>0</v>
      </c>
      <c r="C36" s="6" t="n">
        <v>0</v>
      </c>
    </row>
    <row r="37" spans="1:4">
      <c r="A37" s="4" t="s">
        <v>790</v>
      </c>
    </row>
    <row r="38" spans="1:4">
      <c r="A38" s="3" t="s">
        <v>770</v>
      </c>
    </row>
    <row r="39" spans="1:4">
      <c r="A39" s="4" t="s">
        <v>787</v>
      </c>
      <c r="B39" s="6" t="n">
        <v>43454</v>
      </c>
      <c r="C39" s="6" t="n">
        <v>51097</v>
      </c>
    </row>
    <row r="40" spans="1:4">
      <c r="A40" s="4" t="s">
        <v>799</v>
      </c>
    </row>
    <row r="41" spans="1:4">
      <c r="A41" s="3" t="s">
        <v>770</v>
      </c>
    </row>
    <row r="42" spans="1:4">
      <c r="A42" s="4" t="s">
        <v>787</v>
      </c>
      <c r="B42" s="6" t="n">
        <v>43454</v>
      </c>
      <c r="C42" s="6" t="n">
        <v>51097</v>
      </c>
    </row>
    <row r="43" spans="1:4">
      <c r="A43" s="4" t="s">
        <v>800</v>
      </c>
    </row>
    <row r="44" spans="1:4">
      <c r="A44" s="3" t="s">
        <v>770</v>
      </c>
    </row>
    <row r="45" spans="1:4">
      <c r="A45" s="4" t="s">
        <v>787</v>
      </c>
      <c r="B45" s="6" t="n">
        <v>0</v>
      </c>
      <c r="C45" s="6" t="n">
        <v>0</v>
      </c>
    </row>
    <row r="46" spans="1:4">
      <c r="A46" s="4" t="s">
        <v>801</v>
      </c>
    </row>
    <row r="47" spans="1:4">
      <c r="A47" s="3" t="s">
        <v>770</v>
      </c>
    </row>
    <row r="48" spans="1:4">
      <c r="A48" s="4" t="s">
        <v>787</v>
      </c>
      <c r="B48" s="6" t="n">
        <v>0</v>
      </c>
      <c r="C48" s="6" t="n">
        <v>0</v>
      </c>
    </row>
    <row r="49" spans="1:4">
      <c r="A49" s="4" t="s">
        <v>791</v>
      </c>
    </row>
    <row r="50" spans="1:4">
      <c r="A50" s="3" t="s">
        <v>770</v>
      </c>
    </row>
    <row r="51" spans="1:4">
      <c r="A51" s="4" t="s">
        <v>787</v>
      </c>
      <c r="B51" s="6" t="n">
        <v>10344</v>
      </c>
      <c r="C51" s="6" t="n">
        <v>11764</v>
      </c>
    </row>
    <row r="52" spans="1:4">
      <c r="A52" s="4" t="s">
        <v>802</v>
      </c>
    </row>
    <row r="53" spans="1:4">
      <c r="A53" s="3" t="s">
        <v>770</v>
      </c>
    </row>
    <row r="54" spans="1:4">
      <c r="A54" s="4" t="s">
        <v>787</v>
      </c>
      <c r="B54" s="6" t="n">
        <v>0</v>
      </c>
      <c r="C54" s="6" t="n">
        <v>0</v>
      </c>
    </row>
    <row r="55" spans="1:4">
      <c r="A55" s="4" t="s">
        <v>803</v>
      </c>
    </row>
    <row r="56" spans="1:4">
      <c r="A56" s="3" t="s">
        <v>770</v>
      </c>
    </row>
    <row r="57" spans="1:4">
      <c r="A57" s="4" t="s">
        <v>787</v>
      </c>
      <c r="B57" s="6" t="n">
        <v>0</v>
      </c>
      <c r="C57" s="6" t="n">
        <v>0</v>
      </c>
    </row>
    <row r="58" spans="1:4">
      <c r="A58" s="4" t="s">
        <v>804</v>
      </c>
    </row>
    <row r="59" spans="1:4">
      <c r="A59" s="3" t="s">
        <v>770</v>
      </c>
    </row>
    <row r="60" spans="1:4">
      <c r="A60" s="4" t="s">
        <v>787</v>
      </c>
      <c r="B60" s="7" t="n">
        <v>10344</v>
      </c>
      <c r="C60" s="7" t="n">
        <v>117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05</v>
      </c>
      <c r="B1" s="2" t="s">
        <v>1</v>
      </c>
    </row>
    <row r="2" spans="1:2">
      <c r="B2" s="2" t="s">
        <v>473</v>
      </c>
    </row>
    <row r="3" spans="1:2">
      <c r="A3" s="3" t="s">
        <v>806</v>
      </c>
    </row>
    <row r="4" spans="1:2">
      <c r="A4" s="4" t="s">
        <v>807</v>
      </c>
      <c r="B4" s="7" t="n">
        <v>11764</v>
      </c>
    </row>
    <row r="5" spans="1:2">
      <c r="A5" s="4" t="s">
        <v>808</v>
      </c>
      <c r="B5" s="6" t="n">
        <v>476</v>
      </c>
    </row>
    <row r="6" spans="1:2">
      <c r="A6" s="4" t="s">
        <v>809</v>
      </c>
      <c r="B6" s="6" t="n">
        <v>-1896</v>
      </c>
    </row>
    <row r="7" spans="1:2">
      <c r="A7" s="4" t="s">
        <v>810</v>
      </c>
      <c r="B7" s="7" t="n">
        <v>1034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11</v>
      </c>
      <c r="B1" s="2" t="s">
        <v>473</v>
      </c>
    </row>
    <row r="2" spans="1:2">
      <c r="A2" s="4" t="s">
        <v>721</v>
      </c>
    </row>
    <row r="3" spans="1:2">
      <c r="A3" s="3" t="s">
        <v>770</v>
      </c>
    </row>
    <row r="4" spans="1:2">
      <c r="A4" s="6" t="n">
        <v>2016</v>
      </c>
      <c r="B4" s="7" t="n">
        <v>8489</v>
      </c>
    </row>
    <row r="5" spans="1:2">
      <c r="A5" s="6" t="n">
        <v>2017</v>
      </c>
      <c r="B5" s="6" t="n">
        <v>8666</v>
      </c>
    </row>
    <row r="6" spans="1:2">
      <c r="A6" s="6" t="n">
        <v>2018</v>
      </c>
      <c r="B6" s="6" t="n">
        <v>8858</v>
      </c>
    </row>
    <row r="7" spans="1:2">
      <c r="A7" s="6" t="n">
        <v>2019</v>
      </c>
      <c r="B7" s="6" t="n">
        <v>9121</v>
      </c>
    </row>
    <row r="8" spans="1:2">
      <c r="A8" s="6" t="n">
        <v>2020</v>
      </c>
      <c r="B8" s="6" t="n">
        <v>9389</v>
      </c>
    </row>
    <row r="9" spans="1:2">
      <c r="A9" s="4" t="s">
        <v>812</v>
      </c>
      <c r="B9" s="6" t="n">
        <v>52370</v>
      </c>
    </row>
    <row r="10" spans="1:2">
      <c r="A10" s="4" t="s">
        <v>741</v>
      </c>
    </row>
    <row r="11" spans="1:2">
      <c r="A11" s="3" t="s">
        <v>770</v>
      </c>
    </row>
    <row r="12" spans="1:2">
      <c r="A12" s="6" t="n">
        <v>2016</v>
      </c>
      <c r="B12" s="6" t="n">
        <v>537</v>
      </c>
    </row>
    <row r="13" spans="1:2">
      <c r="A13" s="6" t="n">
        <v>2017</v>
      </c>
      <c r="B13" s="6" t="n">
        <v>465</v>
      </c>
    </row>
    <row r="14" spans="1:2">
      <c r="A14" s="6" t="n">
        <v>2018</v>
      </c>
      <c r="B14" s="6" t="n">
        <v>319</v>
      </c>
    </row>
    <row r="15" spans="1:2">
      <c r="A15" s="6" t="n">
        <v>2019</v>
      </c>
      <c r="B15" s="6" t="n">
        <v>266</v>
      </c>
    </row>
    <row r="16" spans="1:2">
      <c r="A16" s="6" t="n">
        <v>2020</v>
      </c>
      <c r="B16" s="6" t="n">
        <v>262</v>
      </c>
    </row>
    <row r="17" spans="1:2">
      <c r="A17" s="4" t="s">
        <v>812</v>
      </c>
      <c r="B17" s="7" t="n">
        <v>115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33</v>
      </c>
    </row>
    <row r="3" spans="1:4">
      <c r="A3" s="3" t="s">
        <v>694</v>
      </c>
    </row>
    <row r="4" spans="1:4">
      <c r="A4" s="4" t="s">
        <v>714</v>
      </c>
      <c r="B4" s="7" t="n">
        <v>6500000</v>
      </c>
      <c r="C4" s="7" t="n">
        <v>13000000</v>
      </c>
    </row>
    <row r="5" spans="1:4">
      <c r="A5" s="4" t="s">
        <v>814</v>
      </c>
    </row>
    <row r="6" spans="1:4">
      <c r="A6" s="3" t="s">
        <v>694</v>
      </c>
    </row>
    <row r="7" spans="1:4">
      <c r="A7" s="4" t="s">
        <v>815</v>
      </c>
      <c r="B7" s="7" t="n">
        <v>18000</v>
      </c>
      <c r="C7" s="6" t="n">
        <v>17500</v>
      </c>
    </row>
    <row r="8" spans="1:4">
      <c r="A8" s="4" t="s">
        <v>816</v>
      </c>
      <c r="B8" s="4" t="s">
        <v>817</v>
      </c>
    </row>
    <row r="9" spans="1:4">
      <c r="A9" s="4" t="s">
        <v>714</v>
      </c>
      <c r="B9" s="7" t="n">
        <v>3200000</v>
      </c>
      <c r="C9" s="7" t="n">
        <v>2700000</v>
      </c>
      <c r="D9" s="7" t="n">
        <v>2100000</v>
      </c>
    </row>
    <row r="10" spans="1:4">
      <c r="A10" s="4" t="s">
        <v>818</v>
      </c>
    </row>
    <row r="11" spans="1:4">
      <c r="A11" s="3" t="s">
        <v>694</v>
      </c>
    </row>
    <row r="12" spans="1:4">
      <c r="A12" s="4" t="s">
        <v>816</v>
      </c>
      <c r="B12" s="4" t="s">
        <v>819</v>
      </c>
    </row>
    <row r="13" spans="1:4">
      <c r="A13" s="4" t="s">
        <v>820</v>
      </c>
    </row>
    <row r="14" spans="1:4">
      <c r="A14" s="3" t="s">
        <v>694</v>
      </c>
    </row>
    <row r="15" spans="1:4">
      <c r="A15" s="4" t="s">
        <v>821</v>
      </c>
      <c r="B15" s="4" t="s">
        <v>822</v>
      </c>
    </row>
    <row r="16" spans="1:4">
      <c r="A16" s="4" t="s">
        <v>816</v>
      </c>
      <c r="B16" s="4" t="s">
        <v>710</v>
      </c>
    </row>
    <row r="17" spans="1:4">
      <c r="A17" s="4" t="s">
        <v>823</v>
      </c>
    </row>
    <row r="18" spans="1:4">
      <c r="A18" s="3" t="s">
        <v>694</v>
      </c>
    </row>
    <row r="19" spans="1:4">
      <c r="A19" s="4" t="s">
        <v>821</v>
      </c>
      <c r="B19" s="4" t="s">
        <v>410</v>
      </c>
    </row>
    <row r="20" spans="1:4">
      <c r="A20" s="4" t="s">
        <v>816</v>
      </c>
      <c r="B20" s="4" t="s">
        <v>8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25</v>
      </c>
      <c r="B1" s="2" t="s">
        <v>1</v>
      </c>
    </row>
    <row r="2" spans="1:8">
      <c r="B2" s="2" t="s">
        <v>473</v>
      </c>
      <c r="C2" s="2" t="s">
        <v>634</v>
      </c>
      <c r="D2" s="2" t="s">
        <v>635</v>
      </c>
      <c r="E2" s="2" t="s">
        <v>826</v>
      </c>
      <c r="F2" s="2" t="s">
        <v>827</v>
      </c>
      <c r="G2" s="2" t="s">
        <v>828</v>
      </c>
      <c r="H2" s="2" t="s">
        <v>829</v>
      </c>
    </row>
    <row r="3" spans="1:8">
      <c r="A3" s="3" t="s">
        <v>830</v>
      </c>
    </row>
    <row r="4" spans="1:8">
      <c r="A4" s="4" t="s">
        <v>713</v>
      </c>
      <c r="B4" s="7" t="n">
        <v>300000</v>
      </c>
    </row>
    <row r="5" spans="1:8">
      <c r="A5" s="4" t="s">
        <v>831</v>
      </c>
      <c r="H5" s="7" t="n">
        <v>265000000</v>
      </c>
    </row>
    <row r="6" spans="1:8">
      <c r="A6" s="4" t="s">
        <v>832</v>
      </c>
      <c r="B6" s="6" t="n">
        <v>0</v>
      </c>
    </row>
    <row r="7" spans="1:8">
      <c r="A7" s="4" t="s">
        <v>833</v>
      </c>
      <c r="B7" s="7" t="n">
        <v>2100000</v>
      </c>
      <c r="G7" s="7" t="n">
        <v>500000</v>
      </c>
    </row>
    <row r="8" spans="1:8">
      <c r="A8" s="4" t="s">
        <v>834</v>
      </c>
      <c r="B8" s="9" t="n">
        <v>1.47</v>
      </c>
    </row>
    <row r="9" spans="1:8">
      <c r="A9" s="4" t="s">
        <v>835</v>
      </c>
      <c r="B9" s="9" t="n">
        <v>23.82</v>
      </c>
    </row>
    <row r="10" spans="1:8">
      <c r="A10" s="4" t="s">
        <v>836</v>
      </c>
      <c r="B10" s="7" t="n">
        <v>500000</v>
      </c>
      <c r="C10" s="7" t="n">
        <v>500000</v>
      </c>
      <c r="D10" s="7" t="n">
        <v>500000</v>
      </c>
    </row>
    <row r="11" spans="1:8">
      <c r="A11" s="4" t="s">
        <v>837</v>
      </c>
      <c r="B11" s="6" t="n">
        <v>3500000</v>
      </c>
      <c r="C11" s="6" t="n">
        <v>1800000</v>
      </c>
      <c r="D11" s="6" t="n">
        <v>2200000</v>
      </c>
    </row>
    <row r="12" spans="1:8">
      <c r="A12" s="4" t="s">
        <v>838</v>
      </c>
      <c r="B12" s="7" t="n">
        <v>300000</v>
      </c>
      <c r="C12" s="6" t="n">
        <v>400000</v>
      </c>
      <c r="D12" s="6" t="n">
        <v>500000</v>
      </c>
    </row>
    <row r="13" spans="1:8">
      <c r="A13" s="4" t="s">
        <v>839</v>
      </c>
      <c r="B13" s="6" t="n">
        <v>2013</v>
      </c>
    </row>
    <row r="14" spans="1:8">
      <c r="A14" s="4" t="s">
        <v>840</v>
      </c>
      <c r="B14" s="6" t="n">
        <v>2021</v>
      </c>
    </row>
    <row r="15" spans="1:8">
      <c r="A15" s="4" t="s">
        <v>618</v>
      </c>
      <c r="B15" s="7" t="n">
        <v>5800000</v>
      </c>
      <c r="C15" s="6" t="n">
        <v>6800000</v>
      </c>
    </row>
    <row r="16" spans="1:8">
      <c r="A16" s="4" t="s">
        <v>841</v>
      </c>
      <c r="B16" s="6" t="n">
        <v>300000</v>
      </c>
      <c r="C16" s="6" t="n">
        <v>400000</v>
      </c>
      <c r="D16" s="6" t="n">
        <v>400000</v>
      </c>
    </row>
    <row r="17" spans="1:8">
      <c r="A17" s="4" t="s">
        <v>620</v>
      </c>
      <c r="B17" s="6" t="n">
        <v>1900000</v>
      </c>
      <c r="C17" s="6" t="n">
        <v>1600000</v>
      </c>
    </row>
    <row r="18" spans="1:8">
      <c r="A18" s="4" t="s">
        <v>842</v>
      </c>
      <c r="B18" s="6" t="n">
        <v>400000</v>
      </c>
      <c r="C18" s="6" t="n">
        <v>500000</v>
      </c>
      <c r="D18" s="6" t="n">
        <v>500000</v>
      </c>
    </row>
    <row r="19" spans="1:8">
      <c r="A19" s="4" t="s">
        <v>843</v>
      </c>
      <c r="B19" s="6" t="n">
        <v>3300000</v>
      </c>
      <c r="C19" s="6" t="n">
        <v>2500000</v>
      </c>
      <c r="D19" s="7" t="n">
        <v>3100000</v>
      </c>
    </row>
    <row r="20" spans="1:8">
      <c r="A20" s="4" t="s">
        <v>844</v>
      </c>
    </row>
    <row r="21" spans="1:8">
      <c r="A21" s="3" t="s">
        <v>830</v>
      </c>
    </row>
    <row r="22" spans="1:8">
      <c r="A22" s="4" t="s">
        <v>845</v>
      </c>
      <c r="B22" s="6" t="n">
        <v>125000000</v>
      </c>
    </row>
    <row r="23" spans="1:8">
      <c r="A23" s="4" t="s">
        <v>846</v>
      </c>
      <c r="B23" s="6" t="n">
        <v>6400000</v>
      </c>
      <c r="C23" s="6" t="n">
        <v>17500000</v>
      </c>
    </row>
    <row r="24" spans="1:8">
      <c r="A24" s="4" t="s">
        <v>847</v>
      </c>
    </row>
    <row r="25" spans="1:8">
      <c r="A25" s="3" t="s">
        <v>830</v>
      </c>
    </row>
    <row r="26" spans="1:8">
      <c r="A26" s="4" t="s">
        <v>831</v>
      </c>
      <c r="B26" s="6" t="n">
        <v>1200000</v>
      </c>
      <c r="C26" s="6" t="n">
        <v>1400000</v>
      </c>
    </row>
    <row r="27" spans="1:8">
      <c r="A27" s="4" t="s">
        <v>848</v>
      </c>
      <c r="C27" s="7" t="n">
        <v>0</v>
      </c>
    </row>
    <row r="28" spans="1:8">
      <c r="A28" s="4" t="s">
        <v>849</v>
      </c>
    </row>
    <row r="29" spans="1:8">
      <c r="A29" s="3" t="s">
        <v>830</v>
      </c>
    </row>
    <row r="30" spans="1:8">
      <c r="A30" s="4" t="s">
        <v>500</v>
      </c>
      <c r="B30" s="7" t="n">
        <v>53600000</v>
      </c>
    </row>
    <row r="31" spans="1:8">
      <c r="A31" s="4" t="s">
        <v>850</v>
      </c>
      <c r="B31" s="4" t="s">
        <v>851</v>
      </c>
    </row>
    <row r="32" spans="1:8">
      <c r="A32" s="4" t="s">
        <v>852</v>
      </c>
      <c r="B32" s="4" t="s">
        <v>853</v>
      </c>
    </row>
    <row r="33" spans="1:8">
      <c r="A33" s="4" t="s">
        <v>854</v>
      </c>
    </row>
    <row r="34" spans="1:8">
      <c r="A34" s="3" t="s">
        <v>830</v>
      </c>
    </row>
    <row r="35" spans="1:8">
      <c r="A35" s="4" t="s">
        <v>831</v>
      </c>
      <c r="F35" s="7" t="n">
        <v>350000000</v>
      </c>
    </row>
    <row r="36" spans="1:8">
      <c r="A36" s="4" t="s">
        <v>833</v>
      </c>
      <c r="E36" s="7" t="n">
        <v>1800000</v>
      </c>
    </row>
    <row r="37" spans="1:8">
      <c r="A37" s="4" t="s">
        <v>855</v>
      </c>
      <c r="F37" s="6" t="n">
        <v>50000000</v>
      </c>
    </row>
    <row r="38" spans="1:8">
      <c r="A38" s="4" t="s">
        <v>856</v>
      </c>
      <c r="B38" s="9" t="n">
        <v>3.25</v>
      </c>
    </row>
    <row r="39" spans="1:8">
      <c r="A39" s="4" t="s">
        <v>857</v>
      </c>
      <c r="B39" s="9" t="n">
        <v>3.5</v>
      </c>
    </row>
    <row r="40" spans="1:8">
      <c r="A40" s="4" t="s">
        <v>858</v>
      </c>
      <c r="B40" s="6" t="n">
        <v>3</v>
      </c>
    </row>
    <row r="41" spans="1:8">
      <c r="A41" s="4" t="s">
        <v>859</v>
      </c>
    </row>
    <row r="42" spans="1:8">
      <c r="A42" s="3" t="s">
        <v>830</v>
      </c>
    </row>
    <row r="43" spans="1:8">
      <c r="A43" s="4" t="s">
        <v>831</v>
      </c>
      <c r="F43" s="6" t="n">
        <v>295000000</v>
      </c>
    </row>
    <row r="44" spans="1:8">
      <c r="A44" s="4" t="s">
        <v>860</v>
      </c>
    </row>
    <row r="45" spans="1:8">
      <c r="A45" s="3" t="s">
        <v>830</v>
      </c>
    </row>
    <row r="46" spans="1:8">
      <c r="A46" s="4" t="s">
        <v>861</v>
      </c>
      <c r="B46" s="4" t="s">
        <v>862</v>
      </c>
    </row>
    <row r="47" spans="1:8">
      <c r="A47" s="4" t="s">
        <v>852</v>
      </c>
      <c r="B47" s="4" t="s">
        <v>863</v>
      </c>
    </row>
    <row r="48" spans="1:8">
      <c r="A48" s="4" t="s">
        <v>864</v>
      </c>
    </row>
    <row r="49" spans="1:8">
      <c r="A49" s="3" t="s">
        <v>830</v>
      </c>
    </row>
    <row r="50" spans="1:8">
      <c r="A50" s="4" t="s">
        <v>861</v>
      </c>
      <c r="B50" s="4" t="s">
        <v>865</v>
      </c>
    </row>
    <row r="51" spans="1:8">
      <c r="A51" s="4" t="s">
        <v>852</v>
      </c>
      <c r="B51" s="4" t="s">
        <v>866</v>
      </c>
    </row>
    <row r="52" spans="1:8">
      <c r="A52" s="4" t="s">
        <v>867</v>
      </c>
    </row>
    <row r="53" spans="1:8">
      <c r="A53" s="3" t="s">
        <v>830</v>
      </c>
    </row>
    <row r="54" spans="1:8">
      <c r="A54" s="4" t="s">
        <v>831</v>
      </c>
      <c r="F54" s="7" t="n">
        <v>55000000</v>
      </c>
    </row>
    <row r="55" spans="1:8">
      <c r="A55" s="4" t="s">
        <v>868</v>
      </c>
    </row>
    <row r="56" spans="1:8">
      <c r="A56" s="3" t="s">
        <v>830</v>
      </c>
    </row>
    <row r="57" spans="1:8">
      <c r="A57" s="4" t="s">
        <v>852</v>
      </c>
      <c r="B57" s="4" t="s">
        <v>869</v>
      </c>
    </row>
    <row r="58" spans="1:8">
      <c r="A58" s="4" t="s">
        <v>870</v>
      </c>
    </row>
    <row r="59" spans="1:8">
      <c r="A59" s="3" t="s">
        <v>830</v>
      </c>
    </row>
    <row r="60" spans="1:8">
      <c r="A60" s="4" t="s">
        <v>852</v>
      </c>
      <c r="B60" s="4" t="s">
        <v>871</v>
      </c>
    </row>
    <row r="61" spans="1:8">
      <c r="A61" s="4" t="s">
        <v>872</v>
      </c>
    </row>
    <row r="62" spans="1:8">
      <c r="A62" s="3" t="s">
        <v>830</v>
      </c>
    </row>
    <row r="63" spans="1:8">
      <c r="A63" s="4" t="s">
        <v>852</v>
      </c>
      <c r="B63" s="4" t="s">
        <v>708</v>
      </c>
    </row>
    <row r="64" spans="1:8">
      <c r="A64" s="4" t="s">
        <v>873</v>
      </c>
    </row>
    <row r="65" spans="1:8">
      <c r="A65" s="3" t="s">
        <v>830</v>
      </c>
    </row>
    <row r="66" spans="1:8">
      <c r="A66" s="4" t="s">
        <v>852</v>
      </c>
      <c r="B66" s="4" t="s">
        <v>710</v>
      </c>
    </row>
    <row r="67" spans="1:8">
      <c r="A67" s="4" t="s">
        <v>874</v>
      </c>
    </row>
    <row r="68" spans="1:8">
      <c r="A68" s="3" t="s">
        <v>830</v>
      </c>
    </row>
    <row r="69" spans="1:8">
      <c r="A69" s="4" t="s">
        <v>875</v>
      </c>
      <c r="B69" s="4" t="s">
        <v>876</v>
      </c>
    </row>
    <row r="70" spans="1:8">
      <c r="A70" s="4" t="s">
        <v>877</v>
      </c>
    </row>
    <row r="71" spans="1:8">
      <c r="A71" s="3" t="s">
        <v>830</v>
      </c>
    </row>
    <row r="72" spans="1:8">
      <c r="A72" s="4" t="s">
        <v>500</v>
      </c>
      <c r="B72" s="7" t="n">
        <v>162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r="A1" s="1" t="s">
        <v>878</v>
      </c>
      <c r="B1" s="2" t="s">
        <v>1</v>
      </c>
    </row>
    <row r="2" spans="1:2">
      <c r="B2" s="2" t="s">
        <v>473</v>
      </c>
    </row>
    <row r="3" spans="1:2">
      <c r="A3" s="3" t="s">
        <v>215</v>
      </c>
    </row>
    <row r="4" spans="1:2">
      <c r="A4" s="6" t="n">
        <v>2016</v>
      </c>
      <c r="B4" s="10" t="n">
        <v>3.4</v>
      </c>
    </row>
    <row r="5" spans="1:2">
      <c r="A5" s="6" t="n">
        <v>2017</v>
      </c>
      <c r="B5" s="15" t="n">
        <v>4.1</v>
      </c>
    </row>
    <row r="6" spans="1:2">
      <c r="A6" s="6" t="n">
        <v>2018</v>
      </c>
      <c r="B6" s="15" t="n">
        <v>4.8</v>
      </c>
    </row>
    <row r="7" spans="1:2">
      <c r="A7" s="6" t="n">
        <v>2019</v>
      </c>
      <c r="B7" s="15" t="n">
        <v>5.5</v>
      </c>
    </row>
    <row r="8" spans="1:2">
      <c r="A8" s="6" t="n">
        <v>2020</v>
      </c>
      <c r="B8" s="10" t="n">
        <v>160.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3" t="s">
        <v>218</v>
      </c>
    </row>
    <row r="4" spans="1:4">
      <c r="A4" s="4" t="s">
        <v>880</v>
      </c>
      <c r="B4" s="7" t="n">
        <v>14832</v>
      </c>
      <c r="C4" s="7" t="n">
        <v>9604</v>
      </c>
      <c r="D4" s="7" t="n">
        <v>2201</v>
      </c>
    </row>
    <row r="5" spans="1:4">
      <c r="A5" s="4" t="s">
        <v>881</v>
      </c>
      <c r="B5" s="6" t="n">
        <v>51341</v>
      </c>
      <c r="C5" s="6" t="n">
        <v>71620</v>
      </c>
      <c r="D5" s="6" t="n">
        <v>47521</v>
      </c>
    </row>
    <row r="6" spans="1:4">
      <c r="A6" s="4" t="s">
        <v>77</v>
      </c>
      <c r="B6" s="7" t="n">
        <v>66173</v>
      </c>
      <c r="C6" s="7" t="n">
        <v>81224</v>
      </c>
      <c r="D6" s="7" t="n">
        <v>497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33</v>
      </c>
    </row>
    <row r="3" spans="1:4">
      <c r="A3" s="3" t="s">
        <v>883</v>
      </c>
    </row>
    <row r="4" spans="1:4">
      <c r="A4" s="4" t="s">
        <v>880</v>
      </c>
      <c r="B4" s="7" t="n">
        <v>993</v>
      </c>
      <c r="C4" s="7" t="n">
        <v>2205</v>
      </c>
      <c r="D4" s="7" t="n">
        <v>-7075</v>
      </c>
    </row>
    <row r="5" spans="1:4">
      <c r="A5" s="4" t="s">
        <v>881</v>
      </c>
      <c r="B5" s="6" t="n">
        <v>15192</v>
      </c>
      <c r="C5" s="6" t="n">
        <v>17172</v>
      </c>
      <c r="D5" s="6" t="n">
        <v>12667</v>
      </c>
    </row>
    <row r="6" spans="1:4">
      <c r="A6" s="4" t="s">
        <v>77</v>
      </c>
      <c r="B6" s="6" t="n">
        <v>16185</v>
      </c>
      <c r="C6" s="6" t="n">
        <v>19377</v>
      </c>
      <c r="D6" s="6" t="n">
        <v>5592</v>
      </c>
    </row>
    <row r="7" spans="1:4">
      <c r="A7" s="3" t="s">
        <v>884</v>
      </c>
    </row>
    <row r="8" spans="1:4">
      <c r="A8" s="4" t="s">
        <v>880</v>
      </c>
      <c r="B8" s="6" t="n">
        <v>4272</v>
      </c>
      <c r="C8" s="6" t="n">
        <v>6984</v>
      </c>
      <c r="D8" s="6" t="n">
        <v>6187</v>
      </c>
    </row>
    <row r="9" spans="1:4">
      <c r="A9" s="4" t="s">
        <v>881</v>
      </c>
      <c r="B9" s="6" t="n">
        <v>-604</v>
      </c>
      <c r="C9" s="6" t="n">
        <v>1451</v>
      </c>
      <c r="D9" s="6" t="n">
        <v>-260</v>
      </c>
    </row>
    <row r="10" spans="1:4">
      <c r="A10" s="4" t="s">
        <v>77</v>
      </c>
      <c r="B10" s="6" t="n">
        <v>3668</v>
      </c>
      <c r="C10" s="6" t="n">
        <v>8435</v>
      </c>
      <c r="D10" s="6" t="n">
        <v>5927</v>
      </c>
    </row>
    <row r="11" spans="1:4">
      <c r="A11" s="4" t="s">
        <v>880</v>
      </c>
      <c r="B11" s="6" t="n">
        <v>5265</v>
      </c>
      <c r="C11" s="6" t="n">
        <v>9189</v>
      </c>
      <c r="D11" s="6" t="n">
        <v>-888</v>
      </c>
    </row>
    <row r="12" spans="1:4">
      <c r="A12" s="4" t="s">
        <v>881</v>
      </c>
      <c r="B12" s="6" t="n">
        <v>14588</v>
      </c>
      <c r="C12" s="6" t="n">
        <v>18623</v>
      </c>
      <c r="D12" s="6" t="n">
        <v>12407</v>
      </c>
    </row>
    <row r="13" spans="1:4">
      <c r="A13" s="4" t="s">
        <v>77</v>
      </c>
      <c r="B13" s="7" t="n">
        <v>19853</v>
      </c>
      <c r="C13" s="7" t="n">
        <v>27812</v>
      </c>
      <c r="D13" s="7" t="n">
        <v>115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5</v>
      </c>
      <c r="B1" s="2" t="s">
        <v>2</v>
      </c>
      <c r="C1" s="2" t="s">
        <v>32</v>
      </c>
      <c r="D1" s="2" t="s">
        <v>33</v>
      </c>
      <c r="E1" s="2" t="s">
        <v>886</v>
      </c>
    </row>
    <row r="2" spans="1:5">
      <c r="A2" s="3" t="s">
        <v>887</v>
      </c>
    </row>
    <row r="3" spans="1:5">
      <c r="A3" s="4" t="s">
        <v>112</v>
      </c>
      <c r="B3" s="7" t="n">
        <v>9284</v>
      </c>
      <c r="C3" s="7" t="n">
        <v>9168</v>
      </c>
    </row>
    <row r="4" spans="1:5">
      <c r="A4" s="4" t="s">
        <v>888</v>
      </c>
      <c r="B4" s="6" t="n">
        <v>5434</v>
      </c>
      <c r="C4" s="6" t="n">
        <v>7866</v>
      </c>
    </row>
    <row r="5" spans="1:5">
      <c r="A5" s="4" t="s">
        <v>889</v>
      </c>
      <c r="B5" s="6" t="n">
        <v>9318</v>
      </c>
      <c r="C5" s="6" t="n">
        <v>16533</v>
      </c>
    </row>
    <row r="6" spans="1:5">
      <c r="A6" s="4" t="s">
        <v>890</v>
      </c>
      <c r="B6" s="6" t="n">
        <v>5075</v>
      </c>
      <c r="C6" s="6" t="n">
        <v>4230</v>
      </c>
    </row>
    <row r="7" spans="1:5">
      <c r="A7" s="4" t="s">
        <v>145</v>
      </c>
      <c r="B7" s="6" t="n">
        <v>0</v>
      </c>
      <c r="C7" s="6" t="n">
        <v>17862</v>
      </c>
    </row>
    <row r="8" spans="1:5">
      <c r="A8" s="4" t="s">
        <v>669</v>
      </c>
      <c r="B8" s="6" t="n">
        <v>3474</v>
      </c>
      <c r="C8" s="6" t="n">
        <v>2550</v>
      </c>
    </row>
    <row r="9" spans="1:5">
      <c r="A9" s="4" t="s">
        <v>891</v>
      </c>
      <c r="B9" s="6" t="n">
        <v>32585</v>
      </c>
      <c r="C9" s="6" t="n">
        <v>58209</v>
      </c>
    </row>
    <row r="10" spans="1:5">
      <c r="A10" s="4" t="s">
        <v>892</v>
      </c>
      <c r="B10" s="6" t="n">
        <v>-6202</v>
      </c>
      <c r="C10" s="6" t="n">
        <v>-7691</v>
      </c>
      <c r="D10" s="7" t="n">
        <v>-7302</v>
      </c>
      <c r="E10" s="7" t="n">
        <v>-7992</v>
      </c>
    </row>
    <row r="11" spans="1:5">
      <c r="A11" s="4" t="s">
        <v>893</v>
      </c>
      <c r="B11" s="6" t="n">
        <v>26383</v>
      </c>
      <c r="C11" s="6" t="n">
        <v>50518</v>
      </c>
    </row>
    <row r="12" spans="1:5">
      <c r="A12" s="3" t="s">
        <v>894</v>
      </c>
    </row>
    <row r="13" spans="1:5">
      <c r="A13" s="4" t="s">
        <v>145</v>
      </c>
      <c r="B13" s="6" t="n">
        <v>17492</v>
      </c>
      <c r="C13" s="6" t="n">
        <v>14303</v>
      </c>
    </row>
    <row r="14" spans="1:5">
      <c r="A14" s="4" t="s">
        <v>669</v>
      </c>
      <c r="B14" s="6" t="n">
        <v>187</v>
      </c>
      <c r="C14" s="6" t="n">
        <v>344</v>
      </c>
    </row>
    <row r="15" spans="1:5">
      <c r="A15" s="4" t="s">
        <v>895</v>
      </c>
      <c r="B15" s="6" t="n">
        <v>17679</v>
      </c>
      <c r="C15" s="6" t="n">
        <v>14647</v>
      </c>
    </row>
    <row r="16" spans="1:5">
      <c r="A16" s="4" t="s">
        <v>896</v>
      </c>
      <c r="B16" s="7" t="n">
        <v>8704</v>
      </c>
      <c r="C16" s="7" t="n">
        <v>3587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97</v>
      </c>
      <c r="B1" s="2" t="s">
        <v>1</v>
      </c>
    </row>
    <row r="2" spans="1:5">
      <c r="B2" s="2" t="s">
        <v>2</v>
      </c>
      <c r="C2" s="2" t="s">
        <v>32</v>
      </c>
      <c r="D2" s="2" t="s">
        <v>33</v>
      </c>
      <c r="E2" s="2" t="s">
        <v>886</v>
      </c>
    </row>
    <row r="3" spans="1:5">
      <c r="A3" s="3" t="s">
        <v>898</v>
      </c>
    </row>
    <row r="4" spans="1:5">
      <c r="A4" s="4" t="s">
        <v>899</v>
      </c>
      <c r="B4" s="4" t="s">
        <v>900</v>
      </c>
      <c r="C4" s="4" t="s">
        <v>901</v>
      </c>
      <c r="D4" s="4" t="s">
        <v>902</v>
      </c>
    </row>
    <row r="5" spans="1:5">
      <c r="A5" s="4" t="s">
        <v>474</v>
      </c>
      <c r="B5" s="7" t="n">
        <v>179100</v>
      </c>
    </row>
    <row r="6" spans="1:5">
      <c r="A6" s="4" t="s">
        <v>889</v>
      </c>
      <c r="B6" s="6" t="n">
        <v>9318</v>
      </c>
      <c r="C6" s="7" t="n">
        <v>16533</v>
      </c>
    </row>
    <row r="7" spans="1:5">
      <c r="A7" s="4" t="s">
        <v>903</v>
      </c>
      <c r="B7" s="6" t="n">
        <v>6202</v>
      </c>
      <c r="C7" s="6" t="n">
        <v>7691</v>
      </c>
      <c r="D7" s="7" t="n">
        <v>7302</v>
      </c>
      <c r="E7" s="7" t="n">
        <v>7992</v>
      </c>
    </row>
    <row r="8" spans="1:5">
      <c r="A8" s="4" t="s">
        <v>904</v>
      </c>
      <c r="B8" s="6" t="n">
        <v>10100</v>
      </c>
    </row>
    <row r="9" spans="1:5">
      <c r="A9" s="4" t="s">
        <v>905</v>
      </c>
      <c r="B9" s="6" t="n">
        <v>6100</v>
      </c>
    </row>
    <row r="10" spans="1:5">
      <c r="A10" s="4" t="s">
        <v>906</v>
      </c>
      <c r="B10" s="6" t="n">
        <v>500</v>
      </c>
    </row>
    <row r="11" spans="1:5">
      <c r="A11" s="4" t="s">
        <v>907</v>
      </c>
      <c r="B11" s="6" t="n">
        <v>10100</v>
      </c>
    </row>
    <row r="12" spans="1:5">
      <c r="A12" s="4" t="s">
        <v>908</v>
      </c>
      <c r="B12" s="6" t="n">
        <v>2100</v>
      </c>
    </row>
    <row r="13" spans="1:5">
      <c r="A13" s="4" t="s">
        <v>909</v>
      </c>
      <c r="B13" s="6" t="n">
        <v>400</v>
      </c>
    </row>
    <row r="14" spans="1:5">
      <c r="A14" s="4" t="s">
        <v>910</v>
      </c>
      <c r="B14" s="6" t="n">
        <v>18700</v>
      </c>
      <c r="C14" s="6" t="n">
        <v>14500</v>
      </c>
      <c r="D14" s="6" t="n">
        <v>11100</v>
      </c>
    </row>
    <row r="15" spans="1:5">
      <c r="A15" s="4" t="s">
        <v>911</v>
      </c>
      <c r="B15" s="6" t="n">
        <v>10571</v>
      </c>
      <c r="C15" s="6" t="n">
        <v>9368</v>
      </c>
      <c r="D15" s="6" t="n">
        <v>9148</v>
      </c>
    </row>
    <row r="16" spans="1:5">
      <c r="A16" s="4" t="s">
        <v>912</v>
      </c>
      <c r="B16" s="6" t="n">
        <v>100</v>
      </c>
    </row>
    <row r="17" spans="1:5">
      <c r="A17" s="4" t="s">
        <v>913</v>
      </c>
      <c r="B17" s="6" t="n">
        <v>1300</v>
      </c>
      <c r="C17" s="6" t="n">
        <v>1200</v>
      </c>
    </row>
    <row r="18" spans="1:5">
      <c r="A18" s="4" t="s">
        <v>914</v>
      </c>
      <c r="B18" s="6" t="n">
        <v>-100</v>
      </c>
      <c r="C18" s="7" t="n">
        <v>-100</v>
      </c>
      <c r="D18" s="7" t="n">
        <v>900</v>
      </c>
    </row>
    <row r="19" spans="1:5">
      <c r="A19" s="4" t="s">
        <v>915</v>
      </c>
      <c r="B19" s="6" t="n">
        <v>8300</v>
      </c>
    </row>
    <row r="20" spans="1:5">
      <c r="A20" s="4" t="s">
        <v>916</v>
      </c>
    </row>
    <row r="21" spans="1:5">
      <c r="A21" s="3" t="s">
        <v>898</v>
      </c>
    </row>
    <row r="22" spans="1:5">
      <c r="A22" s="4" t="s">
        <v>917</v>
      </c>
      <c r="B22" s="6" t="n">
        <v>500</v>
      </c>
    </row>
    <row r="23" spans="1:5">
      <c r="A23" s="4" t="s">
        <v>918</v>
      </c>
    </row>
    <row r="24" spans="1:5">
      <c r="A24" s="3" t="s">
        <v>898</v>
      </c>
    </row>
    <row r="25" spans="1:5">
      <c r="A25" s="4" t="s">
        <v>889</v>
      </c>
      <c r="B25" s="6" t="n">
        <v>7600</v>
      </c>
    </row>
    <row r="26" spans="1:5">
      <c r="A26" s="4" t="s">
        <v>919</v>
      </c>
      <c r="B26" s="6" t="n">
        <v>1300</v>
      </c>
    </row>
    <row r="27" spans="1:5">
      <c r="A27" s="4" t="s">
        <v>920</v>
      </c>
    </row>
    <row r="28" spans="1:5">
      <c r="A28" s="3" t="s">
        <v>898</v>
      </c>
    </row>
    <row r="29" spans="1:5">
      <c r="A29" s="4" t="s">
        <v>917</v>
      </c>
      <c r="B29" s="6" t="n">
        <v>8500</v>
      </c>
    </row>
    <row r="30" spans="1:5">
      <c r="A30" s="4" t="s">
        <v>921</v>
      </c>
    </row>
    <row r="31" spans="1:5">
      <c r="A31" s="3" t="s">
        <v>898</v>
      </c>
    </row>
    <row r="32" spans="1:5">
      <c r="A32" s="4" t="s">
        <v>917</v>
      </c>
      <c r="B32" s="7" t="n">
        <v>2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OPER</vt:lpstr>
      <vt:lpstr>CONSOLIDATED STATEMENTS OF COMP</vt:lpstr>
      <vt:lpstr>CONSOLIDATED STATEMENTS OF COM4</vt:lpstr>
      <vt:lpstr>CONSOLIDATED STATEMENTS OF SHAR</vt:lpstr>
      <vt:lpstr>CONSOLIDATED STATEMENTS OF FINA</vt:lpstr>
      <vt:lpstr>CONSOLIDATED STATEMENTS OF FIN7</vt:lpstr>
      <vt:lpstr>CONSOLIDATED STATEMENTS OF CASH</vt:lpstr>
      <vt:lpstr>Organization and Summary of Sig</vt:lpstr>
      <vt:lpstr>Fair Value Measurements</vt:lpstr>
      <vt:lpstr>Hedging Transactions and Deriva</vt:lpstr>
      <vt:lpstr>Accumulated Other Comprehensive</vt:lpstr>
      <vt:lpstr>Acquisition</vt:lpstr>
      <vt:lpstr>Property, Plant and Equipment</vt:lpstr>
      <vt:lpstr>Goodwill and Intangible Assets</vt:lpstr>
      <vt:lpstr>Summarized Financial Informatio</vt:lpstr>
      <vt:lpstr>Investment</vt:lpstr>
      <vt:lpstr>Pension Benefit and Retirement </vt:lpstr>
      <vt:lpstr>Employee Savings and Investment</vt:lpstr>
      <vt:lpstr>Debt</vt:lpstr>
      <vt:lpstr>Income Taxes</vt:lpstr>
      <vt:lpstr>Shareholders' Equity and Equity</vt:lpstr>
      <vt:lpstr>Commitments and Contingencies</vt:lpstr>
      <vt:lpstr>Business Segment and Geographic</vt:lpstr>
      <vt:lpstr>Restructuring and Impairment Ch</vt:lpstr>
      <vt:lpstr>Discontinued Operations</vt:lpstr>
      <vt:lpstr>Share Repurchase</vt:lpstr>
      <vt:lpstr>Quarterly Results of Operations</vt:lpstr>
      <vt:lpstr>Recent Accounting Standards</vt:lpstr>
      <vt:lpstr>SCHEDULE II Valuation and Quali</vt:lpstr>
      <vt:lpstr>Organization and Summary of S31</vt:lpstr>
      <vt:lpstr>Organization and Summary of S32</vt:lpstr>
      <vt:lpstr>Fair Value Measurements (Tables</vt:lpstr>
      <vt:lpstr>Hedging Transactions and Deri34</vt:lpstr>
      <vt:lpstr>Accumulated Other Comprehensi35</vt:lpstr>
      <vt:lpstr>Acquisition (Tables)</vt:lpstr>
      <vt:lpstr>Property, Plant and Equipment (</vt:lpstr>
      <vt:lpstr>Goodwill and Intangible Assets </vt:lpstr>
      <vt:lpstr>Summarized Financial Informat39</vt:lpstr>
      <vt:lpstr>Pension Benefit and Retiremen40</vt:lpstr>
      <vt:lpstr>Debt (Tables)</vt:lpstr>
      <vt:lpstr>Income Taxes (Tables)</vt:lpstr>
      <vt:lpstr>Shareholders' Equity and Stock </vt:lpstr>
      <vt:lpstr>Commitments and Contingencies (</vt:lpstr>
      <vt:lpstr>Business Segment and Geograph45</vt:lpstr>
      <vt:lpstr>Restructuring and Impairment 46</vt:lpstr>
      <vt:lpstr>Share Repurchase (Tables)</vt:lpstr>
      <vt:lpstr>Quarterly Results of Operatio48</vt:lpstr>
      <vt:lpstr>Organization and Summary of S49</vt:lpstr>
      <vt:lpstr>Organization and Summary of S50</vt:lpstr>
      <vt:lpstr>Organization and Summary of S51</vt:lpstr>
      <vt:lpstr>Organization and Summary of S52</vt:lpstr>
      <vt:lpstr>Organization and Summary of S53</vt:lpstr>
      <vt:lpstr>Organization and Summary of S54</vt:lpstr>
      <vt:lpstr>Organization and Summary of S55</vt:lpstr>
      <vt:lpstr>Organization and Summary of S56</vt:lpstr>
      <vt:lpstr>Organization and Summary of S57</vt:lpstr>
      <vt:lpstr>Organization and Summary of S58</vt:lpstr>
      <vt:lpstr>Organization and Summary of S59</vt:lpstr>
      <vt:lpstr>Organization and Summary of S60</vt:lpstr>
      <vt:lpstr>Organization and Summary of S61</vt:lpstr>
      <vt:lpstr>Fair Value Measurements (Variou</vt:lpstr>
      <vt:lpstr>Fair Value Measurements (Assets</vt:lpstr>
      <vt:lpstr>Hedging Transactions and Deri64</vt:lpstr>
      <vt:lpstr>Hedging Transactions and Deri65</vt:lpstr>
      <vt:lpstr>Hedging Transactions and Deri66</vt:lpstr>
      <vt:lpstr>Accumulated Other Comprehensi67</vt:lpstr>
      <vt:lpstr>Accumulated Other Comprehensi68</vt:lpstr>
      <vt:lpstr>Acquisition (Details)</vt:lpstr>
      <vt:lpstr>Acquisition Schedule of recogni</vt:lpstr>
      <vt:lpstr>Acquisition Business Acquisitio</vt:lpstr>
      <vt:lpstr>Property, Plant and Equipment72</vt:lpstr>
      <vt:lpstr>Property, Plant and Equipment73</vt:lpstr>
      <vt:lpstr>Goodwill and Intangible Asset74</vt:lpstr>
      <vt:lpstr>Goodwill and Intangible Asset75</vt:lpstr>
      <vt:lpstr>Goodwill and Intangible Asset76</vt:lpstr>
      <vt:lpstr>Goodwill and Intangible Asset77</vt:lpstr>
      <vt:lpstr>Summarized Financial Informat78</vt:lpstr>
      <vt:lpstr>Summarized Financial Informat79</vt:lpstr>
      <vt:lpstr>Summarized Financial Informat80</vt:lpstr>
      <vt:lpstr>Summarized Financial Informat81</vt:lpstr>
      <vt:lpstr>Investment (Additional Informat</vt:lpstr>
      <vt:lpstr>Pension Benefit and Retiremen83</vt:lpstr>
      <vt:lpstr>Pension Benefit and Retiremen84</vt:lpstr>
      <vt:lpstr>Pension Benefit and Retiremen85</vt:lpstr>
      <vt:lpstr>Pension Benefit and Retiremen86</vt:lpstr>
      <vt:lpstr>Pension Benefit and Retiremen87</vt:lpstr>
      <vt:lpstr>Pension Benefit and Retiremen88</vt:lpstr>
      <vt:lpstr>Pension Benefit and Retiremen89</vt:lpstr>
      <vt:lpstr>Pension Benefit and Retiremen90</vt:lpstr>
      <vt:lpstr>Pension Benefit and Retiremen91</vt:lpstr>
      <vt:lpstr>Pension Benefit and Retiremen92</vt:lpstr>
      <vt:lpstr>Employee Savings and Investme93</vt:lpstr>
      <vt:lpstr>Debt (Additional Information) (</vt:lpstr>
      <vt:lpstr>Debt (Aggregate Payments) (Deta</vt:lpstr>
      <vt:lpstr>Income Taxes (Consolidated Inco</vt:lpstr>
      <vt:lpstr>Income Taxes (Income Tax Expens</vt:lpstr>
      <vt:lpstr>Income Taxes (Deferred Tax Asse</vt:lpstr>
      <vt:lpstr>Income Taxes (Additional Inform</vt:lpstr>
      <vt:lpstr>Income Taxes (Income Tax Exp100</vt:lpstr>
      <vt:lpstr>Income Taxes (Reconciliation of</vt:lpstr>
      <vt:lpstr>Shareholders' Equity and Equ102</vt:lpstr>
      <vt:lpstr>Shareholders' Equity and Equ103</vt:lpstr>
      <vt:lpstr>Shareholders' Equity and Equ104</vt:lpstr>
      <vt:lpstr>Shareholders' Equity and Equ105</vt:lpstr>
      <vt:lpstr>Shareholders' Equity and Equ106</vt:lpstr>
      <vt:lpstr>Shareholders' Equity and Equ107</vt:lpstr>
      <vt:lpstr>Shareholders' Equity and Equ108</vt:lpstr>
      <vt:lpstr>Commitments and Contingencie109</vt:lpstr>
      <vt:lpstr>Commitments and Contingencie110</vt:lpstr>
      <vt:lpstr>Commitments and Contingencie111</vt:lpstr>
      <vt:lpstr>Commitments and Contingencie112</vt:lpstr>
      <vt:lpstr>Business Segment and Geograp113</vt:lpstr>
      <vt:lpstr>Business Segment and Geograp114</vt:lpstr>
      <vt:lpstr>Business Segment and Geograp115</vt:lpstr>
      <vt:lpstr>Business Segment and Geograp116</vt:lpstr>
      <vt:lpstr>Restructuring and Impairment117</vt:lpstr>
      <vt:lpstr>Restructuring and Impairment118</vt:lpstr>
      <vt:lpstr>Discontinued Operations (Additi</vt:lpstr>
      <vt:lpstr>Share Repurchase (Details)</vt:lpstr>
      <vt:lpstr>Share Repurchase (Schedule of S</vt:lpstr>
      <vt:lpstr>Quarterly Results of Operati122</vt:lpstr>
      <vt:lpstr>SCHEDULE II Valuation and Qu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19:57Z</dcterms:created>
  <dcterms:modified xmlns:dcterms="http://purl.org/dc/terms/" xmlns:xsi="http://www.w3.org/2001/XMLSchema-instance" xsi:type="dcterms:W3CDTF">2016-02-23T17:19:57Z</dcterms:modified>
  <dc:title xmlns:dc="http://purl.org/dc/elements/1.1/">Untitled</dc:title>
  <dc:description xmlns:dc="http://purl.org/dc/elements/1.1/"/>
  <dc:subject xmlns:dc="http://purl.org/dc/elements/1.1/"/>
  <cp:keywords/>
  <cp:category/>
</cp:coreProperties>
</file>